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LOANS AND ALLOWANCE FOR LOAN LO" sheetId="13" state="visible" r:id="rId13"/>
    <sheet xmlns:r="http://schemas.openxmlformats.org/officeDocument/2006/relationships" name="LEASES (Notes)" sheetId="14" state="visible" r:id="rId14"/>
    <sheet xmlns:r="http://schemas.openxmlformats.org/officeDocument/2006/relationships" name="BORROWINGS" sheetId="15" state="visible" r:id="rId15"/>
    <sheet xmlns:r="http://schemas.openxmlformats.org/officeDocument/2006/relationships" name="REPURCHASE AGREEMENTS" sheetId="16" state="visible" r:id="rId16"/>
    <sheet xmlns:r="http://schemas.openxmlformats.org/officeDocument/2006/relationships" name="COMMITMENTS, CONTINGENCIES AND " sheetId="17" state="visible" r:id="rId17"/>
    <sheet xmlns:r="http://schemas.openxmlformats.org/officeDocument/2006/relationships" name="BALANCE SHEET OFFSETTING (Notes" sheetId="18" state="visible" r:id="rId18"/>
    <sheet xmlns:r="http://schemas.openxmlformats.org/officeDocument/2006/relationships" name="REGULATORY CAPITAL REQUIREMENTS"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FAIR VALUE MEASUREMENT AND DISC" sheetId="22" state="visible" r:id="rId22"/>
    <sheet xmlns:r="http://schemas.openxmlformats.org/officeDocument/2006/relationships" name="INVESTMENTS (Tables)" sheetId="23" state="visible" r:id="rId23"/>
    <sheet xmlns:r="http://schemas.openxmlformats.org/officeDocument/2006/relationships" name="LOANS AND ALLOWANCE FOR LOAN _2" sheetId="24" state="visible" r:id="rId24"/>
    <sheet xmlns:r="http://schemas.openxmlformats.org/officeDocument/2006/relationships" name="LEASES (Tables)" sheetId="25" state="visible" r:id="rId25"/>
    <sheet xmlns:r="http://schemas.openxmlformats.org/officeDocument/2006/relationships" name="BORROWINGS (Tables)" sheetId="26" state="visible" r:id="rId26"/>
    <sheet xmlns:r="http://schemas.openxmlformats.org/officeDocument/2006/relationships" name="REPURCHASE AGREEMENTS (Tables)" sheetId="27" state="visible" r:id="rId27"/>
    <sheet xmlns:r="http://schemas.openxmlformats.org/officeDocument/2006/relationships" name="COMMITMENTS, CONTINGENCIES AN_2" sheetId="28" state="visible" r:id="rId28"/>
    <sheet xmlns:r="http://schemas.openxmlformats.org/officeDocument/2006/relationships" name="BALANCE SHEET OFFSETTING (Table" sheetId="29" state="visible" r:id="rId29"/>
    <sheet xmlns:r="http://schemas.openxmlformats.org/officeDocument/2006/relationships" name="REGULATORY CAPITAL REQUIREMEN_2"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FAIR VALUE MEASUREMENT AND DI_2" sheetId="33" state="visible" r:id="rId33"/>
    <sheet xmlns:r="http://schemas.openxmlformats.org/officeDocument/2006/relationships" name="RECENT ACCOUNTING PRONOUNCEME_2" sheetId="34" state="visible" r:id="rId34"/>
    <sheet xmlns:r="http://schemas.openxmlformats.org/officeDocument/2006/relationships" name="INVESTMENTS (Summary of Amortiz" sheetId="35" state="visible" r:id="rId35"/>
    <sheet xmlns:r="http://schemas.openxmlformats.org/officeDocument/2006/relationships" name="INVESTMENTS (Schedule of Unreal" sheetId="36" state="visible" r:id="rId36"/>
    <sheet xmlns:r="http://schemas.openxmlformats.org/officeDocument/2006/relationships" name="INVESTMENTS (Schedule of Amorti" sheetId="37" state="visible" r:id="rId37"/>
    <sheet xmlns:r="http://schemas.openxmlformats.org/officeDocument/2006/relationships" name="INVESTMENTS (Narrative) (Detail" sheetId="38" state="visible" r:id="rId38"/>
    <sheet xmlns:r="http://schemas.openxmlformats.org/officeDocument/2006/relationships" name="INVESTMENTS (Schedule of Amor_2"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L"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Maturities of Operatin" sheetId="52" state="visible" r:id="rId52"/>
    <sheet xmlns:r="http://schemas.openxmlformats.org/officeDocument/2006/relationships" name="LEASES - Future Minimum Lease P" sheetId="53" state="visible" r:id="rId53"/>
    <sheet xmlns:r="http://schemas.openxmlformats.org/officeDocument/2006/relationships" name="LEASES - Narrative (Details)" sheetId="54" state="visible" r:id="rId54"/>
    <sheet xmlns:r="http://schemas.openxmlformats.org/officeDocument/2006/relationships" name="BORROWINGS (Details)" sheetId="55" state="visible" r:id="rId55"/>
    <sheet xmlns:r="http://schemas.openxmlformats.org/officeDocument/2006/relationships" name="REPURCHASE AGREEMENTS (Details)" sheetId="56" state="visible" r:id="rId56"/>
    <sheet xmlns:r="http://schemas.openxmlformats.org/officeDocument/2006/relationships" name="COMMITMENTS, CONTINGENCIES AN_3" sheetId="57" state="visible" r:id="rId57"/>
    <sheet xmlns:r="http://schemas.openxmlformats.org/officeDocument/2006/relationships" name="COMMITMENTS, CONTINGENCIES AN_4" sheetId="58" state="visible" r:id="rId58"/>
    <sheet xmlns:r="http://schemas.openxmlformats.org/officeDocument/2006/relationships" name="COMMITMENTS, CONTINGENCIES AN_5" sheetId="59" state="visible" r:id="rId59"/>
    <sheet xmlns:r="http://schemas.openxmlformats.org/officeDocument/2006/relationships" name="COMMITMENTS, CONTINGENCIES AN_6" sheetId="60" state="visible" r:id="rId60"/>
    <sheet xmlns:r="http://schemas.openxmlformats.org/officeDocument/2006/relationships" name="COMMITMENTS, CONTINGENCIES AN_7" sheetId="61" state="visible" r:id="rId61"/>
    <sheet xmlns:r="http://schemas.openxmlformats.org/officeDocument/2006/relationships" name="COMMITMENTS, CONTINGENCIES AN_8" sheetId="62" state="visible" r:id="rId62"/>
    <sheet xmlns:r="http://schemas.openxmlformats.org/officeDocument/2006/relationships" name="COMMITMENTS, CONTINGENCIES AN_9" sheetId="63" state="visible" r:id="rId63"/>
    <sheet xmlns:r="http://schemas.openxmlformats.org/officeDocument/2006/relationships" name="COMMITMENTS, CONTINGENCIES A_10" sheetId="64" state="visible" r:id="rId64"/>
    <sheet xmlns:r="http://schemas.openxmlformats.org/officeDocument/2006/relationships" name="BALANCE SHEET OFFSETTING (Detai" sheetId="65" state="visible" r:id="rId65"/>
    <sheet xmlns:r="http://schemas.openxmlformats.org/officeDocument/2006/relationships" name="REGULATORY CAPITAL REQUIREMEN_3" sheetId="66" state="visible" r:id="rId66"/>
    <sheet xmlns:r="http://schemas.openxmlformats.org/officeDocument/2006/relationships" name="REGULATORY CAPITAL REQUIREMEN_4" sheetId="67" state="visible" r:id="rId67"/>
    <sheet xmlns:r="http://schemas.openxmlformats.org/officeDocument/2006/relationships" name="EMPLOYEE BENEFIT PLANS (Details" sheetId="68" state="visible" r:id="rId68"/>
    <sheet xmlns:r="http://schemas.openxmlformats.org/officeDocument/2006/relationships" name="EARNINGS PER SHARE (Computation" sheetId="69" state="visible" r:id="rId69"/>
    <sheet xmlns:r="http://schemas.openxmlformats.org/officeDocument/2006/relationships" name="FAIR VALUE MEASUREMENT AND DI_3" sheetId="70" state="visible" r:id="rId70"/>
    <sheet xmlns:r="http://schemas.openxmlformats.org/officeDocument/2006/relationships" name="FAIR VALUE MEASUREMENT AND DI_4" sheetId="71" state="visible" r:id="rId71"/>
    <sheet xmlns:r="http://schemas.openxmlformats.org/officeDocument/2006/relationships" name="FAIR VALUE MEASUREMENT AND DI_5" sheetId="72" state="visible" r:id="rId72"/>
    <sheet xmlns:r="http://schemas.openxmlformats.org/officeDocument/2006/relationships" name="FAIR VALUE MEASUREMENT AND DI_6" sheetId="73" state="visible" r:id="rId73"/>
    <sheet xmlns:r="http://schemas.openxmlformats.org/officeDocument/2006/relationships" name="FAIR VALUE MEASUREMENT AND DI_7" sheetId="74" state="visible" r:id="rId74"/>
  </sheets>
  <definedNames/>
  <calcPr calcId="124519" fullCalcOnLoad="1"/>
</workbook>
</file>

<file path=xl/sharedStrings.xml><?xml version="1.0" encoding="utf-8"?>
<sst xmlns="http://schemas.openxmlformats.org/spreadsheetml/2006/main" uniqueCount="91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AC</t>
  </si>
  <si>
    <t>Entity Registrant Name</t>
  </si>
  <si>
    <t>CAMDEN NATIONAL CORP</t>
  </si>
  <si>
    <t>Entity Central Index Key</t>
  </si>
  <si>
    <t>0000750686</t>
  </si>
  <si>
    <t>Current Fiscal Year End Date</t>
  </si>
  <si>
    <t>--12-31</t>
  </si>
  <si>
    <t>Entity Filer Category</t>
  </si>
  <si>
    <t>Accelerated Filer</t>
  </si>
  <si>
    <t>Entity Common Stock, Shares Outstanding</t>
  </si>
  <si>
    <t>CONSOLIDATED STATEMENTS OF CONDITION (CURRENT PERIOD UNAUDITED) - USD ($) $ in Thousands</t>
  </si>
  <si>
    <t>Dec. 31, 2018</t>
  </si>
  <si>
    <t>ASSETS</t>
  </si>
  <si>
    <t>Cash and due from banks</t>
  </si>
  <si>
    <t>Interest-bearing deposits in other banks (including restricted cash)</t>
  </si>
  <si>
    <t>Cash</t>
  </si>
  <si>
    <t>Investments:</t>
  </si>
  <si>
    <t>Available-for-sale securities, at fair value (book value of $933,135 and $933,399, respectively)</t>
  </si>
  <si>
    <t>Held-to-maturity securities, at amortized cost (fair value of $1,324 and $1,291, respectively)</t>
  </si>
  <si>
    <t>Other investments</t>
  </si>
  <si>
    <t>Total investments</t>
  </si>
  <si>
    <t>Loans held for sale, at fair value (book value of $8,711 and $4,314, respectively)</t>
  </si>
  <si>
    <t>Loans</t>
  </si>
  <si>
    <t>Less: allowance for loan losses</t>
  </si>
  <si>
    <t>Net loans</t>
  </si>
  <si>
    <t>Goodwill</t>
  </si>
  <si>
    <t>Other intangible assets</t>
  </si>
  <si>
    <t>Bank-owned life insurance</t>
  </si>
  <si>
    <t>Premises and equipment, net</t>
  </si>
  <si>
    <t>Deferred tax assets</t>
  </si>
  <si>
    <t>Other assets</t>
  </si>
  <si>
    <t>Total assets</t>
  </si>
  <si>
    <t>Deposits:</t>
  </si>
  <si>
    <t>Non-interest checking</t>
  </si>
  <si>
    <t>Interest checking</t>
  </si>
  <si>
    <t>Savings and money market</t>
  </si>
  <si>
    <t>Certificates of deposit</t>
  </si>
  <si>
    <t>Brokered deposits</t>
  </si>
  <si>
    <t>Total deposits</t>
  </si>
  <si>
    <t>Short-term borrowings</t>
  </si>
  <si>
    <t>Long-term borrowings</t>
  </si>
  <si>
    <t>Subordinated debentures</t>
  </si>
  <si>
    <t>Accrued interest and other liabilities</t>
  </si>
  <si>
    <t>Total liabilities</t>
  </si>
  <si>
    <t>Commitments and Contingencies</t>
  </si>
  <si>
    <t xml:space="preserve"> </t>
  </si>
  <si>
    <t>Shareholders’ Equity</t>
  </si>
  <si>
    <t>Common stock, no par value: authorized 40,000,000 shares, issued and outstanding 15,560,565 and 15,591,914 on March 31, 2019 and December 31, 2018, respectively</t>
  </si>
  <si>
    <t>Retained earnings</t>
  </si>
  <si>
    <t>Accumulated other comprehensive loss:</t>
  </si>
  <si>
    <t>Net unrealized losses on available-for-sale debt securities, net of tax</t>
  </si>
  <si>
    <t>Net unrealized losses on cash flow hedging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CURRENT PERIOD UNAUDITED) (Parenthetical) - USD ($) $ in Thousands</t>
  </si>
  <si>
    <t>Statement of Financial Position [Abstract]</t>
  </si>
  <si>
    <t>Available-for-sale Securities, Noncurrent</t>
  </si>
  <si>
    <t>Held-to-maturity Securities, Fair Value</t>
  </si>
  <si>
    <t>Loans held for sale</t>
  </si>
  <si>
    <t>Common stock, no par value (dollars per share)</t>
  </si>
  <si>
    <t>Common stock, authorized (in shares)</t>
  </si>
  <si>
    <t>Common stock, issued (in shares)</t>
  </si>
  <si>
    <t>Common stock, outstanding (in shares)</t>
  </si>
  <si>
    <t>CONSOLIDATED STATEMENTS OF INCOME (UNAUDITED) - USD ($) $ in Thousands</t>
  </si>
  <si>
    <t>Mar. 31, 2018</t>
  </si>
  <si>
    <t>Interest Income</t>
  </si>
  <si>
    <t>Interest and fees on loans</t>
  </si>
  <si>
    <t>Taxable interest on investments</t>
  </si>
  <si>
    <t>Nontaxable interest on investments</t>
  </si>
  <si>
    <t>Dividend Income, Operating</t>
  </si>
  <si>
    <t>Dividend income</t>
  </si>
  <si>
    <t>Total interest income</t>
  </si>
  <si>
    <t>Interest Expense</t>
  </si>
  <si>
    <t>Interest on deposits</t>
  </si>
  <si>
    <t>Interest on borrowings</t>
  </si>
  <si>
    <t>Interest on subordinated debentures</t>
  </si>
  <si>
    <t>Total interest expense</t>
  </si>
  <si>
    <t>Net interest income</t>
  </si>
  <si>
    <t>Provision (credit) for credit losses</t>
  </si>
  <si>
    <t>Net interest income after provision (credit) for credit losses</t>
  </si>
  <si>
    <t>Non-Interest Income</t>
  </si>
  <si>
    <t>Service charges on deposit accounts</t>
  </si>
  <si>
    <t>Debit card income</t>
  </si>
  <si>
    <t>Income from fiduciary services</t>
  </si>
  <si>
    <t>Mortgage banking income, net</t>
  </si>
  <si>
    <t>Brokerage and insurance commissions</t>
  </si>
  <si>
    <t>Customer loan swap fees</t>
  </si>
  <si>
    <t>Other income</t>
  </si>
  <si>
    <t>Total non-interest income</t>
  </si>
  <si>
    <t>Non-Interest Expense</t>
  </si>
  <si>
    <t>Salaries and employee benefits</t>
  </si>
  <si>
    <t>Furniture, equipment and data processing</t>
  </si>
  <si>
    <t>Net occupancy costs</t>
  </si>
  <si>
    <t>Consulting and professional fees</t>
  </si>
  <si>
    <t>Debit card expense</t>
  </si>
  <si>
    <t>Regulatory assessments</t>
  </si>
  <si>
    <t>Other real estate owned and collection (recoveries) costs, net</t>
  </si>
  <si>
    <t>Amortization of intangible assets</t>
  </si>
  <si>
    <t>Other expenses</t>
  </si>
  <si>
    <t>Total non-interest expense</t>
  </si>
  <si>
    <t>Income before income tax expense</t>
  </si>
  <si>
    <t>Income tax expense</t>
  </si>
  <si>
    <t>Net Income</t>
  </si>
  <si>
    <t>Per Share Data</t>
  </si>
  <si>
    <t>Basic earnings per share</t>
  </si>
  <si>
    <t>Diluted earnings per share</t>
  </si>
  <si>
    <t>Weighted average number of common shares outstanding</t>
  </si>
  <si>
    <t>Diluted weighted average number of common shares outstanding</t>
  </si>
  <si>
    <t>Cash dividends declared per share</t>
  </si>
  <si>
    <t>CONSOLIDATED STATEMENTS OF COMPREHENSIVE INCOME (UNAUDITED) - USD ($) $ in Thousands</t>
  </si>
  <si>
    <t>Net change in unrealized losses on available-for-sale securities:</t>
  </si>
  <si>
    <t>Net change in unrealized losses on available-for-sale securities, net of tax of ($2,985) and $3,124, respectively</t>
  </si>
  <si>
    <t>Other Comprehensive Income (Loss), Derivatives Qualifying as Hedges, Net of Tax [Abstract]</t>
  </si>
  <si>
    <t>Net change in unrealized losses on cash flow hedging derivatives, net of tax of $253 and ($355), respectively</t>
  </si>
  <si>
    <t>Net reclassification adjustment for effective portion of cash flow hedges, net of tax of ($25) and ($13), respectively(1)</t>
  </si>
  <si>
    <t>[1]</t>
  </si>
  <si>
    <t>Net change in unrealized losses on cash flow hedging derivatives, net of tax</t>
  </si>
  <si>
    <t>Reclassification of amortization of net unrecognized actuarial loss and prior service cost, net of tax of ($13) and ($31), respectively(2)</t>
  </si>
  <si>
    <t>[2]</t>
  </si>
  <si>
    <t>Other comprehensive income (loss)</t>
  </si>
  <si>
    <t>Comprehensive Income</t>
  </si>
  <si>
    <t>(1)Reclassified into the consolidated statements of income within interest on borrowings and subordinated debentures.</t>
  </si>
  <si>
    <t>(2)Reclassified into the consolidated statements of income within salaries and employee benefits and other expenses.</t>
  </si>
  <si>
    <t>CONSOLIDATED STATEMENTS OF COMPREHENSIVE INCOME (UNAUDITED) (Parenthetical) - USD ($) $ in Thousands</t>
  </si>
  <si>
    <t>Statement of Comprehensive Income [Abstract]</t>
  </si>
  <si>
    <t>Other Comprehensive Income (Loss), Reclassification Adjustment from AOCI for Sale of Securities, Tax</t>
  </si>
  <si>
    <t>Net change in unrealized gains (losses) on cash flow hedging derivatives, tax effect</t>
  </si>
  <si>
    <t>Net reclassification adjustment for effective portion of cash flow hedges included in interest expense, tax effect</t>
  </si>
  <si>
    <t>CONSOLIDATED STATEMENTS OF CHANGES IN SHAREHOLDERS' EQUITY (UNAUDITED) - USD ($) $ in Thousands</t>
  </si>
  <si>
    <t>Total</t>
  </si>
  <si>
    <t>Common Stock</t>
  </si>
  <si>
    <t>Retained Earnings</t>
  </si>
  <si>
    <t>Accumulated Other Comprehensive Loss</t>
  </si>
  <si>
    <t>Beginning Balance (in shares) at Dec. 31, 2017</t>
  </si>
  <si>
    <t>Beginning Balance at Dec. 31, 2017</t>
  </si>
  <si>
    <t>Increase (Decrease) in Stockholders' Equity [Roll Forward]</t>
  </si>
  <si>
    <t>Other comprehensive loss, net of tax(2)</t>
  </si>
  <si>
    <t>Stock-based compensation expense</t>
  </si>
  <si>
    <t>Exercise of stock options and issuance of vested share awards, net of repurchase for tax withholdings and tax benefit (shares)</t>
  </si>
  <si>
    <t>Exercise of stock options and issuance of vested share awards, net of repurchase for tax withholdings</t>
  </si>
  <si>
    <t>Cash dividends declared ($0.46 and $0.55 per share</t>
  </si>
  <si>
    <t>Ending Balance (in shares) at Mar. 31, 2018</t>
  </si>
  <si>
    <t>Ending Balance at Mar. 31, 2018</t>
  </si>
  <si>
    <t>Cumulative-effect adjustment upon adoption of ASU 2016-02(3) | ASU 2016-01</t>
  </si>
  <si>
    <t>Cumulative-effect adjustment upon adoption of ASU 2016-02(3) | Adjustments for New Accounting Pronouncement [Member]</t>
  </si>
  <si>
    <t>Stock Repurchased During Period, Value</t>
  </si>
  <si>
    <t>Beginning Balance (in shares) at Dec. 31, 2018</t>
  </si>
  <si>
    <t>Beginning Balance at Dec. 31, 2018</t>
  </si>
  <si>
    <t>Ending Balance (in shares) at Mar. 31, 2019</t>
  </si>
  <si>
    <t>Ending Balance at Mar. 31, 2019</t>
  </si>
  <si>
    <t>Stock Repurchased During Period, Shares</t>
  </si>
  <si>
    <t>Cumulative-effect adjustment upon adoption of ASU 2016-02(3)</t>
  </si>
  <si>
    <t>Cumulative-effect adjustment upon adoption of ASU 2016-02(3) | ASU 2016-02</t>
  </si>
  <si>
    <t>[3]</t>
  </si>
  <si>
    <t>(2) Effective January 1, 2018, the Company adopted ASU 2017-12, Derivatives and Hedging. In conjunction with the adoption, the Company made the transition election to reclassify qualifying securities designated as held-to-maturity to available-for-sale.</t>
  </si>
  <si>
    <t>(1)Effective January 1, 2018, the Company adopted ASU 2016-01, Income Statement - Financial Instruments. As a result of the adoption, the Company reclassified its unrealized gain on equity investments from accumulated other comprehensive loss to retained earnings.</t>
  </si>
  <si>
    <t>(3) Effective January 1, 2019, the Company adopted ASU 2016-02, Leases, on a modified-retrospective basis. Refer to Note 2 for further details.</t>
  </si>
  <si>
    <t>CONSOLIDATED STATEMENTS OF CHANGES IN SHAREHOLDERS' EQUITY (UNAUDITED) (Parenthetical) - $ / shares</t>
  </si>
  <si>
    <t>Statement of Stockholders' Equity [Abstract]</t>
  </si>
  <si>
    <t>Cash dividends declared, per share</t>
  </si>
  <si>
    <t>CONSOLIDATED STATEMENTS OF CASH FLOWS (UNAUDITED) - USD ($)</t>
  </si>
  <si>
    <t>12 Months Ended</t>
  </si>
  <si>
    <t>Operating Activities</t>
  </si>
  <si>
    <t>Adjustments to reconcile net income to net cash (used by) provided by operating activities:</t>
  </si>
  <si>
    <t>Originations of mortgage loans held for sale</t>
  </si>
  <si>
    <t>Proceeds from the sale of mortgage loans</t>
  </si>
  <si>
    <t>Gain on sale of mortgage loans, net of origination costs</t>
  </si>
  <si>
    <t>Depreciation and amortization expense</t>
  </si>
  <si>
    <t>Investment securities amortization and accretion, net</t>
  </si>
  <si>
    <t>Purchase accounting accretion, net</t>
  </si>
  <si>
    <t>Increase in other assets</t>
  </si>
  <si>
    <t>(Decrease) increase in other liabilities</t>
  </si>
  <si>
    <t>Net cash (used by) provided by operating activities</t>
  </si>
  <si>
    <t>Investing Activities</t>
  </si>
  <si>
    <t>Proceeds from sales and maturities of available-for-sale securities</t>
  </si>
  <si>
    <t>Purchase of available-for-sale securities</t>
  </si>
  <si>
    <t>Proceeds from maturities of held-to-maturity securities</t>
  </si>
  <si>
    <t>Net increase in loans</t>
  </si>
  <si>
    <t>Purchase of Federal Home Loan Bank stock</t>
  </si>
  <si>
    <t>Proceeds from sale of Federal Home Loan Bank stock</t>
  </si>
  <si>
    <t>Purchase of premises and equipment</t>
  </si>
  <si>
    <t>Proceeds from other investments</t>
  </si>
  <si>
    <t>Recoveries of previously charged-off loans</t>
  </si>
  <si>
    <t>Net cash used by investing activities</t>
  </si>
  <si>
    <t>Financing Activities</t>
  </si>
  <si>
    <t>Net increase in deposits</t>
  </si>
  <si>
    <t>Net (repayments of) proceeds from borrowings less than 90 days</t>
  </si>
  <si>
    <t>Payments for Repurchase of Common Stock</t>
  </si>
  <si>
    <t>Exercise of stock options and issuance of restricted stock, net of repurchase for tax withholdings</t>
  </si>
  <si>
    <t>Cash dividends paid on common stock</t>
  </si>
  <si>
    <t>Finance Lease, Principal Paymen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information</t>
  </si>
  <si>
    <t>Interest paid</t>
  </si>
  <si>
    <t>Unsettled common stock repurchase</t>
  </si>
  <si>
    <t>Income taxes paid</t>
  </si>
  <si>
    <t>Real Estate Owned, Transfer to Real Estate Owned</t>
  </si>
  <si>
    <t>BASIS OF PRESENTATION</t>
  </si>
  <si>
    <t>Organization, Consolidation and Presentation of Financial Statements [Abstract]</t>
  </si>
  <si>
    <t>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the "Company") as of March 31, 2019 and December 31, 2018 , the consolidated statements of income for the three months ended March 31, 2019 and 2018 , the consolidated statements of comprehensive income for the three months ended March 31, 2019 and 2018 , the consolidated statements of changes in shareholders' equity for the three months ended March 31, 2019 and 2018 , and the consolidated statements of cash flows for the three months ended March 31, 2019 and 2018 . The consolidated financial statements include the accounts of the Company and Camden National Bank (the "Bank"), a wholly-owned subsidiary of the Company (which includes the consolidated accounts of Healthcare Professional Funding Corporation ("HPFC"), Property A, Inc. and Property P, Inc.). All intercompany accounts and transactions have been eliminated in consolidation. Assets held by the Bank in fiduciary capacity, through Camden National Wealth Management, are not assets of the Company and, therefore, are not included in the consolidated statements of condition. The Company also owns 100% of the common stock of Camden Capital Trust A and Union Bankshares Capital Trust I, these entities are unconsolidated subsidiaries of the Company. Certain reclassifications have been made to prior period amounts to conform to the current period presentation. Such reclassifications did not impact net income or shareholders' equity as previously reported. Net income reported for the three months ended March 31, 2019 , is not necessarily indicative of the results that may be expected for the full year. The information in this report should be read in conjunction with the consolidated financial statements and accompanying notes included in the Company's Annual Report on Form 10-K for the year ended December 31, 2018 . The acronyms, abbreviations and definitions identified below are used throughout this Form 10-Q, including Part I. "Financial Information" and Part II. "Management's Discussion and Analysis of Financial Condition and Results of Operations." The following is provided to aid the reader and provide a reference page when reviewing these sections of the Form 10-Q. AFS: Available-for-sale GAAP: Generally accepted accounting principles in the United States ALCO: Asset/Liability Committee HPFC: Healthcare Professional Funding Corporation, a wholly-owned subsidiary of Camden National Bank ALL: Allowance for loan losses HTM: Held-to-maturity AOCI: Accumulated other comprehensive income (loss) IRS: Internal Revenue Service ASC: Accounting Standards Codification LIBOR: London Interbank Offered Rate ASU: Accounting Standards Update LTIP: Long-Term Performance Share Plan Bank: Camden National Bank, a wholly-owned subsidiary of Camden National Corporation Management ALCO: Management Asset/Liability Committee BOLI: Bank-owned life insurance MBS: Mortgage-backed security Board ALCO: Board of Directors' Asset/Liability Committee MSPP: Management Stock Purchase Plan CCTA: Camden Capital Trust A, an unconsolidated entity formed by Camden National Corporation N.M.: Not meaningful CDs: Certificate of deposits OCC: Office of the Comptroller of the Currency Company: Camden National Corporation OCI: Other comprehensive income (loss) CMO: Collateralized mortgage obligation OREO: Other real estate owned DCRP: Defined Contribution Retirement Plan OTTI: Other-than-temporary impairment EPS: Earnings per share SERP: Supplemental executive retirement plans FASB: Financial Accounting Standards Board Tax Act: Tax Cuts and Jobs Act of 2017, enacted on December 22, 2017 FDIC: Federal Deposit Insurance Corporation TDR: Troubled-debt restructured loan FHLB: Federal Home Loan Bank UBCT: Union Bankshares Capital Trust I, an unconsolidated entity formed by Union Bankshares Company that was subsequently acquired by Camden National Corporation FHLBB: Federal Home Loan Bank of Boston U.S.: United States of America FRB: Federal Reserve System Board of Governors 2003 Plan: 2003 Stock Option and Incentive Plan FRBB: Federal Reserve Bank of Boston 2012 Plan: 2012 Equity and Incentive Plan</t>
  </si>
  <si>
    <t>RECENT ACCOUNTING PRONOUNCEMENTS</t>
  </si>
  <si>
    <t>New Accounting Pronouncements and Changes in Accounting Principles [Abstract]</t>
  </si>
  <si>
    <t>RECENT ACCOUNTING PRONOUNCEMENTS Accounting Standards Adopted The Company adopted the following accounting standards in 2019, and such standards have been accounted for and presented within the accompanying consolidated financial statements for the three months ended March 31, 2019 as follows: ASU No. 2016-02 , Leases (Topic 842) ("ASU 2016-02"): In February 2016, the FASB issued ASU 2016-02 to increase transparency and comparability among organizations by recognizing lease assets and liabilities (including operating leases) on the balance sheet and disclosing key information about leasing arrangements. Prior lease accounting did not require the inclusion of operating leases in the balance sheet. Effective January 1, 2019, the Company adopted ASU 2016-02, using the following practical expedients for transitional relief provided for within the subsequent issuance of ASU No. 2018-11, Leases (Topic 842): Targeted Improvements ("ASU 2018-11"): • An entity need not reassess whether any expired or existing contract is or contains leases. • An entity need not reassess the lease classification for any expired or existing leases. • An entity need not reassess initial direct costs for any existing leases. • An entity may elect to apply hindsight to leases that existed during the period from the beginning of the earliest period presented in the financial statements until the effective date. • Modified retrospective transition method, which allows companies to apply ASU 2016-02 at the date of adoption and recognize a cumulative-effect adjustment to the opening balance of retained earnings in the period of adoption. In conjunction with the adoption of Topic 842, the Company made the following accounting policy elections: • For leases with a term of 12 months or less, a right-of-use asset or lease liability will not be recognized on the consolidated statements of condition. • For non-real estate leased assets with individual undiscounted contractual cash flows of less than $500,000 over the reasonably certain term of the lease, a right-of-use asset or lease liability will not be recognized on the consolidated statements of condition as the lease is considered immaterial to the Company's financial statements. The Company has completed its assessment and implementation process for ASU 2016-02 and recorded operating and finance lease right-of-use assets of $12.1 million and lease liabilities of $12.3 million on the consolidated statements of condition within other assets and other liabilities, respectively, on January 1, 2019. Because the modified-retrospective transition method was used, the Company did not revise prior period presentation on its consolidated statements of income. The adoption of the ASU did not have a material effect on the consolidated financial statements, which included a cumulative-effect adjustment of $254,000 to retained earnings on January 1, 2019. Refer to Note 5 for further details. Accounting Standards Issued The following are recently issued accounting pronouncements that have yet to be adopted by the Company: ASU No. 2016-13 , Financial Instruments - Credit Losses (Topic 326): M easurement of Credit Losses on Financial Instruments ("ASU 2016-13"), updated by ASU No. 2018-19 - Codification improvements to Topic 326, Financial Instruments- Credit Losses: In June 2016, the FASB issued ASU 2016-13 to require timelier recording of credit losses on loans and other financial instruments held by financial institutions and other organizations. ASU 2016-13 is effective for annual periods beginning after December 15, 2019, including interim periods within those fiscal years, for public companies. Early adoption is permitted for annual periods beginning after December 15, 2018, including interim periods within that fiscal year. The Company will adopt the guidance under a modified-retrospective approach, whereby a cumulative-effect adjustment will be made to retained earnings upon adoption. The Company will use a prospective transition approach for debt securities for which an OTTI had been recognized before the effective date, as applicable. While the Company continues to prepare for the adoption of ASU 2016-13 on January 1, 2020, it recognizes that changes to the consolidated financial statements upon adoption are imminent as the ASU requires: • A change in the Company's assessment of its ALL and allowance on unused commitments as it will transition from an incurred loss model to an expected loss model, which may result in an increase in the ALL upon adoption and may negatively impact the Company and Bank's regulatory capital ratios. • An allowance on the expected losses over the life of the Company's HTM investment securities to be recorded upon adoption, which may reduce the carrying value of these securities. • Changes to the considerations when assessing AFS debt securities for OTTI, including (i) no longer considering the amount of time a security has been in an unrealized loss position and (ii) no longer considering the historical and implied volatility of a security and recoveries or declines in the fair value after the balance sheet date, as well as the presentation of OTTI as an allowance rather than a permanent write-down of the debt security. • Changes to the disclosure requirements to reflect the transition from an incurred loss methodology to an expected credit loss methodology, as well as certain disclosures of credit quality indicators in relation to the amortized cost of financing receivables disaggregated by year of origination (or vintage). In 2015, the Company began its preparation for ASU 2016-13, understanding the significance of the standard and its potential impact to its consolidated financial statements and the financial industry. While the Company continues to review, validate and refine its loss methodologies in accordance with ASU 2016-13, it has completed certain critical tasks and components as it prepares for adoption on January 1, 2020, such as the assessment and validation of critical data points. At this time, the Company does not have an estimated financial impact of adoption to its consolidated financial statements, but anticipates it will have an estimate of the financial impact in the second half of 2019. Any disclosure of an estimated financial impact made by the Company will be subject to various factors that may cause actual results to differ materially from the Company's estimates. These factors include, but are not limited to, (i) the economic outlook over the reasonable and supportable forecast period; (ii) changes in the make-up of the Company’s loan portfolio; and/or (iii) changes in the credit quality of individual loans or pools of loans within its portfolio upon adoption. ASU No. 2017-04 , Intangibles - Goodwill and Other (Topic 350): Simplifying the Test for Goodwill Impairment ("ASU 2017-04"): In January 2017, the FASB issued ASU No. 2017-04, Intangibles - Goodwill and Other (Topic 350): Simplifying the Test for Goodwill Impairment ("ASU 2017-04"). ASU 2017-04 was issued to reduce the cost and complexity of the goodwill impairment test. To simplify the subsequent measurement of goodwill, step two of the goodwill impairment test was eliminated. Instead, in accordance with ASU 2017-04, a Company will recognize an impairment of goodwill should the carrying value of a reporting unit exceed its fair value (i.e. step one). ASU 2017-04 will be effective for the Company on January 1, 2020 and will be applied prospectively. The Company does not expect the ASU to have a material impact on the consolidated financial statements upon adoption.</t>
  </si>
  <si>
    <t>INVESTMENTS</t>
  </si>
  <si>
    <t>Investments, Debt and Equity Securities [Abstract]</t>
  </si>
  <si>
    <t>INVESTMENTS AFS and HTM Investments The following table summarizes the amortized cost and estimated fair values of AFS and HTM securities, as of the dates indicated: Amortized Cost Unrealized Gains Unrealized Losses Fair Value March 31, 2019 AFS Investments (carried at fair value): Obligations of states and political subdivisions $ 92,030 $ 1,095 $ (105 ) $ 93,020 Mortgage-backed securities issued or guaranteed by U.S. government-sponsored enterprises 453,980 1,290 (6,449 ) 448,821 Collateralized mortgage obligations issued or guaranteed by U.S. government-sponsored enterprises 366,727 1,888 (7,215 ) 361,400 Subordinated corporate bonds 20,398 672 — 21,070 Total AFS investments $ 933,135 $ 4,945 $ (13,769 ) $ 924,311 HTM Investments (carried at amortized cost): Obligations of states and political subdivisions $ 1,306 $ 21 $ (3 ) $ 1,324 Total HTM investments $ 1,306 $ 21 $ (3 ) $ 1,324 December 31, 2018 AFS Investments (carried at fair value): Obligations of states and political subdivisions $ 94,430 $ 216 $ (894 ) $ 93,752 Mortgage-backed securities issued or guaranteed by U.S. government-sponsored enterprises 466,613 583 (13,524 ) 453,672 Collateralized mortgage obligations issued or guaranteed by U.S. government-sponsored enterprises 351,958 1,007 (10,071 ) 342,894 Subordinated corporate bonds 20,398 23 (47 ) 20,374 Total AFS investments $ 933,399 $ 1,829 $ (24,536 ) $ 910,692 HTM Investments (carried at amortized cost): Obligations of states and political subdivisions $ 1,307 $ 8 $ (24 ) $ 1,291 Total HTM investments $ 1,307 $ 8 $ (24 ) $ 1,291 Net unrealized losses on AFS investments at March 31, 2019 included in AOCI amounted to $6.9 million , net of a deferred tax benefit of $1.9 million . Net unrealized losses on AFS investments at December 31, 2018 included in AOCI amounted to $17.8 million , net of a deferred tax benefit of $4.9 million . For the three months ended March 31, 2019 and 2018, the Company purchased debt investments of $26.7 million and $50.1 million , respectively, all of which were designated as AFS investments. Impaired AFS and HTM Investments: Management periodically reviews the Company’s AFS and HTM investments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n AFS and HTM investments that were in a continuous loss position at March 31, 2019 and December 31, 2018 , by length of time that an individual security in each category has been in a continuous loss position: Less Than 12 Months 12 Months or More Total Fair Value Unrealized Losses Fair Value Unrealized Losses Fair Value Unrealized Losses March 31, 2019 AFS Investments: Obligations of states and political subdivisions $ 2,017 $ — $ 9,941 $ (105 ) $ 11,958 $ (105 ) Mortgage-backed securities issued or guaranteed by U.S. government-sponsored enterprises 8,859 (46 ) 347,541 (6,403 ) 356,400 (6,449 ) Collateralized mortgage obligations issued or guaranteed by U.S. government-sponsored enterprises — — 224,959 (7,215 ) 224,959 (7,215 ) Total AFS investments $ 10,876 $ (46 ) $ 582,441 $ (13,723 ) $ 593,317 $ (13,769 ) HTM Investments: Obligations of states and political subdivisions $ — $ — $ 426 $ (3 ) $ 426 $ (3 ) Total HTM investments $ — $ — $ 426 $ (3 ) $ 426 $ (3 ) December 31, 2018 AFS Investments: Obligations of states and political subdivisions $ 36,218 $ (281 ) $ 28,437 $ (613 ) $ 64,655 $ (894 ) Mortgage-backed securities issued or guaranteed by U.S. government-sponsored enterprises 46,459 (252 ) 364,430 (13,272 ) 410,889 (13,524 ) Collateralized mortgage obligations issued or guaranteed by U.S. government-sponsored enterprises 5,956 (40 ) 227,461 (10,031 ) 233,417 (10,071 ) Subordinated corporate bonds 11,378 (26 ) 966 (21 ) 12,344 (47 ) Total AFS investments $ 100,011 $ (599 ) $ 621,294 $ (23,937 ) $ 721,305 $ (24,536 ) HTM Investments: Obligations of states and political subdivisions $ 509 $ (5 ) $ 411 $ (19 ) $ 920 $ (24 ) Total HTM investments $ 509 $ (5 ) $ 411 $ (19 ) $ 920 $ (24 ) At March 31, 2019 and December 31, 2018 , the Company held 192 and 302 debt investments classified as AFS and HTM with a fair value of $593.7 million and $722.2 million that were in an unrealized loss position totaling $ 13.8 million and $24.6 million , respectively, that were considered temporary. Of these, MBS and CMOs with a fair value of $ 572.5 million and $ 591.9 million were in an unrealized loss position, and have been in an unrealized loss position for 12 months or more, totaling $13.6 million and $23.3 million at March 31, 2019 and December 31, 2018 , respectively. The unrealized loss was reflective of current interest rates in excess of the yield received on debt investments and is not indicative of an overall change in credit quality or other factors with the Company's AFS and HTM investment portfolio. At March 31, 2019 and December 31, 2018 , gross unrealized losses on the Company's AFS and HTM investments were 2.3% and 3.4% , respectively, of their respective fair values. The Company has the intent and ability to retain its debt investments in an unrealized loss position at March 31, 2019 until the decline in value has recovered. Sale of AFS Investments: For the three months ended March 31, 2019 and 2018, the Company did no t sell any AFS investments. AFS and HTM Investments Pledged: At March 31, 2019 and December 31, 2018 , AFS and HTM investments with an amortized cost of $679.0 million and $734.1 million and estimated fair values of $671.6 million and $714.4 million , respectively, were pledged to secure FHLBB advances, public deposits, and securities sold under agreements to repurchase and for other purposes required or permitted by law. Contractual Maturities: The amortized cost and estimated fair values of the Company's AFS and HTM investments by contractual maturity at March 31, 2019 , are shown below. Expected maturities will differ from contractual maturities because borrowers may have the right to call or prepay obligations with or without call or prepayment penalties. Amortized Cost Fair Value AFS Investments Due in one year or less $ 14,702 $ 14,669 Due after one year through five years 68,822 67,998 Due after five years through ten years 241,455 240,454 Due after ten years 608,156 601,190 $ 933,135 $ 924,311 HTM Investments Due in one year or less $ — $ — Due after one year through five years — — Due after five years through ten years 1,306 1,324 Due after ten years — — $ 1,306 $ 1,324 Other Investments The following table summarizes the cost and estimated fair values of the Company's investment in equity securities, FHLBB stock and FRBB stock as presented within other investments on the consolidated statements of condition, as of the dates indicated: Cost Unrealized Gains Unrealized Losses Fair Value / Carrying Value March 31, 2019 Equity securities - bank stock (carried at fair value) $ 544 $ 444 $ — $ 988 FHLBB (carried at cost) 4,880 — — 4,880 FRB (carried at cost) 5,374 — — 5,374 Total other investments $ 10,798 $ 444 $ — $ 11,242 December 31, 2018 Equity securities - bank stock (carried at fair value) $ 544 $ 202 $ — $ 746 FHLBB (carried at cost) 8,559 — — 8,559 FRB (carried at cost) 5,374 — — 5,374 Total other investments $ 14,477 $ 202 $ — $ 14,679 For the three months ended March 31, 2019 and 2018, the Company recognized an unrealized gain (loss) of $242,000 and ($35,000) , respectively, due to the change in fair value of its bank stock equity securities, which were presented within other income on the consolidated statements of income. For the three months ended March 31, 2018, a gain of $195,000 was recognized within other income on the consolidated statements of income upon sale of an investment. The Company did not record any OTTI on its FHLBB and FRB stock for the three months ended March 31, 2019 and 2018. For the three months ended March 31, 2019 and 2018 the Company recorded dividend income from its investment in FHLBB and FRB stock of $230,000 and $286,000 , respectively.</t>
  </si>
  <si>
    <t>LOANS AND ALLOWANCE FOR LOAN LOSSES</t>
  </si>
  <si>
    <t>Loans and Leases Receivable Disclosure [Abstract]</t>
  </si>
  <si>
    <t>LOANS AND ALLOWANCE FOR LOAN LOSSES The composition of the Company’s loan portfolio, excluding residential loans held for sale, was as follows for the dates indicated: March 31, December 31, Residential real estate $ 1,017,442 $ 992,866 Commercial real estate 1,258,474 1,269,533 Commercial 390,982 381,780 Home equity 323,969 327,763 Consumer 20,733 20,624 HPFC 30,842 33,656 Total loans $ 3,042,442 $ 3,026,222 The loan balances for each portfolio segment presented above are net of their respective unamortized fair value mark discount on acquired loans and net of unamortized loan origination costs for the dates indicated: March 31, December 31, Net unamortized fair value mark discount on acquired loans $ 3,571 $ 3,936 Net unamortized loan origination costs (2,157 ) (1,865 ) Total $ 1,414 $ 2,071 The Bank’s lending activities are primarily conducted in Maine, but also include loan production offices in Massachusetts and New Hampshir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In the normal course of business, the Bank has made loans to certain officers, directors and their associated companies, under terms that are consistent with the Company's lending policies and regulatory requirements. At March 31, 2019 and 2018, outstanding loans to certain officers, directors and their associated companies was less than 5% of the Company's shareholders' equity. The HPFC loan portfolio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In 2016, the Company closed HPFC's operations and is no longer originating HPFC loans.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re were no significant changes in the Company's ALL methodology during the three months ended March 31, 2019 .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including for investment purpos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e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Prior to the Company's closing of HPFC's operations in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and the original terms range from seven to ten years. The following presents the activity in the ALL and select loan information by portfolio segment for the periods indicated: Residential Real Estate Commercial Real Estate Commercial Home Equity Consumer HPFC Total For The Three Months Ended March 31, 2019 ALL for the three months ended: Beginning balance $ 6,071 $ 11,654 $ 3,620 $ 2,796 $ 234 $ 337 $ 24,712 Loans charged off (11 ) (65 ) (236 ) (10 ) (14 ) — (336 ) Recoveries 2 4 62 — 7 — 75 Provision (credit) (1) 91 245 170 241 32 (29 ) 750 Ending balance $ 6,153 $ 11,838 $ 3,616 $ 3,027 $ 259 $ 308 $ 25,201 ALL balance attributable to loans: Individually evaluated for impairment $ 553 $ 27 $ — $ 347 $ — $ — $ 927 Collectively evaluated for impairment 5,600 11,811 3,616 2,680 259 308 24,274 Total ending ALL $ 6,153 $ 11,838 $ 3,616 $ 3,027 $ 259 $ 308 $ 25,201 Loans: Individually evaluated for impairment $ 4,736 $ 410 $ 223 $ 895 $ — $ — $ 6,264 Collectively evaluated for impairment 1,012,706 1,258,064 390,759 323,074 20,733 30,842 3,036,178 Total ending loans balance $ 1,017,442 $ 1,258,474 $ 390,982 $ 323,969 $ 20,733 $ 30,842 $ 3,042,442 For The Three Months Ended March 31, 2018 ALL for the three months ended: Beginning balance $ 5,086 $ 11,863 $ 4,171 $ 2,367 $ 233 $ 451 $ 24,171 Loans charged off (31 ) (426 ) (171 ) (149 ) (26 ) — (803 ) Recoveries — 13 63 43 3 — 122 Provision (credit) (1) 442 (1,164 ) 63 166 20 (27 ) (500 ) Ending balance $ 5,497 $ 10,286 $ 4,126 $ 2,427 $ 230 $ 424 $ 22,990 ALL balance attributable to loans: Individually evaluated for impairment $ 553 $ 368 $ — $ 112 $ — $ — $ 1,033 Collectively evaluated for impairment 4,944 9,918 4,126 2,315 230 424 21,957 Total ending ALL $ 5,497 $ 10,286 $ 4,126 $ 2,427 $ 230 $ 424 $ 22,990 Loans: Individually evaluated for impairment $ 5,059 $ 3,961 $ 1,714 $ 491 $ — $ — $ 11,225 Collectively evaluated for impairment 855,474 1,165,572 376,301 320,151 18,011 42,414 2,777,923 Total ending loans balance $ 860,533 $ 1,169,533 $ 378,015 $ 320,642 $ 18,011 $ 42,414 $ 2,789,148 Residential Real Estate Commercial Real Estate Commercial Home Equity Consumer HPFC Total For The Year Ended December 31, 2018 ALL: Beginning balance $ 5,086 $ 11,863 $ 4,171 $ 2,367 $ 233 $ 451 $ 24,171 Loans charged off (173 ) (512 ) (736 ) (476 ) (96 ) (255 ) (2,248 ) Recoveries 90 28 1,770 44 11 1 1,944 Provision (credit) (1) 1,068 275 (1,585 ) 861 86 140 845 Ending balance $ 6,071 $ 11,654 $ 3,620 $ 2,796 $ 234 $ 337 $ 24,712 ALL balance attributable to loans: Individually evaluated for impairment $ 586 $ 23 $ 53 $ 162 $ — $ — $ 824 Collectively evaluated for impairment 5,485 11,631 3,567 2,634 234 337 23,888 Total ending ALL $ 6,071 $ 11,654 $ 3,620 $ 2,796 $ 234 $ 337 $ 24,712 Loans: Individually evaluated for impairment $ 4,762 $ 930 $ 786 $ 442 $ 6 $ — $ 6,926 Collectively evaluated for impairment 988,104 1,268,603 380,994 327,321 20,618 33,656 3,019,296 Total ending loans balance $ 992,866 $ 1,269,533 $ 381,780 $ 327,763 $ 20,624 $ 33,656 $ 3,026,222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9 and 2018, and December 31, 2018 , the reserve for unfunded commitments was $16,000 , $23,000 and $22,000 , respectively. The following reconciles the provision for loan losses to the provision for credit losses as presented on the consolidated statements of income for the periods indicated: Three Months Ended Year Ended December 31, 2018 2019 2018 Provision (credit) for loan losses $ 750 $ (500 ) $ 845 Change in reserve for unfunded commitments (6 ) 3 2 Provision (credit) for credit losses $ 744 $ (497 ) $ 847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mpany's Credit Risk Administration. As of March 31, 2019 , the Company's total exposure to the lessors of nonresidential buildings' industry was 12% of total loans and 28% of total commercial real estate loans. There were no other industry exposures exceeding 10% of the Company's total loan portfolio as of March 31, 2019 . To further identify loans with similar risk profiles, the Company categorizes each portfolio segment into classes by credit risk characteristic and applies a credit quality indicator to each portfolio segment. The indicators for commercial, commercial real estate, residential real estate, and HPFC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summarizes credit risk exposure indicators by portfolio segment as of the following dates: Residential Real Estate Commercial Real Estate Commercial Home Equity Consumer HPFC Total March 31, 2019 Pass (Grades 1-6) $ 1,007,775 $ 1,237,494 $ 385,081 $ — $ — $ 29,519 $ 2,659,869 Performing — — — 321,505 20,710 — 342,215 Special Mention (Grade 7) 878 5,114 2,146 — — 110 8,248 Substandard (Grade 8) 8,789 15,866 3,755 — — 1,213 29,623 Non-performing — — — 2,464 23 — 2,487 Total $ 1,017,442 $ 1,258,474 $ 390,982 $ 323,969 $ 20,733 $ 30,842 $ 3,042,442 December 31, 2018 Pass (Grades 1-6) $ 983,086 $ 1,247,190 $ 374,429 $ — $ — $ 32,261 $ 2,636,966 Performing — — — 325,917 20,595 — 346,512 Special Mention (Grade 7) 887 7,921 3,688 — — 123 12,619 Substandard (Grade 8) 8,893 14,422 3,663 — — 1,272 28,250 Non-performing — — — 1,846 29 — 1,875 Total $ 992,866 $ 1,269,533 $ 381,780 $ 327,763 $ 20,624 $ 33,656 $ 3,026,222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may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March 31, 2019 Residential real estate $ 2,135 $ 491 $ 4,269 $ 6,895 $ 1,010,547 $ 1,017,442 $ — $ 5,415 Commercial real estate 1,387 1,885 397 3,669 1,254,805 1,258,474 — 975 Commercial 1,196 470 324 1,990 388,992 390,982 — 802 Home equity 1,017 192 1,788 2,997 320,972 323,969 — 2,467 Consumer 43 362 23 428 20,305 20,733 14 9 HPFC 5 182 396 583 30,259 30,842 — 485 Total $ 5,783 $ 3,582 $ 7,197 $ 16,562 $ 3,025,880 $ 3,042,442 $ 14 $ 10,153 December 31, 2018 Residential real estate $ 3,300 $ 2,046 $ 4,520 $ 9,866 $ 983,000 $ 992,866 $ — $ 5,492 Commercial real estate 1,794 369 1,108 3,271 1,266,262 1,269,533 — 1,380 Commercial 150 19 799 968 380,812 381,780 — 1,279 Home equity 907 607 1,476 2,990 324,773 327,763 — 1,846 Consumer 67 15 29 111 20,513 20,624 14 15 HPFC — 183 423 606 33,050 33,656 — 518 Total $ 6,218 $ 3,239 $ 8,355 $ 17,812 $ 3,008,410 $ 3,026,222 $ 14 $ 10,530 Interest income that would have been recognized if loans on non-accrual status had been current in accordance with their original terms was $109,000 and $162,000 for the three months ended March 31, 2019 and 2018 , respectively. TDRs: The Company takes a conservative approach with credit risk management and remains focused on community lending and reinvesting. The Company works closely with borrowers experiencing credit problems to assist in loan repayment or term modifications. TDR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et realizable value, which was obtained through independent appraisals and internal evaluations. The following is a summary of TDRs, by portfolio segment, and the associated specific reserve included within the ALL as of the periods indicated: Number of Contracts Recorded Investment Specific Reserve March 31, 2019 December 31, 2018 March 31, 2019 December 31, 2018 March 31, 2019 December 31, 2018 Residential real estate 25 25 $ 3,594 $ 3,614 $ 410 $ 443 Commercial real estate 2 2 347 347 27 23 Commercial 2 2 138 141 — — Home equity 2 2 301 304 162 162 Total 31 31 $ 4,380 $ 4,406 $ 599 $ 628 At March 31, 2019 , the Company had performing and non-performing TDRs with a recorded investment balance of $3.8 million and $608,000 , respectively. At December 31, 2018, the Company had performing and non-performing TDRs with a recorded investment balance of $3.9 million and $513,000 , respectively. There were no loan modifications that qualify as TDRs that occurred for the three months ended March 31, 2019 and 2018 . For the three months ended March 31, 2019 and 2018, no loans were modified as TDRs within the previous 12 months for which the borrower subsequently defaulted. Impaired Loans: Impaired loans consist of non-accrual loans and TDRs that are individually evaluated for impairment in accordance with the Company's policy. The following is a summary of impaired loan balances and the associated allowance by portfolio segment as of and for the periods indicated: For the Three Months Ended Recorded Investment Unpaid Principal Balance Related Allowance Average Recorded Investment Interest Income Recognized March 31, 2019: With an allowance recorded: Residential real estate $ 3,454 $ 3,454 $ 553 $ 3,462 $ 30 Commercial real estate 131 131 27 131 1 Commercial — — — 278 — Home equity 828 828 347 573 — Consumer — — — — — HPFC — — — — — Ending balance 4,413 4,413 927 4,444 31 Without an allowance recorded: Residential real estate 1,282 1,406 — 1,286 10 Commercial real estate 279 455 — 539 3 Commercial 223 286 — 226 2 Home equity 67 265 — 96 — Consumer — — — — — HPFC — — — — — Ending balance 1,851 2,412 — 2,147 15 Total impaired loans $ 6,264 $ 6,825 $ 927 $ 6,591 $ 46 March 31, 2018: With an allowance recorded: Residential real estate $ 3,544 $ 3,544 $ 553 $ 3,745 $ 30 Commercial real estate 3,591 3,591 368 4,275 1 Commercial — — — — — Home equity 147 147 112 49 — Consumer — — — — — HPFC — — — — — Ending Balance 7,282 7,282 1,033 8,069 31 Without an allowance recorded: Residential real estate 1,515 1,791 — 1,350 7 Commercial real estate 370 677 — 637 3 Commercial 1,714 2,923 — 1,740 2 Home equity 344 468 — 396 2 Consumer — — — — — HPFC — — — — — Ending Balance 3,943 5,859 — 4,123 14 Total impaired loans $ 11,225 $ 13,141 $ 1,033 $ 12,192 $ 45 For the Year Ended Recorded Investment Unpaid Principal Balance Related Allowance Average Recorded Investment Interest Income Recognized December 31, 2018: With an allowance recorded: Residential real estate $ 3,471 $ 3,471 $ 586 $ 3,591 $ 127 Commercial real estate 131 131 23 1,969 11 Commercial 556 556 53 111 — Home equity 318 318 162 250 — Consumer — — — — — HPFC — — — — — Ending Balance 4,476 4,476 824 5,921 138 Without an allowance recorded: Residential real estate 1,291 1,415 — 1,524 34 Commercial real estate 799 975 — 2,269 13 Commercial 230 293 — 1,379 8 Home equity 124 305 — 195 — Consumer 6 13 — 1 — HPFC — — — — — Ending Balance 2,450 3,001 — 5,368 55 Total impaired loans $ 6,926 $ 7,477 $ 824 $ 11,289 $ 193 Loan Sales: For the three months ended March 31, 2019 and 2018, the Company sold $28.0 million and $45.2 million , respectively, of fixed rate residential mortgage loans on the secondary market, which resulted in gains on the sale of loans (net of costs) of $826,000 and $1.2 million , respectively. At March 31, 2019 and December 31, 2018 , the Company had certain residential mortgage loans with a principal balance of $8.7 million and $4.3 million , respectively, designated as held for sale. The Company has elected the fair value option of accounting for its loans held for sale, and at March 31, 2019 and December 31, 2018 , recorded an unrealized gain of $84,000 and $89,000 , respectively. For the three months ended March 31, 2019 and 2018 , the net change in unrealized gains on loans held for sale recorded within mortgage banking income, net, on its consolidated statements of income, was ($4,000) and $9,000 , respectively. The Company has forward delivery commitments with a secondary market investor on each of its loans held for sale at March 31, 2019 and December 31, 2018. The fair value of its forward delivery commitments at March 31, 2019 and December 31, 2018 was $98,000 and $15,000 , respectively. For the three months ended March 31, 2019 and 2018, the net unrealized gain from the change in fair value on the Company's forward delivery commitments reported within mortgage banking income, net on the consolidated statements of income were $83,000 and $19,000 , respectively. Refer to Note 8 for further discussion of the Company's forward delivery commitments. In-Process Foreclosure Proceedings: At March 31, 2019 and December 31, 2018 , the Company had $2.7 million and $2.3 million , respectively, of consumer mortgage loans secured by residential real estate properties for which foreclosure proceedings were in process. The Company continues to be focused on working these consumer mortgage loans through the foreclosure process to resolution; however, the foreclosure process, typically, will take 18 to 24 months due to the State of Maine foreclosure laws. FHLB Advances: 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3 billion and $1.1 billion at March 31, 2019 and December 31, 2018 , respectively. Refer to Notes 3 and 7 of the consolidated financial statements for discussion of securities pledged as collateral.</t>
  </si>
  <si>
    <t>LEASES (Notes)</t>
  </si>
  <si>
    <t>Leases [Abstract]</t>
  </si>
  <si>
    <t>LEASES</t>
  </si>
  <si>
    <t>LEASES Effective January 1, 2019, the Company adopted the new lease accounting standard, ASU 2016-02, using the modified- retrospective method. As such, for reporting periods beginning on or after January 1, 2019, leases are recognized, presented and disclosed in accordance with ASU 2016-02, while periods prior to the adoption date were not adjusted and are reported in accordance with ASC 840, Leases ("ASC 840"). Refer to Note 2 for further details. The Company enters into noncancellable lease arrangements primarily for its office buildings and branches. Certain lease arrangements contain clauses requiring increasing rental payments over the lease term, which may be linked to an index (commonly the Consumer Price Index) or contractually stipulated. Many of these lease arrangements provide the Company with the option to renew the lease arrangement after the initial lease term. These options are included in determining the lease term used to establish the right-of-use assets and lease liabilities, when it is reasonably certain the Company will exercise its renewal option. As most of the Company's leases do not have a readily determinable implicit rate, the incremental borrowing rate is primarily used to determine the discount rate for purposes of measuring the right-of-use assets and lease liabilities. The Company's lease agreements do not contain any material residual value guarantees or material restrictive covenants. In connection with an acquisition, the Company assumed a lease arrangement between the acquiree and two of its employees. The lease is for a period of five years with an expiration date of December 1, 2019 with two consecutive five-year extension periods available at the option of the Company. The lease arrangement contains certain termination clauses whereby the Company has the right to terminate the lease arrangement should the employees be terminated and/or certain mortgage loan production metrics not be met over a consecutive 12 month period. The following right-of-use assets and lease liabilities have been reported within other assets and other liabilities on the consolidated statements of condition for the period indicated: March 31, 2019 Balance Sheet Line Item Operating Leases Finance Leases Total Right-of-use assets Other Assets $ 11,599 $ 1,584 $ 13,183 Lease liabilities Other Liabilities 11,615 1,745 13,360 The components of lease expense for the period indicated was as follows: For the Three Months Ended March 31, 2019 Lease Cost: Operating lease cost (1) $ 348 Finance lease cost: Amortization of right-of-use assets 28 Interest on lease liabilities (2) 17 Total finance lease cost 45 Total Lease Cost $ 393 (1) Includes immaterial short-term and variable lease costs, but excludes common area maintenance costs. (2) Includes immaterial variable lease costs. In accordance with ASC 840, rent expense, excluding common area maintenance expense, for the three months ended March 31, 2018 was $344,000 . Supplemental cash flow information and non-cash activity related to leases was as follows for the period indicated: For the Three Months Ended March 31, 2019 Cash paid for amounts included in the measurement of lease liabilities: Operating cash flows from operating leases $ 309 Operating cash flows from finance leases 17 Financing cash flows from finance leases 26 Right-of-use assets obtained in exchange for lease obligations: Operating leases (1) $ 11,885 Finance leases (1) 1,612 (1) Represents right-of-use assets recorded for the period indicated, including $10.5 million of operating leases and $1.6 million of finance leases recorded upon adoption of ASU 2016-02, as of January 1, 2019. Supplemental balance sheet information related to leases was as follows for the period indicated: For the Three Months Ended March 31, 2019 Weighted average remaining lease term (years): Operating leases 15.5 years Finance leases 22.7 years Weighted average discount rate: Operating leases 3.69 % Finance leases 3.94 % The following summarizes the remaining scheduled future minimum lease payments for operating and finance leases as of March 31, 2019: Operating Leases Finance Leases 2019 $ 1,003 $ 131 2020 1,257 174 2021 1,174 174 2022 1,162 174 2023 1,124 174 Thereafter 9,837 2,095 Total minimum lease payments 15,557 2,922 Less: amount representing interest (1) 3,942 1,177 Present value of net minimum lease payments (2) $ 11,615 $ 1,745 (1) Amount necessary to reduce net minimum lease payments to present value calculated at the Company's incremental borrowing rate. (2) Reflects the liability reported within other liabilities on the consolidated statements of condition. As of March 31, 2019, the Company does not have any significant additional operating or finance leases that have not yet commenced. The following summarizes expected future minimum lease payments, in accordance with ASC 840, as of December 31, 2018: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si>
  <si>
    <t>BORROWINGS</t>
  </si>
  <si>
    <t>Debt Disclosure [Abstract]</t>
  </si>
  <si>
    <t>BORROWINGS The following summarizes the Company's short-term and long-term borrowed funds as presented on the consolidated statements of condition at: March 31, December 31, 2018 Short-Term Borrowings: Customer repurchase agreements $ 256,181 $ 245,868 FHLBB borrowings — 25,000 Total short-term borrowings $ 256,181 $ 270,868 Long-Term Borrowings: FHLBB borrowings $ 10,000 $ 10,000 Capital lease obligation (1) — 1,580 Total long-term borrowings $ 10,000 $ 11,580 (1) Upon adoption of ASU 2016-02, effective January 1, 2019, lease liabilities are presented within other liabilities on the consolidated statements of condition. Refer to Notes 2 and 5 for further information.</t>
  </si>
  <si>
    <t>REPURCHASE AGREEMENTS</t>
  </si>
  <si>
    <t>Banking and Thrift [Abstract]</t>
  </si>
  <si>
    <t>REPURCHASE AGREEMENTS The Company can raise additional liquidity by entering into repurchase agreements at its discretion. In a security repurchase agreement transaction, the Company will generally sell a security, agreeing to repurchase either the same or a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Because the securities are treated as collateral and the agreement does not qualify for a full transfer of effective control, the transaction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for the periods indicated: March 31, 2019 December 31, 2018 Customer Repurchase Agreements (1)(2) : Obligations of states and political subdivisions $ 1,409 $ 1,455 Mortgage-backed securities issued or guaranteed by U.S. government-sponsored enterprises 126,267 125,590 Collateralized mortgage obligations issued or guaranteed by U.S. government-sponsored enterprises 128,505 118,823 Total $ 256,181 $ 245,868 (1) Presented within short-term borrowings on the consolidated statements of condition. (2) All customer repurchase agreements mature continuously or overnight for the dates indicated. Certain customers held CDs totaling $1.0 million and $923,000 at March 31, 2019 and December 31, 2018 , respectively, that were collateralized by CMO and MBS securities that were overnight repurchase agreements. Certain counterparties monitor collateral, and may request additional collateral to be posted from time to time.</t>
  </si>
  <si>
    <t>COMMITMENTS, CONTINGENCIES AND DERIVATIVES</t>
  </si>
  <si>
    <t>Commitments and Contingencies Disclosure [Abstract]</t>
  </si>
  <si>
    <t>COMMITMENTS, CONTINGENCIES AND DERIVATIVES Legal Contingencies In the normal course of business, the Company and its subsidiaries are subject to pending and threatened legal actions. Although the Company is not able to predict the outcome of such actions, after reviewing pending and threatened actions, and based on the information currently available, management believes that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March 31, 2019 and December 31, 2018 , the Company did no t have any material loss contingencies for which accruals were provided for and/or that were required to be disclosed.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off-balance sheet financial instruments: March 31, December 31, Lending-Related Instruments: Commitments to extend credit $ 669,193 $ 654,575 Standby letters of credit 5,938 3,063 Derivative Financial Instruments: Customer loan swaps $ 802,580 $ 833,030 Junior subordinated debt interest rate swaps 43,000 43,000 Fixed-rate mortgage interest rate lock commitments 22,840 12,077 Forward delivery commitments 8,711 4,315 FHLBB advance interest rate swaps — 25,000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Of the total commitments to extend credit, $274.5 million and $270.8 million are/were unconditionally cancellable by the Company at March 31, 2019 and December 31, 2018, respectively. Standby letters of credit are conditional commitments issued to guarantee the performance of a borrower to a third party. In the event of nonperformance by the borrower, the Company would be required to fund the commitment and would be entitled to underlying collateral, if applicable, which generally consists of pledges of business assets including, but not limited to, accounts receivable, inventory, plant and equipment, and/or real estate. The maximum potential future payments are limited to the contractual amount of the commitment.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Additionally, as part of Company's normal mortgage origination process, it provides the borrower with the option to lock their interest rate based on current market prices. During the period from commitment date to the loan closing date, the Company is subject to the risk of interest rate change. In an effort to mitigate such risk, the Company may enter into forward delivery sales commitments, typically on a "best effort" basis, with certain approved investors. The Company accounts for its interest rate lock commitments on loans that will be held for sale as derivative instruments. Furthermore, the Company records a derivative for its "best effort" forward delivery commitments upon origination of a loan identified as held for sale. Should the Company enter into a forward delivery commitment on a mandatory delivery arrangement with an investor, it accounts for the forward delivery commitment as a derivative upon execution of the mandatory delivery contract.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designated its interest rate swaps on its junior subordinated debentures as cash flow hedges. The change in the fair value for cash flow hedges is accounted for within AOCI, net of tax. Quarterly, in conjunction with financial reporting, each cash flow hedge is assessed for ineffectiveness. To the extent any significant ineffectiveness is identified, this amount is recorded within the consolidated statements of income. The gain or loss on the effective portion of the cash flow hedge is reclassified from AOCI into interest within the consolidated statements of income in the period the hedged transaction affects earnings. The change in fair value of derivative instruments, not designated and qualifying as hedges, are accounted for within the consolidated statements of income. Customer Loan Swaps: The Bank will enter into interest rate swaps with its commercial customers to provide them with a means to lock into a long-term fixed rate, while the Bank simultaneously enters into an arrangement with a counterparty to swap the fixed rate to a variable rate to manage its interest rate exposure effectively. The Bank's customer loan level derivative program is not designated as a hedge for accounting purposes. As the interest rate swap agreements have substantially equivalent and offsetting terms, they do not materially change the Bank's interest rate risk or present any material exposure to the Company's consolidated statements of income. The Company records its customer loan swaps at fair value and presents them on a gross basis within other assets and accrued interest and other liabilities on the consolidated statements of condition. The following table presents the total positions, notional and fair value of the Company's customer loans swaps with its commercial customers and the corresponding interest rate swap agreements with counterparty for the periods indicated: March 31, 2019 December 31, 2018 Presentation on Consolidated Statements of Condition Number of Positions Notional Amount Fair Value Number of Positions Notional Amount Fair Value Receive fixed, pay variable Accrued interest and other liabilities 36 $ 149,813 $ (3,320 ) 57 $ 297,624 $ (7,841 ) Receive fixed, pay variable Other assets 46 251,477 7,722 25 118,891 3,467 Pay fixed, receive variable (Accrued interest and other liabilities)/other assets 82 401,290 (4,402 ) 82 416,515 4,374 Total 164 $ 802,580 $ — 164 $ 833,030 $ — The Bank seeks to mitigate its customer counterparty credit risk exposure through its loan policy and underwriting process, which includes credit approval limits, monitoring procedures, and obtaining collateral, where appropriate. The Bank seeks to mitigate its institutional counterparty credit risk exposure by limiting the institutions for which it will enter into interest swap arrangements through an approved listing by the Company's Board of Directors. The Company has entered into a master netting arrangement with its counterparty and settles payments with the counterparty as necessary. The Bank's arrangement with its institutional counterparty requires it to post cash or other assets as collateral for its customer loan swap contracts in a net liability position based on their fair values and the Bank's credit rating or receive cash collateral for contracts in a net asset position as requested. At March 31, 2019 , the Bank posted to the counterparty $6.2 million of cash as collateral on its customer loan swap contracts which was presented within other assets on the consolidated statements of condition. Refer to Note 9 for further discussion of master netting arrangements and presentation within the Company's consolidated financial statements. Junior Subordinated Debt Interest Rate Swaps: The Company will enter into an interest rate swap agreement with a counterparty to manage interest rate risk associated with the Company's variable rate borrowings. The Company has entered into a master netting arrangement with its counterparty and settles payments with the counterparty quarterly on a net basis. The interest rate swap arrangements contain provisions that require the Company to post cash or other assets as collateral with the counterparty for contracts that are in a net liability position based on their fair values and the Company’s credit rating. If the interest rate swaps are in a net asset position based on their fair value, the counterparty will post collateral to the Company as requested. At March 31, 2019 , the Company posted $7.1 million of cash as collateral to the counterparty and was presented within other assets on the consolidated statements of financial condition. Refer to Note 9 for further discussion of master netting arrangements and presentation within the Company's consolidated financial statements. The details of the junior subordinated debt interest rate swaps for the periods indicated were as follows: March 31, 2019 December 31, 2018 Trade Maturity Variable Index Fixed Rate Presentation on Consolidated Statements of Condition Notional Amount Fair Value Notional Amount Fair Value 3/18/2009 6/30/2021 3-Month USD LIBOR 5.09% Accrued interest and other liabilities $ 10,000 $ (303 ) $ 10,000 $ (272 ) 7/8/2009 6/30/2029 3-Month USD LIBOR 5.84% Accrued interest and other liabilities 10,000 (1,932 ) 10,000 (1,655 ) 5/6/2010 6/30/2030 3-Month USD LIBOR 5.71% Accrued interest and other liabilities 10,000 (1,938 ) 10,000 (1,636 ) 3/14/2011 3/30/2031 3-Month USD LIBOR 4.35% Accrued interest and other liabilities 5,000 (1,036 ) 5,000 (877 ) 5/4/2011 7/7/2031 3-Month USD LIBOR 4.14% Accrued interest and other liabilities 8,000 (1,502 ) 8,000 (1,242 ) $ 43,000 $ (6,711 ) $ 43,000 $ (5,682 ) For the three months ended March 31, 2019 and 2018, the Company did no t record any ineffectiveness on these cash flow hedges within the consolidated statements of income. Net payments to the counterparty for the three months ended March 31, 2019 and 2018 were $152,000 and $275,000 , respectively, and were classified as cash flows from operating activities in the Company's consolidated statements of cash flows. Fixed-Rate Mortgage Interest Rate Lock Commitments: As part of the origination process of a residential loan, the Company may enter into rate lock agreements with its borrower, which is considered an interest rate lock commitment. If the Company has the intention to sell the loan upon origination, it will account for the interest rate lock commitment as a derivative. The Company's pipeline of mortgage loans with fixed-rate interest rate lock commitments for which it intends to sell the loan upon origination were as follows for the dates indicated: March 31, 2019 December 31, 2018 Presentation on Consolidated Statements of Condition Notional Amount Fair Value Notional Amount Fair Value Fixed-rate mortgage interest rate locks Other assets $ 18,465 $ 293 $ 8,239 $ 95 Fixed-rate mortgage interest rate locks Accrued interest and other liabilities 4,375 (45 ) 3,838 (28 ) Total $ 22,840 $ 248 $ 12,077 $ 67 For the three months ended March 31, 2019 and 2018, the net unrealized gain from the change in fair value on the Company's fixed-rate mortgage rate locks reported within mortgage banking income, net, on the consolidated statements of income was $181,000 and $12,00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but does not designate as a hedge) upon origination of a loan for which it intends to sell. The Company's forward delivery commitments on loans held for sale was as follows for the periods indicated: March 31, 2019 December 31, 2018 Balance Sheet Location Notional Fair Value Notional Fair Value Forward delivery commitments ("best effort") Other Assets $ 5,811 $ 129 $ 2,593 $ 32 Forward delivery commitments ("best effort") Accrued interest and other liabilities 2,900 (31 ) 1,722 (17 ) Total $ 8,711 $ 98 $ 4,315 $ 15 For the three months ended March 31, 2019 and 2018, the net unrealized gain from the change in fair value on the Company's forward delivery commitments reported within mortgage banking income, net, on the consolidated statements of income was $83,000 and $19,000 , respectively. FHLBB Advance Interest Rate Swaps: On February 25, 2015, the Bank entered into two $25.0 million one-year forward-starting interest rate swap arrangements with a counterparty to mitigate short-term interest rate risk. On February 25, 2019, the last $25.0 million tranche matured. The Bank previously designated each arrangement as a cash flow hedge in accordance with GAAP. For the three months ended March 31, 2019 and 2018, the Company did no t record any ineffectiveness within the consolidated statements of income. The details of the Company's FHLBB advance interest rate swaps for the periods indicated were as follows: March 31, 2019 December 31, 2018 Trade Maturity Date Variable Index Fixed Rate Presentation on Consolidated Statements of Condition Notional Fair Value Notional Fair Value 2/25/2015 2/25/2019 1-Month USD LIBOR 1.74% Other assets $ — $ — $ 25,000 $ 30 Net payments received from (paid to) the counterparty for the three months ended March 31, 2019 and 2018 were $32,000 and ($9,000) , respectively, and were classified as cash flows from operating activities in the consolidated statements of cash flows. The table below presents the effect of the Company’s derivative financial instruments included in OCI and current earnings for the periods indicated: For The Three Months Ended March 31, 2019 2018 Derivatives designated as cash flow hedges: Effective portion of unrealized (losses) gains recognized within OCI during the period, net of tax $ (925 ) $ 1,328 Net reclassification adjustment for effective portion of cash flow hedges included in interest expense, gross $ 119 $ 64 The Company expects approximately $715,000 (pre-tax) to be reclassified to interest expense from AOCI, related to the Company’s cash flow hedges, in the next twelve months. This reclassification is due to anticipated payments that will be made on the swaps based upon the forward curve as of March 31, 2019 .</t>
  </si>
  <si>
    <t>BALANCE SHEET OFFSETTING (Notes)</t>
  </si>
  <si>
    <t>Offsetting [Abstract]</t>
  </si>
  <si>
    <t>Balance Sheet Offsetting</t>
  </si>
  <si>
    <t>BALANCE SHEET OFSETTING The Company does not offset the carrying value for derivative instruments or repurchase agreements on the consolidated statements of condition. The Company and Bank does net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7 for further discussion of repurchase agreements and Note 8 for further discussion of derivative instruments. The following table presents the Company's derivative positions and repurchase agreements, and the potential effect of netting arrangements on its financial position, as of the dates indicated: Gross Amount Not Offset in the Consolidated Statements of Condition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March 31, 2019 Derivative assets: Customer loan swaps - commercial customer $ 7,722 $ — $ 7,722 $ — $ — $ 7,722 Total $ 7,722 $ — $ 7,722 $ — $ — $ 7,722 Derivative liabilities: Junior subordinated debt interest rate swaps $ 6,711 $ — $ 6,711 $ — $ 6,711 $ — Customer loan swaps - dealer bank 4,402 — 4,402 — 4,402 — Customer loan swaps - commercial customer 3,320 — 3,320 — — 3,320 Total $ 14,433 $ — $ 14,433 $ — $ 11,113 $ 3,320 Customer repurchase agreements $ 256,181 $ — $ 256,181 $ 256,181 $ — $ — December 31, 2018 Derivative assets: Customer loan swaps - dealer bank $ 4,374 $ — $ 4,374 $ — $ (4,374 ) $ — Customer loan swaps - commercial customer 3,467 — 3,467 — — 3,467 FHLBB advance interest rate swaps 30 — 30 — (30 ) — Total $ 7,871 $ — $ 7,871 $ — $ (4,404 ) $ 3,467 Derivative liabilities: Junior subordinated debt interest rate swaps $ 5,682 $ — $ 5,682 $ — $ 5,682 $ — Customer loan swaps - commercial customer 7,841 — 7,841 — — 7,841 Total $ 13,523 $ — $ 13,523 $ — $ 5,682 $ 7,841 Customer repurchase agreements $ 245,868 $ — $ 245,868 $ 245,868 $ — $ — (1) The amount presented was the lesser of the amount pledged (received) or the net amount presented in the consolidated statements of condition.</t>
  </si>
  <si>
    <t>REGULATORY CAPITAL REQUIREMENTS</t>
  </si>
  <si>
    <t>Regulatory Capital Requirements [Abstract]</t>
  </si>
  <si>
    <t xml:space="preserve">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capital, Tier I capital, and common equity Tier I capital to risk-weighted assets, and of Tier I capital to average assets, or the leverage ratio.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in order to be "adequately capitalized." In addition to these requirements, banking organizations must maintain a capital conservation buffer consisting of common Tier I equity, subject to a transition schedule that was fully phased in on January 1, 2019. Effective January 1, 2019, the Company and the Bank were required to establish a capital conservation buffer of 2.50% , increasing the minimum required total risk-based capital, Tier I risk-based and common equity Tier I capital to risk-weighted assets they must maintain to avoid limits on capital distributions and certain bonus payments to executive officers and similar employees. The Company and Bank's risk-based capital ratios exceeded regulatory guidelines at March 31, 2019 and December 31, 2018 , and, specifically, the Bank met the requirements to be considered "well capitalized" under prompt corrective action provisions for each period. There were no new conditions or events that occurred subsequent to March 31, 2019, that would change the Company or Bank's regulatory capital categorization. The following table presents the Company and Bank's regulatory capital ratios at the periods indicated: March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42,960 14.46 % 10.50 % N/A $ 434,331 14.36 % 9.875 % N/A Tier I risk-based capital ratio 402,743 13.14 % 8.50 % N/A 394,597 13.04 % 7.875 % N/A Common equity Tier I risk-based capital ratio 359,743 11.74 % 7.00 % N/A 351,597 11.62 % 6.375 % N/A Tier I leverage capital ratio 402,743 9.47 % 4.00 % N/A 394,597 9.53 % 4.00 % N/A Camden National Bank: Total risk-based capital ratio $ 407,658 13.31 % 10.50 % 10.00 % $ 398,773 13.18 % 9.875 % 10.00 % Tier I risk-based capital ratio 382,441 12.49 % 8.50 % 8.00 % 374,039 12.36 % 7.875 % 8.00 % Common equity Tier I risk-based capital ratio 382,441 12.49 % 7.00 % 6.50 % 374,039 12.36 % 6.375 % 6.50 % Tier I leverage capital ratio 382,441 9.02 % 4.00 % 5.00 % 374,039 9.06 % 4.00 % 5.00 % In 2015, the Company issued $15.0 million of subordinated debentures, and in 2006 and 2008, it issued $43.0 million of junior subordinated debentures in connection with the issuance of trust preferred securities. Although the subordinated debentures and the junior subordinated debentures are recorded as liabilities on the Company's consolidated statements of condition, the Company is permitted, in accordance with regulatory guidelines, to include, subject to certain limits, each within its calculation of risk-based capital. At March 31, 2019 and December 31, 2018 , $15.0 million of subordinated debentures were included as Tier II capital and were included in the calculation of the Company's total risk-based capital, and, at March 31, 2019 and December 31, 2018 , $43.0 million of the junior subordinated debentures were included in Tier I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s in regulatory risk-weighting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t>
  </si>
  <si>
    <t>EMPLOYEE BENEFIT PLANS</t>
  </si>
  <si>
    <t>Retirement Benefits [Abstract]</t>
  </si>
  <si>
    <t>EMPLOYEE BENEFIT PLANS The Company sponsors unfunded, non-qualified SERPs for certain officers and provides medical and life insurance to certain eligible retired employees. The components of net periodic benefit cost for the periods ended March 31, 2019 and 2018 , were as follows: Supplemental Executive Retirement Plan: Three Months Ended Net periodic pension cost Income Statement Presentation 2019 2018 Service cost Salaries and employee benefits $ 99 $ 112 Interest cost Other expenses 131 122 Recognized net actuarial loss Other expenses 61 140 Total $ 291 $ 374 Other Postretirement Benefit Plan: Three Months Ended Net periodic postretirement benefit cost Income Statement Presentation 2019 2018 Service cost Salaries and employee benefits $ 12 $ 12 Interest cost Other expenses 37 33 Recognized net actuarial loss Other expenses 6 13 Amortization of prior service credit Other expenses (6 ) (6 ) Total $ 49 $ 52</t>
  </si>
  <si>
    <t>EARNINGS PER SHARE</t>
  </si>
  <si>
    <t>Earnings Per Share [Abstract]</t>
  </si>
  <si>
    <t xml:space="preserve"> EPS The following is an analysis of basic and diluted EPS, reflecting the application of the two-class method, as described below: Three Months Ended 2019 2018 Net income $ 14,273 $ 12,820 Dividends and undistributed earnings allocated to participating securities (1) (28 ) (40 ) Net income available to common shareholders $ 14,245 $ 12,780 Weighted-average common shares outstanding for basic EPS 15,592,141 15,541,975 Dilutive effect of stock-based awards (2) 41,985 61,405 Weighted-average common and potential common shares for diluted EPS 15,634,126 15,603,380 Earnings per common share: Basic EPS $ 0.91 $ 0.82 Diluted EPS $ 0.91 $ 0.82 Awards excluded from the calculation of diluted EPS (3) : Stock options 1,000 — (1) Represents dividends paid and undistributed earnings allocated to nonvested stock-based awards that contain non-forfeitable rights to dividends. (2) Represents the effect of the assumed exercise of stock options and vesting of restricted shares and restricted stock units utilizing the treasury stock method. Not included are the unvested LTIP awards, which are the Company's performance-based awards.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FAIR VALUE MEASUREMENT AND DISCLOSURE</t>
  </si>
  <si>
    <t>Fair Value Disclosures [Abstract]</t>
  </si>
  <si>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Debt Securitie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Equity Securities: The fair value of investments in equity securities is reported utilizing market prices based on recent trading activity and dealer quotes. These equity securities are traded on inactive markets and are classified as Level 2. Derivatives : The fair value of the Company's interest rate swaps, including its junior subordinated debt interest rate swaps, FHLBB advance interest rate swaps and customer loan swaps, are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19 and December 31, 2018,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rate interest rate lock commitments we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rate interest rate lock commitments as Level 2. The following table summarizes financial assets and financial liabilities measured at fair value on a recurring basis as of March 31, 2019 and December 31, 2018 , segregated by the level of the valuation inputs within the fair value hierarchy utilized to measure fair value: Fair Value Readily Available Market Prices (Level 1) Observable Market Data (Level 2) Company Determined Fair Value (Level 3) March 31, 2019 Financial assets: Loans held for sale $ 8,795 $ — $ 8,795 $ — AFS investments: Obligations of states and political subdivisions 93,020 — 93,020 — Mortgage-backed securities issued or guaranteed by U.S. government-sponsored enterprises 448,821 — 448,821 — Collateralized mortgage obligations issued or guaranteed by U.S. government-sponsored enterprises 361,400 — 361,400 — Subordinated corporate bonds 21,070 — 21,070 — Equity securities - bank stock 988 — 988 — Customer loan swaps 7,722 — 7,722 — Fixed-rate mortgage interest rate lock commitments 293 — 293 — Forward delivery commitments 129 — 129 — Financial liabilities: Junior subordinated debt interest rate swaps 6,711 — 6,711 — Customer loan swaps 7,722 — 7,722 — Fixed-rate mortgage interest rate lock commitments 45 — 45 — Forward delivery commitments 31 — 31 — December 31, 2018 Financial assets: Loans held for sale $ 4,403 $ — $ 4,403 $ — AFS investments: Obligations of states and political subdivisions 93,752 — 93,752 — Mortgage-backed securities issued or guaranteed by U.S. government-sponsored enterprises 453,672 — 453,672 — Collateralized mortgage obligations issued or guaranteed by U.S. government-sponsored enterprises 342,894 — 342,894 — Subordinated corporate bonds 20,374 — 20,374 — Equity securities - bank stock 746 — 746 — Customer loan swaps 7,841 — 7,841 — Fixed-rate mortgage interest rate lock commitments 95 — 95 — Forward delivery commitments 32 — 32 — FHLBB advance interest rate swaps 30 — 30 — Financial liabilities: Junior subordinated debt interest rate swaps 5,682 — 5,682 — Customer loan swaps 7,841 — 7,841 — Fixed-rate mortgage interest rate lock commitments 28 — 28 — Forward delivery commitments 17 — 17 — The Company did not have any transfers between Level 1 and Level 2 of the fair value hierarchy during the three months ended March 31, 2019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evaluate individually for impairment loans with a principal balance greater than $500,000 or more, that are classified as substandard or doubtful and are on non-accrual status. Once the population of loans is identified for individual impairment assessment, the Company measures these loans for impairment by comparing net realizable value, which is the fair value of the collateral, less estimated costs to sell, to the carrying value of the loan. If the net realizable value of the loan is less than the carrying value of the loan, then a loss is recognized as part of the ALL to adjust the loan's carrying value to net realizable value.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classified the model within Level 3 of the fair value hierarchy. At March 31, 2019 and December 31, 2018, the mortgage servicing assets were not carried at fair value. Non-Financial Instruments Recorded at Fair Value on a Non-Recurring Basis The Company has no non-financial assets or non-financial liabilities measured at fair value on a recurring basis. Non-financial assets measured at fair value on a non-recurring basis consist of OREO, and goodwill and other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the three months ended March 31, 2019 , for which management believes that it i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an impairment charge is recorded to mark the carrying value of the intangible assets to fair value. There were no events or changes in circumstances for the three months ended March 31, 2019 , that indicated the carrying amount may not be recoverable. The table below highlights financial and non-financial assets measured and recorded at fair value on a non-recurring basis as of March 31, 2019 and December 31, 2018 : Fair Value Readily Available Market Prices (Level 1) Observable Market Data (Level 2) Company Determined Fair Value (Level 3) March 31, 2019 Financial assets: Collateral-dependent impaired loans $ 925 $ — $ — $ 925 Non-financial assets: OREO 130 — — 130 December 31, 2018 Financial assets: Collateral-dependent impaired loans $ 522 $ — $ — $ 522 Non-financial assets: OREO 130 — — 130 The following table presents the valuation methodology and unobservable inputs for Level 3 assets measured at fair value on a non-recurring basis at March 31, 2019 and December 31, 2018 : Fair Value Valuation Methodology Unobservable input Discount Range (Weighted-Average) March 31, 2019 Collateral-dependent impaired loans: Partially charged-off $ 44 Market approach appraisal of collateral Management adjustment of appraisal 0% (0%) Estimated selling costs 10% (10%) Specifically reserved $ 881 Market approach appraisal of collateral Management adjustment of appraisal 0-39% (16%) Estimated selling costs 10-13% (11%) OREO $ 130 Market approach appraisal of collateral Management adjustment of appraisal 19% (19%) Estimated selling cost 10% (10%) December 31, 2018 Collateral-dependent impaired loans: Partially charged-off $ 50 Market approach appraisal of collateral Management adjustment 0% (0%) Estimated selling costs 10% (10%) Specifically reserved $ 472 Market approach appraisal of collateral Management adjustment 0% (0%) Estimated selling costs 10% (10%) OREO $ 130 Market approach appraisal of collateral Management adjustment of appraisal 19% (19%) Estimated selling cost 10% (10%) The estimated fair values and related carrying amounts for assets and liabilities for which fair value is only disclosed are shown below as of the periods indicated: Carrying Amount Fair Value Readily Available Market Prices (Level 1) Observable Market Prices (Level 2) Company Determined Market Prices (Level 3) March 31, 2019 Financial assets: HTM securities $ 1,306 $ 1,324 $ — $ 1,324 $ — Residential real estate loans (1) 1,011,289 990,279 — — 990,279 Commercial real estate loans (1) 1,246,636 1,226,222 — — 1,226,222 Commercial loans (1)(2) 417,900 411,935 — — 411,935 Home equity loans (1) 320,942 314,250 — — 314,250 Consumer loans (1) 20,474 18,918 — — 18,918 Servicing assets 772 1,540 — — 1,540 Financial liabilities: Time deposits $ 695,856 $ 691,689 $ — $ 691,689 $ — Short-term borrowings 256,181 255,899 — 255,899 — Long-term borrowings 10,000 9,926 — 9,926 — Subordinated debentures 58,978 49,578 — 49,578 — December 31, 2018 Financial assets: HTM securities $ 1,307 $ 1,291 $ — $ 1,291 $ — Residential real estate loans (1) 986,795 957,957 — — 957,957 Commercial real estate loans (1) 1,257,879 1,218,436 — — 1,218,436 Commercial loans (1)(2) 411,479 404,805 — — 404,805 Home equity loans (1) 324,967 317,359 — — 317,359 Consumer loans (1) 20,390 18,969 — — 18,969 Servicing assets 831 1,677 — — 1,677 Financial liabilities: Time deposits $ 661,281 $ 654,954 $ — $ 654,954 $ — Short-term borrowings 270,868 270,598 — 270,598 — Long-term borrowings 11,580 11,573 — 11,573 — Subordinated debentures 59,067 49,060 — 49,060 — (1) The presented carrying amount is net of the allocated ALL. (2) Includes the HPFC loan portfolio. Excluded from the summary were financial instruments measured at fair value on a recurring and nonrecurring basis, as previously described. The Company considers its financial instruments' current use to be the highest and best use of the instruments.</t>
  </si>
  <si>
    <t>INVESTMENTS (Tables)</t>
  </si>
  <si>
    <t>Summary of Amortized Costs and Estimated Fair Values of Available-For-Sale Securities</t>
  </si>
  <si>
    <t>The following table summarizes the amortized cost and estimated fair values of AFS and HTM securities, as of the dates indicated: Amortized Cost Unrealized Gains Unrealized Losses Fair Value March 31, 2019 AFS Investments (carried at fair value): Obligations of states and political subdivisions $ 92,030 $ 1,095 $ (105 ) $ 93,020 Mortgage-backed securities issued or guaranteed by U.S. government-sponsored enterprises 453,980 1,290 (6,449 ) 448,821 Collateralized mortgage obligations issued or guaranteed by U.S. government-sponsored enterprises 366,727 1,888 (7,215 ) 361,400 Subordinated corporate bonds 20,398 672 — 21,070 Total AFS investments $ 933,135 $ 4,945 $ (13,769 ) $ 924,311 HTM Investments (carried at amortized cost): Obligations of states and political subdivisions $ 1,306 $ 21 $ (3 ) $ 1,324 Total HTM investments $ 1,306 $ 21 $ (3 ) $ 1,324 December 31, 2018 AFS Investments (carried at fair value): Obligations of states and political subdivisions $ 94,430 $ 216 $ (894 ) $ 93,752 Mortgage-backed securities issued or guaranteed by U.S. government-sponsored enterprises 466,613 583 (13,524 ) 453,672 Collateralized mortgage obligations issued or guaranteed by U.S. government-sponsored enterprises 351,958 1,007 (10,071 ) 342,894 Subordinated corporate bonds 20,398 23 (47 ) 20,374 Total AFS investments $ 933,399 $ 1,829 $ (24,536 ) $ 910,692 HTM Investments (carried at amortized cost): Obligations of states and political subdivisions $ 1,307 $ 8 $ (24 ) $ 1,291 Total HTM investments $ 1,307 $ 8 $ (24 ) $ 1,291 The following table summarizes the cost and estimated fair values of the Company's investment in equity securities, FHLBB stock and FRBB stock as presented within other investments on the consolidated statements of condition, as of the dates indicated: Cost Unrealized Gains Unrealized Losses Fair Value / Carrying Value March 31, 2019 Equity securities - bank stock (carried at fair value) $ 544 $ 444 $ — $ 988 FHLBB (carried at cost) 4,880 — — 4,880 FRB (carried at cost) 5,374 — — 5,374 Total other investments $ 10,798 $ 444 $ — $ 11,242 December 31, 2018 Equity securities - bank stock (carried at fair value) $ 544 $ 202 $ — $ 746 FHLBB (carried at cost) 8,559 — — 8,559 FRB (carried at cost) 5,374 — — 5,374 Total other investments $ 14,477 $ 202 $ — $ 14,679</t>
  </si>
  <si>
    <t>Unrealized Gross Losses and Estimated Fair Values of Investment Securities by Length of Time that Individual Securities in Each Category in Continuous Loss Position</t>
  </si>
  <si>
    <t>The following table presents the estimated fair values and gross unrealized losses on AFS and HTM investments that were in a continuous loss position at March 31, 2019 and December 31, 2018 , by length of time that an individual security in each category has been in a continuous loss position: Less Than 12 Months 12 Months or More Total Fair Value Unrealized Losses Fair Value Unrealized Losses Fair Value Unrealized Losses March 31, 2019 AFS Investments: Obligations of states and political subdivisions $ 2,017 $ — $ 9,941 $ (105 ) $ 11,958 $ (105 ) Mortgage-backed securities issued or guaranteed by U.S. government-sponsored enterprises 8,859 (46 ) 347,541 (6,403 ) 356,400 (6,449 ) Collateralized mortgage obligations issued or guaranteed by U.S. government-sponsored enterprises — — 224,959 (7,215 ) 224,959 (7,215 ) Total AFS investments $ 10,876 $ (46 ) $ 582,441 $ (13,723 ) $ 593,317 $ (13,769 ) HTM Investments: Obligations of states and political subdivisions $ — $ — $ 426 $ (3 ) $ 426 $ (3 ) Total HTM investments $ — $ — $ 426 $ (3 ) $ 426 $ (3 ) December 31, 2018 AFS Investments: Obligations of states and political subdivisions $ 36,218 $ (281 ) $ 28,437 $ (613 ) $ 64,655 $ (894 ) Mortgage-backed securities issued or guaranteed by U.S. government-sponsored enterprises 46,459 (252 ) 364,430 (13,272 ) 410,889 (13,524 ) Collateralized mortgage obligations issued or guaranteed by U.S. government-sponsored enterprises 5,956 (40 ) 227,461 (10,031 ) 233,417 (10,071 ) Subordinated corporate bonds 11,378 (26 ) 966 (21 ) 12,344 (47 ) Total AFS investments $ 100,011 $ (599 ) $ 621,294 $ (23,937 ) $ 721,305 $ (24,536 ) HTM Investments: Obligations of states and political subdivisions $ 509 $ (5 ) $ 411 $ (19 ) $ 920 $ (24 ) Total HTM investments $ 509 $ (5 ) $ 411 $ (19 ) $ 920 $ (24 )</t>
  </si>
  <si>
    <t>Schedule of Sale of AFS Investments</t>
  </si>
  <si>
    <t>Amortized Cost and Estimated Fair Values of Debt Securities by Contractual Maturity</t>
  </si>
  <si>
    <t>The amortized cost and estimated fair values of the Company's AFS and HTM investments by contractual maturity at March 31, 2019 , are shown below. Expected maturities will differ from contractual maturities because borrowers may have the right to call or prepay obligations with or without call or prepayment penalties. Amortized Cost Fair Value AFS Investments Due in one year or less $ 14,702 $ 14,669 Due after one year through five years 68,822 67,998 Due after five years through ten years 241,455 240,454 Due after ten years 608,156 601,190 $ 933,135 $ 924,311 HTM Investments Due in one year or less $ — $ — Due after one year through five years — — Due after five years through ten years 1,306 1,324 Due after ten years — — $ 1,306 $ 1,324</t>
  </si>
  <si>
    <t>LOANS AND ALLOWANCE FOR LOAN LOSSES (Tables)</t>
  </si>
  <si>
    <t>Composition of Loan Portfolio, Excluding Residential Loans Held for Sale</t>
  </si>
  <si>
    <t>The composition of the Company’s loan portfolio, excluding residential loans held for sale, was as follows for the dates indicated: March 31, December 31, Residential real estate $ 1,017,442 $ 992,866 Commercial real estate 1,258,474 1,269,533 Commercial 390,982 381,780 Home equity 323,969 327,763 Consumer 20,733 20,624 HPFC 30,842 33,656 Total loans $ 3,042,442 $ 3,026,222</t>
  </si>
  <si>
    <t>Schedule of Loan Balances by Portfolio Segment</t>
  </si>
  <si>
    <t>The loan balances for each portfolio segment presented above are net of their respective unamortized fair value mark discount on acquired loans and net of unamortized loan origination costs for the dates indicated: March 31, December 31, Net unamortized fair value mark discount on acquired loans $ 3,571 $ 3,936 Net unamortized loan origination costs (2,157 ) (1,865 ) Total $ 1,414 $ 2,071</t>
  </si>
  <si>
    <t>Summary of Activity in Allowance for Loan Losses</t>
  </si>
  <si>
    <t>The following presents the activity in the ALL and select loan information by portfolio segment for the periods indicated: Residential Real Estate Commercial Real Estate Commercial Home Equity Consumer HPFC Total For The Three Months Ended March 31, 2019 ALL for the three months ended: Beginning balance $ 6,071 $ 11,654 $ 3,620 $ 2,796 $ 234 $ 337 $ 24,712 Loans charged off (11 ) (65 ) (236 ) (10 ) (14 ) — (336 ) Recoveries 2 4 62 — 7 — 75 Provision (credit) (1) 91 245 170 241 32 (29 ) 750 Ending balance $ 6,153 $ 11,838 $ 3,616 $ 3,027 $ 259 $ 308 $ 25,201 ALL balance attributable to loans: Individually evaluated for impairment $ 553 $ 27 $ — $ 347 $ — $ — $ 927 Collectively evaluated for impairment 5,600 11,811 3,616 2,680 259 308 24,274 Total ending ALL $ 6,153 $ 11,838 $ 3,616 $ 3,027 $ 259 $ 308 $ 25,201 Loans: Individually evaluated for impairment $ 4,736 $ 410 $ 223 $ 895 $ — $ — $ 6,264 Collectively evaluated for impairment 1,012,706 1,258,064 390,759 323,074 20,733 30,842 3,036,178 Total ending loans balance $ 1,017,442 $ 1,258,474 $ 390,982 $ 323,969 $ 20,733 $ 30,842 $ 3,042,442 For The Three Months Ended March 31, 2018 ALL for the three months ended: Beginning balance $ 5,086 $ 11,863 $ 4,171 $ 2,367 $ 233 $ 451 $ 24,171 Loans charged off (31 ) (426 ) (171 ) (149 ) (26 ) — (803 ) Recoveries — 13 63 43 3 — 122 Provision (credit) (1) 442 (1,164 ) 63 166 20 (27 ) (500 ) Ending balance $ 5,497 $ 10,286 $ 4,126 $ 2,427 $ 230 $ 424 $ 22,990 ALL balance attributable to loans: Individually evaluated for impairment $ 553 $ 368 $ — $ 112 $ — $ — $ 1,033 Collectively evaluated for impairment 4,944 9,918 4,126 2,315 230 424 21,957 Total ending ALL $ 5,497 $ 10,286 $ 4,126 $ 2,427 $ 230 $ 424 $ 22,990 Loans: Individually evaluated for impairment $ 5,059 $ 3,961 $ 1,714 $ 491 $ — $ — $ 11,225 Collectively evaluated for impairment 855,474 1,165,572 376,301 320,151 18,011 42,414 2,777,923 Total ending loans balance $ 860,533 $ 1,169,533 $ 378,015 $ 320,642 $ 18,011 $ 42,414 $ 2,789,148 Residential Real Estate Commercial Real Estate Commercial Home Equity Consumer HPFC Total For The Year Ended December 31, 2018 ALL: Beginning balance $ 5,086 $ 11,863 $ 4,171 $ 2,367 $ 233 $ 451 $ 24,171 Loans charged off (173 ) (512 ) (736 ) (476 ) (96 ) (255 ) (2,248 ) Recoveries 90 28 1,770 44 11 1 1,944 Provision (credit) (1) 1,068 275 (1,585 ) 861 86 140 845 Ending balance $ 6,071 $ 11,654 $ 3,620 $ 2,796 $ 234 $ 337 $ 24,712 ALL balance attributable to loans: Individually evaluated for impairment $ 586 $ 23 $ 53 $ 162 $ — $ — $ 824 Collectively evaluated for impairment 5,485 11,631 3,567 2,634 234 337 23,888 Total ending ALL $ 6,071 $ 11,654 $ 3,620 $ 2,796 $ 234 $ 337 $ 24,712 Loans: Individually evaluated for impairment $ 4,762 $ 930 $ 786 $ 442 $ 6 $ — $ 6,926 Collectively evaluated for impairment 988,104 1,268,603 380,994 327,321 20,618 33,656 3,019,296 Total ending loans balance $ 992,866 $ 1,269,533 $ 381,780 $ 327,763 $ 20,624 $ 33,656 $ 3,026,222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March 31, 2019 and 2018, and December 31, 2018 , the reserve for unfunded commitments was $16,000 , $23,000 and $22,000 , respectively.</t>
  </si>
  <si>
    <t>Schedule of Provision for Credit Losses</t>
  </si>
  <si>
    <t>The following reconciles the provision for loan losses to the provision for credit losses as presented on the consolidated statements of income for the periods indicated: Three Months Ended Year Ended December 31, 2018 2019 2018 Provision (credit) for loan losses $ 750 $ (500 ) $ 845 Change in reserve for unfunded commitments (6 ) 3 2 Provision (credit) for credit losses $ 744 $ (497 ) $ 847</t>
  </si>
  <si>
    <t>Credit Risk Exposure Indicators by Portfolio Segment</t>
  </si>
  <si>
    <t>The following summarizes credit risk exposure indicators by portfolio segment as of the following dates: Residential Real Estate Commercial Real Estate Commercial Home Equity Consumer HPFC Total March 31, 2019 Pass (Grades 1-6) $ 1,007,775 $ 1,237,494 $ 385,081 $ — $ — $ 29,519 $ 2,659,869 Performing — — — 321,505 20,710 — 342,215 Special Mention (Grade 7) 878 5,114 2,146 — — 110 8,248 Substandard (Grade 8) 8,789 15,866 3,755 — — 1,213 29,623 Non-performing — — — 2,464 23 — 2,487 Total $ 1,017,442 $ 1,258,474 $ 390,982 $ 323,969 $ 20,733 $ 30,842 $ 3,042,442 December 31, 2018 Pass (Grades 1-6) $ 983,086 $ 1,247,190 $ 374,429 $ — $ — $ 32,261 $ 2,636,966 Performing — — — 325,917 20,595 — 346,512 Special Mention (Grade 7) 887 7,921 3,688 — — 123 12,619 Substandard (Grade 8) 8,893 14,422 3,663 — — 1,272 28,250 Non-performing — — — 1,846 29 — 1,875 Total $ 992,866 $ 1,269,533 $ 381,780 $ 327,763 $ 20,624 $ 33,656 $ 3,026,222</t>
  </si>
  <si>
    <t>Loan Aging Analysis by Portfolio Segment</t>
  </si>
  <si>
    <t>The following is a loan aging analysis by portfolio segment (including loans past due over 90 days and non-accrual loans) and a summary of non-accrual loans, which include TDRs, and loans past due over 90 days and accruing as of the following dates: 30-59 Days Past Due 60-89 Days Past Due Greater than 90 Days Total Past Due Current Total Loans Outstanding Loans &gt; 90 Days Past Due and Accruing Non-Accrual Loans March 31, 2019 Residential real estate $ 2,135 $ 491 $ 4,269 $ 6,895 $ 1,010,547 $ 1,017,442 $ — $ 5,415 Commercial real estate 1,387 1,885 397 3,669 1,254,805 1,258,474 — 975 Commercial 1,196 470 324 1,990 388,992 390,982 — 802 Home equity 1,017 192 1,788 2,997 320,972 323,969 — 2,467 Consumer 43 362 23 428 20,305 20,733 14 9 HPFC 5 182 396 583 30,259 30,842 — 485 Total $ 5,783 $ 3,582 $ 7,197 $ 16,562 $ 3,025,880 $ 3,042,442 $ 14 $ 10,153 December 31, 2018 Residential real estate $ 3,300 $ 2,046 $ 4,520 $ 9,866 $ 983,000 $ 992,866 $ — $ 5,492 Commercial real estate 1,794 369 1,108 3,271 1,266,262 1,269,533 — 1,380 Commercial 150 19 799 968 380,812 381,780 — 1,279 Home equity 907 607 1,476 2,990 324,773 327,763 — 1,846 Consumer 67 15 29 111 20,513 20,624 14 15 HPFC — 183 423 606 33,050 33,656 — 518 Total $ 6,218 $ 3,239 $ 8,355 $ 17,812 $ 3,008,410 $ 3,026,222 $ 14 $ 10,530</t>
  </si>
  <si>
    <t>Troubled Debt Restructuring and Specific Reserve Related to TDRs</t>
  </si>
  <si>
    <t>The following is a summary of TDRs, by portfolio segment, and the associated specific reserve included within the ALL as of the periods indicated: Number of Contracts Recorded Investment Specific Reserve March 31, 2019 December 31, 2018 March 31, 2019 December 31, 2018 March 31, 2019 December 31, 2018 Residential real estate 25 25 $ 3,594 $ 3,614 $ 410 $ 443 Commercial real estate 2 2 347 347 27 23 Commercial 2 2 138 141 — — Home equity 2 2 301 304 162 162 Total 31 31 $ 4,380 $ 4,406 $ 599 $ 628</t>
  </si>
  <si>
    <t>Summary of Impaired Loan Balances and Associated Allowance by Portfolio Segment</t>
  </si>
  <si>
    <t>The following is a summary of impaired loan balances and the associated allowance by portfolio segment as of and for the periods indicated: For the Three Months Ended Recorded Investment Unpaid Principal Balance Related Allowance Average Recorded Investment Interest Income Recognized March 31, 2019: With an allowance recorded: Residential real estate $ 3,454 $ 3,454 $ 553 $ 3,462 $ 30 Commercial real estate 131 131 27 131 1 Commercial — — — 278 — Home equity 828 828 347 573 — Consumer — — — — — HPFC — — — — — Ending balance 4,413 4,413 927 4,444 31 Without an allowance recorded: Residential real estate 1,282 1,406 — 1,286 10 Commercial real estate 279 455 — 539 3 Commercial 223 286 — 226 2 Home equity 67 265 — 96 — Consumer — — — — — HPFC — — — — — Ending balance 1,851 2,412 — 2,147 15 Total impaired loans $ 6,264 $ 6,825 $ 927 $ 6,591 $ 46 March 31, 2018: With an allowance recorded: Residential real estate $ 3,544 $ 3,544 $ 553 $ 3,745 $ 30 Commercial real estate 3,591 3,591 368 4,275 1 Commercial — — — — — Home equity 147 147 112 49 — Consumer — — — — — HPFC — — — — — Ending Balance 7,282 7,282 1,033 8,069 31 Without an allowance recorded: Residential real estate 1,515 1,791 — 1,350 7 Commercial real estate 370 677 — 637 3 Commercial 1,714 2,923 — 1,740 2 Home equity 344 468 — 396 2 Consumer — — — — — HPFC — — — — — Ending Balance 3,943 5,859 — 4,123 14 Total impaired loans $ 11,225 $ 13,141 $ 1,033 $ 12,192 $ 45 For the Year Ended Recorded Investment Unpaid Principal Balance Related Allowance Average Recorded Investment Interest Income Recognized December 31, 2018: With an allowance recorded: Residential real estate $ 3,471 $ 3,471 $ 586 $ 3,591 $ 127 Commercial real estate 131 131 23 1,969 11 Commercial 556 556 53 111 — Home equity 318 318 162 250 — Consumer — — — — — HPFC — — — — — Ending Balance 4,476 4,476 824 5,921 138 Without an allowance recorded: Residential real estate 1,291 1,415 — 1,524 34 Commercial real estate 799 975 — 2,269 13 Commercial 230 293 — 1,379 8 Home equity 124 305 — 195 — Consumer 6 13 — 1 — HPFC — — — — — Ending Balance 2,450 3,001 — 5,368 55 Total impaired loans $ 6,926 $ 7,477 $ 824 $ 11,289 $ 193</t>
  </si>
  <si>
    <t>LEASES (Tables)</t>
  </si>
  <si>
    <t>Components of Lease Expense</t>
  </si>
  <si>
    <t>The following right-of-use assets and lease liabilities have been reported within other assets and other liabilities on the consolidated statements of condition for the period indicated: March 31, 2019 Balance Sheet Line Item Operating Leases Finance Leases Total Right-of-use assets Other Assets $ 11,599 $ 1,584 $ 13,183 Lease liabilities Other Liabilities 11,615 1,745 13,360 The components of lease expense for the period indicated was as follows: For the Three Months Ended March 31, 2019 Lease Cost: Operating lease cost (1) $ 348 Finance lease cost: Amortization of right-of-use assets 28 Interest on lease liabilities (2) 17 Total finance lease cost 45 Total Lease Cost $ 393 (1) Includes immaterial short-term and variable lease costs, but excludes common area maintenance costs. (2) Includes immaterial variable lease costs.</t>
  </si>
  <si>
    <t>Supplemental Cash Flow and Balance Sheet Information</t>
  </si>
  <si>
    <t>Supplemental cash flow information and non-cash activity related to leases was as follows for the period indicated: For the Three Months Ended March 31, 2019 Cash paid for amounts included in the measurement of lease liabilities: Operating cash flows from operating leases $ 309 Operating cash flows from finance leases 17 Financing cash flows from finance leases 26 Right-of-use assets obtained in exchange for lease obligations: Operating leases (1) $ 11,885 Finance leases (1) 1,612 (1) Represents right-of-use assets recorded for the period indicated, including $10.5 million of operating leases and $1.6 million of finance leases recorded upon adoption of ASU 2016-02, as of January 1, 2019. Supplemental balance sheet information related to leases was as follows for the period indicated: For the Three Months Ended March 31, 2019 Weighted average remaining lease term (years): Operating leases 15.5 years Finance leases 22.7 years Weighted average discount rate: Operating leases 3.69 % Finance leases 3.94 %</t>
  </si>
  <si>
    <t>Maturities of Operating Lease Liabilities</t>
  </si>
  <si>
    <t>The following summarizes the remaining scheduled future minimum lease payments for operating and finance leases as of March 31, 2019: Operating Leases Finance Leases 2019 $ 1,003 $ 131 2020 1,257 174 2021 1,174 174 2022 1,162 174 2023 1,124 174 Thereafter 9,837 2,095 Total minimum lease payments 15,557 2,922 Less: amount representing interest (1) 3,942 1,177 Present value of net minimum lease payments (2) $ 11,615 $ 1,745 (1) Amount necessary to reduce net minimum lease payments to present value calculated at the Company's incremental borrowing rate. (2) Reflects the liability reported within other liabilities on the consolidated statements of condition.</t>
  </si>
  <si>
    <t>Maturities of Finance Lease Liabilities</t>
  </si>
  <si>
    <t>Schedule Of Future Minimum Lease Payments For Operating And Capital Leases [Table Text Block]</t>
  </si>
  <si>
    <t>The following summarizes expected future minimum lease payments, in accordance with ASC 840, as of December 31, 2018: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si>
  <si>
    <t>BORROWINGS (Tables)</t>
  </si>
  <si>
    <t>Schedule of Borrowed Funds Outstanding</t>
  </si>
  <si>
    <t>The following summarizes the Company's short-term and long-term borrowed funds as presented on the consolidated statements of condition at: March 31, December 31, 2018 Short-Term Borrowings: Customer repurchase agreements $ 256,181 $ 245,868 FHLBB borrowings — 25,000 Total short-term borrowings $ 256,181 $ 270,868 Long-Term Borrowings: FHLBB borrowings $ 10,000 $ 10,000 Capital lease obligation (1) — 1,580 Total long-term borrowings $ 10,000 $ 11,580 (1) Upon adoption of ASU 2016-02, effective January 1, 2019, lease liabilities are presented within other liabilities on the consolidated statements of condition. Refer to Notes 2 and 5 for further information.</t>
  </si>
  <si>
    <t>REPURCHASE AGREEMENTS (Tables)</t>
  </si>
  <si>
    <t>Schedule of Underlying Assets of Repurchase Agreements when Amount of Repurchase Agreements Exceeds 10 Percent of Assets</t>
  </si>
  <si>
    <t>The table below sets forth information regarding the Company’s repurchase agreements accounted for as secured borrowings and types of collateral for the periods indicated: March 31, 2019 December 31, 2018 Customer Repurchase Agreements (1)(2) : Obligations of states and political subdivisions $ 1,409 $ 1,455 Mortgage-backed securities issued or guaranteed by U.S. government-sponsored enterprises 126,267 125,590 Collateralized mortgage obligations issued or guaranteed by U.S. government-sponsored enterprises 128,505 118,823 Total $ 256,181 $ 245,868 (1) Presented within short-term borrowings on the consolidated statements of condition. (2) All customer repurchase agreements mature continuously or overnight for the dates indicated.</t>
  </si>
  <si>
    <t>COMMITMENTS, CONTINGENCIES AND DERIVATIVES (Tables)</t>
  </si>
  <si>
    <t>Summary of Contractual and Notional Amounts of Financial Instruments</t>
  </si>
  <si>
    <t>The following is a summary of the contractual and notional amounts of the Company’s off-balance sheet financial instruments: March 31, December 31, Lending-Related Instruments: Commitments to extend credit $ 669,193 $ 654,575 Standby letters of credit 5,938 3,063 Derivative Financial Instruments: Customer loan swaps $ 802,580 $ 833,030 Junior subordinated debt interest rate swaps 43,000 43,000 Fixed-rate mortgage interest rate lock commitments 22,840 12,077 Forward delivery commitments 8,711 4,315 FHLBB advance interest rate swaps — 25,000</t>
  </si>
  <si>
    <t>Summary of Derivative Financial Instruments</t>
  </si>
  <si>
    <t>The following table presents the total positions, notional and fair value of the Company's customer loans swaps with its commercial customers and the corresponding interest rate swap agreements with counterparty for the periods indicated: March 31, 2019 December 31, 2018 Presentation on Consolidated Statements of Condition Number of Positions Notional Amount Fair Value Number of Positions Notional Amount Fair Value Receive fixed, pay variable Accrued interest and other liabilities 36 $ 149,813 $ (3,320 ) 57 $ 297,624 $ (7,841 ) Receive fixed, pay variable Other assets 46 251,477 7,722 25 118,891 3,467 Pay fixed, receive variable (Accrued interest and other liabilities)/other assets 82 401,290 (4,402 ) 82 416,515 4,374 Total 164 $ 802,580 $ — 164 $ 833,030 $ — The Company's pipeline of mortgage loans with fixed-rate interest rate lock commitments for which it intends to sell the loan upon origination were as follows for the dates indicated: March 31, 2019 December 31, 2018 Presentation on Consolidated Statements of Condition Notional Amount Fair Value Notional Amount Fair Value Fixed-rate mortgage interest rate locks Other assets $ 18,465 $ 293 $ 8,239 $ 95 Fixed-rate mortgage interest rate locks Accrued interest and other liabilities 4,375 (45 ) 3,838 (28 ) Total $ 22,840 $ 248 $ 12,077 $ 67 The details of the junior subordinated debt interest rate swaps for the periods indicated were as follows: March 31, 2019 December 31, 2018 Trade Maturity Variable Index Fixed Rate Presentation on Consolidated Statements of Condition Notional Amount Fair Value Notional Amount Fair Value 3/18/2009 6/30/2021 3-Month USD LIBOR 5.09% Accrued interest and other liabilities $ 10,000 $ (303 ) $ 10,000 $ (272 ) 7/8/2009 6/30/2029 3-Month USD LIBOR 5.84% Accrued interest and other liabilities 10,000 (1,932 ) 10,000 (1,655 ) 5/6/2010 6/30/2030 3-Month USD LIBOR 5.71% Accrued interest and other liabilities 10,000 (1,938 ) 10,000 (1,636 ) 3/14/2011 3/30/2031 3-Month USD LIBOR 4.35% Accrued interest and other liabilities 5,000 (1,036 ) 5,000 (877 ) 5/4/2011 7/7/2031 3-Month USD LIBOR 4.14% Accrued interest and other liabilities 8,000 (1,502 ) 8,000 (1,242 ) $ 43,000 $ (6,711 ) $ 43,000 $ (5,682 )</t>
  </si>
  <si>
    <t>Forward Delivery Commitments</t>
  </si>
  <si>
    <t>The Company's forward delivery commitments on loans held for sale was as follows for the periods indicated: March 31, 2019 December 31, 2018 Balance Sheet Location Notional Fair Value Notional Fair Value Forward delivery commitments ("best effort") Other Assets $ 5,811 $ 129 $ 2,593 $ 32 Forward delivery commitments ("best effort") Accrued interest and other liabilities 2,900 (31 ) 1,722 (17 ) Total $ 8,711 $ 98 $ 4,315 $ 15</t>
  </si>
  <si>
    <t>Schedule of Derivative Instruments, Effect on Other Comprehensive Income (Loss)</t>
  </si>
  <si>
    <t>The table below presents the effect of the Company’s derivative financial instruments included in OCI and current earnings for the periods indicated: For The Three Months Ended March 31, 2019 2018 Derivatives designated as cash flow hedges: Effective portion of unrealized (losses) gains recognized within OCI during the period, net of tax $ (925 ) $ 1,328 Net reclassification adjustment for effective portion of cash flow hedges included in interest expense, gross $ 119 $ 64</t>
  </si>
  <si>
    <t>BALANCE SHEET OFFSETTING (Tables)</t>
  </si>
  <si>
    <t>Offsetting Assets [Table Text Block]</t>
  </si>
  <si>
    <t>The following table presents the Company's derivative positions and repurchase agreements, and the potential effect of netting arrangements on its financial position, as of the dates indicated: Gross Amount Not Offset in the Consolidated Statements of Condition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March 31, 2019 Derivative assets: Customer loan swaps - commercial customer $ 7,722 $ — $ 7,722 $ — $ — $ 7,722 Total $ 7,722 $ — $ 7,722 $ — $ — $ 7,722 Derivative liabilities: Junior subordinated debt interest rate swaps $ 6,711 $ — $ 6,711 $ — $ 6,711 $ — Customer loan swaps - dealer bank 4,402 — 4,402 — 4,402 — Customer loan swaps - commercial customer 3,320 — 3,320 — — 3,320 Total $ 14,433 $ — $ 14,433 $ — $ 11,113 $ 3,320 Customer repurchase agreements $ 256,181 $ — $ 256,181 $ 256,181 $ — $ — December 31, 2018 Derivative assets: Customer loan swaps - dealer bank $ 4,374 $ — $ 4,374 $ — $ (4,374 ) $ — Customer loan swaps - commercial customer 3,467 — 3,467 — — 3,467 FHLBB advance interest rate swaps 30 — 30 — (30 ) — Total $ 7,871 $ — $ 7,871 $ — $ (4,404 ) $ 3,467 Derivative liabilities: Junior subordinated debt interest rate swaps $ 5,682 $ — $ 5,682 $ — $ 5,682 $ — Customer loan swaps - commercial customer 7,841 — 7,841 — — 7,841 Total $ 13,523 $ — $ 13,523 $ — $ 5,682 $ 7,841 Customer repurchase agreements $ 245,868 $ — $ 245,868 $ 245,868 $ — $ — (1) The amount presented was the lesser of the amount pledged (received) or the net amount presented in the consolidated statements of condition.</t>
  </si>
  <si>
    <t>Offsetting Liabilities [Table Text Block]</t>
  </si>
  <si>
    <t>REGULATORY CAPITAL REQUIREMENTS (Tables)</t>
  </si>
  <si>
    <t>Schedule of Compliance with Regulatory Capital Requirements under Banking Regulations</t>
  </si>
  <si>
    <t>The following table presents the Company and Bank's regulatory capital ratios at the periods indicated: March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42,960 14.46 % 10.50 % N/A $ 434,331 14.36 % 9.875 % N/A Tier I risk-based capital ratio 402,743 13.14 % 8.50 % N/A 394,597 13.04 % 7.875 % N/A Common equity Tier I risk-based capital ratio 359,743 11.74 % 7.00 % N/A 351,597 11.62 % 6.375 % N/A Tier I leverage capital ratio 402,743 9.47 % 4.00 % N/A 394,597 9.53 % 4.00 % N/A Camden National Bank: Total risk-based capital ratio $ 407,658 13.31 % 10.50 % 10.00 % $ 398,773 13.18 % 9.875 % 10.00 % Tier I risk-based capital ratio 382,441 12.49 % 8.50 % 8.00 % 374,039 12.36 % 7.875 % 8.00 % Common equity Tier I risk-based capital ratio 382,441 12.49 % 7.00 % 6.50 % 374,039 12.36 % 6.375 % 6.50 % Tier I leverage capital ratio 382,441 9.02 % 4.00 % 5.00 % 374,039 9.06 % 4.00 % 5.00 %</t>
  </si>
  <si>
    <t>EMPLOYEE BENEFIT PLANS (Tables)</t>
  </si>
  <si>
    <t>Components of Net Period Benefit Cost</t>
  </si>
  <si>
    <t>The components of net periodic benefit cost for the periods ended March 31, 2019 and 2018 , were as follows: Supplemental Executive Retirement Plan: Three Months Ended Net periodic pension cost Income Statement Presentation 2019 2018 Service cost Salaries and employee benefits $ 99 $ 112 Interest cost Other expenses 131 122 Recognized net actuarial loss Other expenses 61 140 Total $ 291 $ 374 Other Postretirement Benefit Plan: Three Months Ended Net periodic postretirement benefit cost Income Statement Presentation 2019 2018 Service cost Salaries and employee benefits $ 12 $ 12 Interest cost Other expenses 37 33 Recognized net actuarial loss Other expenses 6 13 Amortization of prior service credit Other expenses (6 ) (6 ) Total $ 49 $ 52</t>
  </si>
  <si>
    <t>EARNINGS PER SHARE (Tables)</t>
  </si>
  <si>
    <t>Analysis of Basic and Diluted Earnings Per Share</t>
  </si>
  <si>
    <t>The following is an analysis of basic and diluted EPS, reflecting the application of the two-class method, as described below: Three Months Ended 2019 2018 Net income $ 14,273 $ 12,820 Dividends and undistributed earnings allocated to participating securities (1) (28 ) (40 ) Net income available to common shareholders $ 14,245 $ 12,780 Weighted-average common shares outstanding for basic EPS 15,592,141 15,541,975 Dilutive effect of stock-based awards (2) 41,985 61,405 Weighted-average common and potential common shares for diluted EPS 15,634,126 15,603,380 Earnings per common share: Basic EPS $ 0.91 $ 0.82 Diluted EPS $ 0.91 $ 0.82 Awards excluded from the calculation of diluted EPS (3) : Stock options 1,000 — (1) Represents dividends paid and undistributed earnings allocated to nonvested stock-based awards that contain non-forfeitable rights to dividends. (2) Represents the effect of the assumed exercise of stock options and vesting of restricted shares and restricted stock units utilizing the treasury stock method. Not included are the unvested LTIP awards, which are the Company's performance-based awards.</t>
  </si>
  <si>
    <t>FAIR VALUE MEASUREMENT AND DISCLOSURE (Tables)</t>
  </si>
  <si>
    <t>Summary of Financial Assets and Liabilities Measured at Fair Value on Recurring Basis</t>
  </si>
  <si>
    <t>The following table summarizes financial assets and financial liabilities measured at fair value on a recurring basis as of March 31, 2019 and December 31, 2018 , segregated by the level of the valuation inputs within the fair value hierarchy utilized to measure fair value: Fair Value Readily Available Market Prices (Level 1) Observable Market Data (Level 2) Company Determined Fair Value (Level 3) March 31, 2019 Financial assets: Loans held for sale $ 8,795 $ — $ 8,795 $ — AFS investments: Obligations of states and political subdivisions 93,020 — 93,020 — Mortgage-backed securities issued or guaranteed by U.S. government-sponsored enterprises 448,821 — 448,821 — Collateralized mortgage obligations issued or guaranteed by U.S. government-sponsored enterprises 361,400 — 361,400 — Subordinated corporate bonds 21,070 — 21,070 — Equity securities - bank stock 988 — 988 — Customer loan swaps 7,722 — 7,722 — Fixed-rate mortgage interest rate lock commitments 293 — 293 — Forward delivery commitments 129 — 129 — Financial liabilities: Junior subordinated debt interest rate swaps 6,711 — 6,711 — Customer loan swaps 7,722 — 7,722 — Fixed-rate mortgage interest rate lock commitments 45 — 45 — Forward delivery commitments 31 — 31 — December 31, 2018 Financial assets: Loans held for sale $ 4,403 $ — $ 4,403 $ — AFS investments: Obligations of states and political subdivisions 93,752 — 93,752 — Mortgage-backed securities issued or guaranteed by U.S. government-sponsored enterprises 453,672 — 453,672 — Collateralized mortgage obligations issued or guaranteed by U.S. government-sponsored enterprises 342,894 — 342,894 — Subordinated corporate bonds 20,374 — 20,374 — Equity securities - bank stock 746 — 746 — Customer loan swaps 7,841 — 7,841 — Fixed-rate mortgage interest rate lock commitments 95 — 95 — Forward delivery commitments 32 — 32 — FHLBB advance interest rate swaps 30 — 30 — Financial liabilities: Junior subordinated debt interest rate swaps 5,682 — 5,682 — Customer loan swaps 7,841 — 7,841 — Fixed-rate mortgage interest rate lock commitments 28 — 28 — Forward delivery commitments 17 — 17 —</t>
  </si>
  <si>
    <t>Summary of Assets Measured at Fair Value on Non Recurring Basis</t>
  </si>
  <si>
    <t>The table below highlights financial and non-financial assets measured and recorded at fair value on a non-recurring basis as of March 31, 2019 and December 31, 2018 : Fair Value Readily Available Market Prices (Level 1) Observable Market Data (Level 2) Company Determined Fair Value (Level 3) March 31, 2019 Financial assets: Collateral-dependent impaired loans $ 925 $ — $ — $ 925 Non-financial assets: OREO 130 — — 130 December 31, 2018 Financial assets: Collateral-dependent impaired loans $ 522 $ — $ — $ 522 Non-financial assets: OREO 130 — — 130</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March 31, 2019 and December 31, 2018 : Fair Value Valuation Methodology Unobservable input Discount Range (Weighted-Average) March 31, 2019 Collateral-dependent impaired loans: Partially charged-off $ 44 Market approach appraisal of collateral Management adjustment of appraisal 0% (0%) Estimated selling costs 10% (10%) Specifically reserved $ 881 Market approach appraisal of collateral Management adjustment of appraisal 0-39% (16%) Estimated selling costs 10-13% (11%) OREO $ 130 Market approach appraisal of collateral Management adjustment of appraisal 19% (19%) Estimated selling cost 10% (10%) December 31, 2018 Collateral-dependent impaired loans: Partially charged-off $ 50 Market approach appraisal of collateral Management adjustment 0% (0%) Estimated selling costs 10% (10%) Specifically reserved $ 472 Market approach appraisal of collateral Management adjustment 0% (0%) Estimated selling costs 10% (10%) OREO $ 130 Market approach appraisal of collateral Management adjustment of appraisal 19% (19%) Estimated selling cost 10% (10%)</t>
  </si>
  <si>
    <t>Carrying Amounts and Estimated Fair Value for Financial Instrument Assets and Liabilities</t>
  </si>
  <si>
    <t>The estimated fair values and related carrying amounts for assets and liabilities for which fair value is only disclosed are shown below as of the periods indicated: Carrying Amount Fair Value Readily Available Market Prices (Level 1) Observable Market Prices (Level 2) Company Determined Market Prices (Level 3) March 31, 2019 Financial assets: HTM securities $ 1,306 $ 1,324 $ — $ 1,324 $ — Residential real estate loans (1) 1,011,289 990,279 — — 990,279 Commercial real estate loans (1) 1,246,636 1,226,222 — — 1,226,222 Commercial loans (1)(2) 417,900 411,935 — — 411,935 Home equity loans (1) 320,942 314,250 — — 314,250 Consumer loans (1) 20,474 18,918 — — 18,918 Servicing assets 772 1,540 — — 1,540 Financial liabilities: Time deposits $ 695,856 $ 691,689 $ — $ 691,689 $ — Short-term borrowings 256,181 255,899 — 255,899 — Long-term borrowings 10,000 9,926 — 9,926 — Subordinated debentures 58,978 49,578 — 49,578 — December 31, 2018 Financial assets: HTM securities $ 1,307 $ 1,291 $ — $ 1,291 $ — Residential real estate loans (1) 986,795 957,957 — — 957,957 Commercial real estate loans (1) 1,257,879 1,218,436 — — 1,218,436 Commercial loans (1)(2) 411,479 404,805 — — 404,805 Home equity loans (1) 324,967 317,359 — — 317,359 Consumer loans (1) 20,390 18,969 — — 18,969 Servicing assets 831 1,677 — — 1,677 Financial liabilities: Time deposits $ 661,281 $ 654,954 $ — $ 654,954 $ — Short-term borrowings 270,868 270,598 — 270,598 — Long-term borrowings 11,580 11,573 — 11,573 — Subordinated debentures 59,067 49,060 — 49,060 — (1) The presented carrying amount is net of the allocated ALL. (2) Includes the HPFC loan portfolio.</t>
  </si>
  <si>
    <t>RECENT ACCOUNTING PRONOUNCEMENTS NEW ACCOUNTING PRONOUNCEMENTS (Narrative) (Details) - USD ($) $ in Thousands</t>
  </si>
  <si>
    <t>Jan. 01, 2019</t>
  </si>
  <si>
    <t>New Accounting Pronouncements or Change in Accounting Principle [Line Items]</t>
  </si>
  <si>
    <t>Operating lease assets</t>
  </si>
  <si>
    <t>Finance lease assets</t>
  </si>
  <si>
    <t>Operating lease liabilities</t>
  </si>
  <si>
    <t>ASU 2016-02</t>
  </si>
  <si>
    <t>Cumulative effect adjustment</t>
  </si>
  <si>
    <t>ASU 2016-02 | Retained Earnings</t>
  </si>
  <si>
    <t>ASU 2016-01 | Retained Earnings</t>
  </si>
  <si>
    <t>INVESTMENTS (Summary of Amortized Costs and Estimated Fair Values of Available-For-Sale Securities) (Details) - USD ($) $ in Thousands</t>
  </si>
  <si>
    <t>AFS Investments (carried at fair value):</t>
  </si>
  <si>
    <t>HTM Investments (carried at amortized cost):</t>
  </si>
  <si>
    <t>Amortized Cost</t>
  </si>
  <si>
    <t>Unrealized Gains</t>
  </si>
  <si>
    <t>Unrealized Losses</t>
  </si>
  <si>
    <t>Fair Value</t>
  </si>
  <si>
    <t>Obligations of states and political subdivisions</t>
  </si>
  <si>
    <t>Mortgage-backed securities issued or guaranteed by U.S. government-sponsored enterprises</t>
  </si>
  <si>
    <t>Collateralized mortgage obligations issued or guaranteed by U.S. government-sponsored enterprises</t>
  </si>
  <si>
    <t>Subordinated corporate bonds</t>
  </si>
  <si>
    <t>Total AFS investments</t>
  </si>
  <si>
    <t>INVESTMENTS (Schedule of Unrealized Gross Losses and Estimated Fair values of Investment Securities) (Details) - USD ($) $ in Thousands</t>
  </si>
  <si>
    <t>Schedule of Available-for-sale Securities [Line Items]</t>
  </si>
  <si>
    <t>Fair Value - Less Than 12 Months</t>
  </si>
  <si>
    <t>Unrealized Losses - Less Than 12 Months</t>
  </si>
  <si>
    <t>Fair Value - 12 Months of More</t>
  </si>
  <si>
    <t>Unrealized Losses - 12 Months or Mor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INVESTMENTS (Schedule of Amortized Cost and Estimated Fair Values of Debt Securities by Contractual Maturity) (Details) - USD ($) $ in Thousands</t>
  </si>
  <si>
    <t>Available-for-sale, Amortized Cost</t>
  </si>
  <si>
    <t>Due in one year or less</t>
  </si>
  <si>
    <t>Due after one year through five years</t>
  </si>
  <si>
    <t>Due after five years through ten years</t>
  </si>
  <si>
    <t>Due after ten years</t>
  </si>
  <si>
    <t>Amortized cost, total</t>
  </si>
  <si>
    <t>Available-for-sale, Fair Value</t>
  </si>
  <si>
    <t>Fair value, total</t>
  </si>
  <si>
    <t>Held-to-maturity Securities, Debt Maturities, Single Maturity Date, Amortized Cost Basis [Abstract]</t>
  </si>
  <si>
    <t>Held-to-maturity Securities, Debt Maturities, Single Maturity Date, Fair Value [Abstract]</t>
  </si>
  <si>
    <t>INVESTMENTS (Narrative) (Detail)</t>
  </si>
  <si>
    <t>Mar. 31, 2019USD ($)security</t>
  </si>
  <si>
    <t>Mar. 31, 2018USD ($)</t>
  </si>
  <si>
    <t>Dec. 31, 2018USD ($)security</t>
  </si>
  <si>
    <t>Schedule of Investments [Line Items]</t>
  </si>
  <si>
    <t>Net unrealized gains (losses) on available-for-sale securities, net of tax</t>
  </si>
  <si>
    <t>Deferred tax assets, unrealized losses on available for sale securities</t>
  </si>
  <si>
    <t>Payments to acquire investments</t>
  </si>
  <si>
    <t>AFS securities in unrealized loss positions, number of positions | security</t>
  </si>
  <si>
    <t>AFS and HTM securities in Continuous Unrealized Loss Position</t>
  </si>
  <si>
    <t>AFS and HTM Securities Unrealized Loss Accumulated in Investments</t>
  </si>
  <si>
    <t>Unrealized Loss as a Percent of Fair Value</t>
  </si>
  <si>
    <t>2.30%</t>
  </si>
  <si>
    <t>3.40%</t>
  </si>
  <si>
    <t>Security pledged as collateral, amortized cost</t>
  </si>
  <si>
    <t>Security pledged as collateral, fair value</t>
  </si>
  <si>
    <t>Unrealized loss, change in fair value of bank stock equity securities</t>
  </si>
  <si>
    <t>Gain on sale of other investment</t>
  </si>
  <si>
    <t>Mortgage Backed Securities and Collateralized Mortgage Obligations</t>
  </si>
  <si>
    <t>Collateralized Mortgage Obligations</t>
  </si>
  <si>
    <t>Available-for-sale Securities [Member]</t>
  </si>
  <si>
    <t>Gain (Loss) on Sale of Securities, Net</t>
  </si>
  <si>
    <t>Net gain on sale of securities</t>
  </si>
  <si>
    <t>INVESTMENTS (Schedule of Amortized Cost and Fair Value of Other Investments) (Details) - USD ($) $ in Thousands</t>
  </si>
  <si>
    <t>Equity securities - bank stock, Amortized Cost</t>
  </si>
  <si>
    <t>Equity securities - bank stock, Unrealized Gains</t>
  </si>
  <si>
    <t>Equity securities - bank stock, Unrealized Losses</t>
  </si>
  <si>
    <t>Equity securities - bank stock, Fair Value</t>
  </si>
  <si>
    <t>FHLBB (carried at cost)</t>
  </si>
  <si>
    <t>FRB (carried at cost)</t>
  </si>
  <si>
    <t>Other Investments, Amortized Cost</t>
  </si>
  <si>
    <t>Other Investments, Unrealized Gain</t>
  </si>
  <si>
    <t>Other Investments, Unrealized Loss</t>
  </si>
  <si>
    <t>Other Investments, Fair Value</t>
  </si>
  <si>
    <t>LOANS AND ALLOWANCE FOR LOAN LOSSES (Composition of Loan Portfolio) (Details) - USD ($) $ in Thousands</t>
  </si>
  <si>
    <t>Accounts, Notes, Loans and Financing Receivable [Line Items]</t>
  </si>
  <si>
    <t>Residential Real Estate</t>
  </si>
  <si>
    <t>Gross loans</t>
  </si>
  <si>
    <t>Commercial Real Estate</t>
  </si>
  <si>
    <t>Commercial</t>
  </si>
  <si>
    <t>Home Equity</t>
  </si>
  <si>
    <t>Consumer</t>
  </si>
  <si>
    <t>HPFC Portfolio Segment</t>
  </si>
  <si>
    <t>LOANS AND ALLOWANCE FOR LOAN LOSSES (Narrative) (Details)</t>
  </si>
  <si>
    <t>Mar. 31, 2019USD ($)loan</t>
  </si>
  <si>
    <t>Mar. 31, 2018USD ($)loan</t>
  </si>
  <si>
    <t>Dec. 31, 2018USD ($)</t>
  </si>
  <si>
    <t>Jun. 30, 2018USD ($)</t>
  </si>
  <si>
    <t>Dec. 31, 2017USD ($)</t>
  </si>
  <si>
    <t>Jun. 30, 2017USD ($)</t>
  </si>
  <si>
    <t>Loans and Leases Receivable, Related Parties, Description</t>
  </si>
  <si>
    <t>At March 31, 2019 and 2018, outstanding loans to certain officers, directors and their associated companies was less than 5% of the Company's shareholders' equity.</t>
  </si>
  <si>
    <t xml:space="preserve">At March 31, 2019 and 2018, outstanding loans to certain officers, directors and their associated companies was less than 5% of the Company's shareholders' equity. </t>
  </si>
  <si>
    <t>Non-Accrual Loans</t>
  </si>
  <si>
    <t>Other industry exposures</t>
  </si>
  <si>
    <t>Interest lost on nonaccrual loans</t>
  </si>
  <si>
    <t>Number of TDRs | loan</t>
  </si>
  <si>
    <t>Loans modified | loan</t>
  </si>
  <si>
    <t>Financing Receivable, Individually Evaluated for Impairment</t>
  </si>
  <si>
    <t>Gain on sale of mortgage loans</t>
  </si>
  <si>
    <t>Financing Receivable, Allowance for Credit Losses</t>
  </si>
  <si>
    <t>FHLB advances, general debt obligations, pledged collateral</t>
  </si>
  <si>
    <t>Derivative, Fair Value, Net</t>
  </si>
  <si>
    <t>Unrealized Gain (Loss) on Derivatives</t>
  </si>
  <si>
    <t>Loans restructured due to credit difficulties that are now performing</t>
  </si>
  <si>
    <t>Financing receivables impaired TDR non-performing</t>
  </si>
  <si>
    <t>Mortgage Loans in Process of Foreclosure, Amount</t>
  </si>
  <si>
    <t>Fixed Rate Residential Mortgage</t>
  </si>
  <si>
    <t>Nonoperating Income (Expense) | Fixed Rate Residential Mortgage</t>
  </si>
  <si>
    <t>Unrealized gain (loss) on loans held for sale</t>
  </si>
  <si>
    <t>Minimum</t>
  </si>
  <si>
    <t>Number of Months</t>
  </si>
  <si>
    <t>Minimum | HPFC Portfolio Segment</t>
  </si>
  <si>
    <t>Term to maturity</t>
  </si>
  <si>
    <t>7 years</t>
  </si>
  <si>
    <t>Maximum</t>
  </si>
  <si>
    <t>Maximum | HPFC Portfolio Segment</t>
  </si>
  <si>
    <t>10 years</t>
  </si>
  <si>
    <t>Non-Residential Building Operators Industry Sector | Loan Concentration Risk | Total Loan Portfolio</t>
  </si>
  <si>
    <t>Concentration risk (percentage)</t>
  </si>
  <si>
    <t>12.00%</t>
  </si>
  <si>
    <t>Non-Residential Building Operators Industry Sector | Loan Concentration Risk | Commercial Real Estate</t>
  </si>
  <si>
    <t>28.00%</t>
  </si>
  <si>
    <t>Substandard (Grade 8) | Minimum</t>
  </si>
  <si>
    <t>Forward Contracts [Member]</t>
  </si>
  <si>
    <t>LOANS AND ALLOWANCE FOR LOAN LOSSES (Activity in Allowance for Loan Losses by Portfolio Segment) (Details) - USD ($)</t>
  </si>
  <si>
    <t>Financing Receivable, Allowance for Credit Losses [Line Items]</t>
  </si>
  <si>
    <t>Reserve for unfunded commitments</t>
  </si>
  <si>
    <t>Activity in ALL:</t>
  </si>
  <si>
    <t>Beginning balance</t>
  </si>
  <si>
    <t>Loans charged off</t>
  </si>
  <si>
    <t>Recoveries</t>
  </si>
  <si>
    <t>Provision (credit)(1)</t>
  </si>
  <si>
    <t>Ending balance</t>
  </si>
  <si>
    <t>Ending Balance: Individually evaluated for impairment</t>
  </si>
  <si>
    <t>Ending Balance: Collectively evaluated for impairment</t>
  </si>
  <si>
    <t>Total Loans Outstanding</t>
  </si>
  <si>
    <t>LOANS AND ALLOWANCE FOR LOAN LOSSES (Schedule of Provision for Credit Losses) (Details) - USD ($) $ in Thousands</t>
  </si>
  <si>
    <t>LOANS AND ALLOWANCE FOR LOAN LOSSES [Abstract]</t>
  </si>
  <si>
    <t>Change in reserve for unfunded commitments</t>
  </si>
  <si>
    <t>LOANS AND ALLOWANCE FOR  LOAN LOSSES (Unamortized fair value mark and costs) (Details) - USD ($) $ in Thousands</t>
  </si>
  <si>
    <t>Receivables [Abstract]</t>
  </si>
  <si>
    <t>Net Unamortized fair Value Mark (Discount) on Loans</t>
  </si>
  <si>
    <t>Loans and Leases Receivable, Deferred Income</t>
  </si>
  <si>
    <t>Unamortized Loan Commitment and Origination Fees and Unamortized Discounts or Premiums</t>
  </si>
  <si>
    <t>LOANS AND ALLOWANCE FOR LOAN LOSSES (Credit Risk Exposure Indicators by Portfolio Segment) (Details) - USD ($) $ in Thousands</t>
  </si>
  <si>
    <t>Financing Receivable, Recorded Investment [Line Items]</t>
  </si>
  <si>
    <t>Pass (Grades 1-6)</t>
  </si>
  <si>
    <t>Performing</t>
  </si>
  <si>
    <t>Special Mention (Grade 7)</t>
  </si>
  <si>
    <t>Substandard (Grade 8)</t>
  </si>
  <si>
    <t>Non-performing</t>
  </si>
  <si>
    <t>Residential Real Estate | Pass (Grades 1-6)</t>
  </si>
  <si>
    <t>Residential Real Estate | Special Mention (Grade 7)</t>
  </si>
  <si>
    <t>Residential Real Estate | Substandard (Grade 8)</t>
  </si>
  <si>
    <t>Commercial Real Estate | Pass (Grades 1-6)</t>
  </si>
  <si>
    <t>Commercial Real Estate | Special Mention (Grade 7)</t>
  </si>
  <si>
    <t>Commercial Real Estate | Substandard (Grade 8)</t>
  </si>
  <si>
    <t>Commercial | Pass (Grades 1-6)</t>
  </si>
  <si>
    <t>Commercial | Special Mention (Grade 7)</t>
  </si>
  <si>
    <t>Commercial | Substandard (Grade 8)</t>
  </si>
  <si>
    <t>Home Equity | Performing</t>
  </si>
  <si>
    <t>Home Equity | Non-performing</t>
  </si>
  <si>
    <t>Consumer | Performing</t>
  </si>
  <si>
    <t>Consumer | Non-performing</t>
  </si>
  <si>
    <t>HPFC Portfolio Segment | Performing</t>
  </si>
  <si>
    <t>HPFC Portfolio Segment | Substandard (Grade 8)</t>
  </si>
  <si>
    <t>HPFC Portfolio Segment | Non-performing</t>
  </si>
  <si>
    <t>LOANS AND ALLOWANCE FOR LOAN LOSSES (Loan Aging Analysis by Portfolio Segment) (Details) $ in Thousands</t>
  </si>
  <si>
    <t>Financing Receivable, Recorded Investment, Past Due [Line Items]</t>
  </si>
  <si>
    <t>Total Past Due</t>
  </si>
  <si>
    <t>Current</t>
  </si>
  <si>
    <t>Loans 90 Days Past Due and Accruing</t>
  </si>
  <si>
    <t>30-59 Days Past Due</t>
  </si>
  <si>
    <t>30-59 Days Past Due | Residential Real Estate</t>
  </si>
  <si>
    <t>30-59 Days Past Due | Commercial Real Estate</t>
  </si>
  <si>
    <t>30-59 Days Past Due | Commercial</t>
  </si>
  <si>
    <t>30-59 Days Past Due | Home Equity</t>
  </si>
  <si>
    <t>30-59 Days Past Due | Consumer</t>
  </si>
  <si>
    <t>30-59 Days Past Due | HPFC Portfolio Segment</t>
  </si>
  <si>
    <t>60-89 Days Past Due</t>
  </si>
  <si>
    <t>60-89 Days Past Due | Residential Real Estate</t>
  </si>
  <si>
    <t>60-89 Days Past Due | Commercial Real Estate</t>
  </si>
  <si>
    <t>60-89 Days Past Due | Commercial</t>
  </si>
  <si>
    <t>60-89 Days Past Due | Home Equity</t>
  </si>
  <si>
    <t>60-89 Days Past Due | Consumer</t>
  </si>
  <si>
    <t>60-89 Days Past Due | HPFC Portfolio Segment</t>
  </si>
  <si>
    <t>Greater than 90 Days</t>
  </si>
  <si>
    <t>Greater than 90 Days | Residential Real Estate</t>
  </si>
  <si>
    <t>Greater than 90 Days | Commercial Real Estate</t>
  </si>
  <si>
    <t>Greater than 90 Days | Commercial</t>
  </si>
  <si>
    <t>Greater than 90 Days | Home Equity</t>
  </si>
  <si>
    <t>Greater than 90 Days | Consumer</t>
  </si>
  <si>
    <t>Greater than 90 Days | HPFC Portfolio Segment</t>
  </si>
  <si>
    <t>LOANS AND ALLOWANCE FOR LOAN LOSSES (Troubled Debt Restructuring Loans) (Details) $ in Thousands</t>
  </si>
  <si>
    <t>Mar. 31, 2018loan</t>
  </si>
  <si>
    <t>Dec. 31, 2018USD ($)loan</t>
  </si>
  <si>
    <t>Financing Receivable, Modifications [Line Items]</t>
  </si>
  <si>
    <t>Number of Contracts | loan</t>
  </si>
  <si>
    <t>Recorded Investment</t>
  </si>
  <si>
    <t>Specific Reserve</t>
  </si>
  <si>
    <t>LOANS AND ALLOWANCE FOR LOAN LOSSES, Troubled Debt Restructuring by Portfolio Segment (Details) - loan</t>
  </si>
  <si>
    <t>Number of Contracts</t>
  </si>
  <si>
    <t>LOANS AND ALLOWANCE FOR LOAN LOSSES (Summary of Impaired Loan Balances and Associated Allowance by Portfolio Segment) (Details) - USD ($) $ in Thousands</t>
  </si>
  <si>
    <t>Financing Receivable, Impaired [Line Items]</t>
  </si>
  <si>
    <t>Recorded Investment - with an allowance recorded</t>
  </si>
  <si>
    <t>Unpaid Principal Balance - with an allowance recorded</t>
  </si>
  <si>
    <t>Related Allowance</t>
  </si>
  <si>
    <t>Average Recorded Investment - with an allowance recorded</t>
  </si>
  <si>
    <t>Interest Income Recognized - with an allowance recorded</t>
  </si>
  <si>
    <t>Recorded Investment - without allowance recorded</t>
  </si>
  <si>
    <t>Unpaid Principal Balance - without allowance recorded</t>
  </si>
  <si>
    <t>Impaired Financing Receivable With No Related Allowance Related Allowance</t>
  </si>
  <si>
    <t>Average Recorded Investment - without allowance recorded</t>
  </si>
  <si>
    <t>Interest Income Recognized - without allowance recorded</t>
  </si>
  <si>
    <t>Impaired Financing Receivable, Recorded Investment</t>
  </si>
  <si>
    <t>Impaired financing receivable, unpaid principal balance</t>
  </si>
  <si>
    <t>Impaired Financing Receivable, Average Recorded Investment</t>
  </si>
  <si>
    <t>Impaired Financing Receivable, Interest Income, Accrual Method</t>
  </si>
  <si>
    <t>LEASES - Components of Lease Expense (Details)</t>
  </si>
  <si>
    <t>Mar. 31, 2019USD ($)</t>
  </si>
  <si>
    <t>Total leased assets</t>
  </si>
  <si>
    <t>Finance lease liabilities</t>
  </si>
  <si>
    <t>Lease liabilities</t>
  </si>
  <si>
    <t>Operating lease cost</t>
  </si>
  <si>
    <t>Amortization of right-of-use assets</t>
  </si>
  <si>
    <t>Interest on lease liabilities</t>
  </si>
  <si>
    <t>Total finance lease cost</t>
  </si>
  <si>
    <t>Total Lease Cost</t>
  </si>
  <si>
    <t>LEASES - Supplemental Cash Flow and Balance Sheet Information (Details) - USD ($)</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 (years):</t>
  </si>
  <si>
    <t>15 years 6 months</t>
  </si>
  <si>
    <t>22 years 8 months 12 days</t>
  </si>
  <si>
    <t>Weighted average discount rate:</t>
  </si>
  <si>
    <t>3.69%</t>
  </si>
  <si>
    <t>3.94%</t>
  </si>
  <si>
    <t>LEASES - Maturities of Operating and Finance Lease Liabilities (Details) $ in Thousands</t>
  </si>
  <si>
    <t>Operating Leases</t>
  </si>
  <si>
    <t>2020</t>
  </si>
  <si>
    <t>2021</t>
  </si>
  <si>
    <t>2022</t>
  </si>
  <si>
    <t>2023</t>
  </si>
  <si>
    <t>Thereafter</t>
  </si>
  <si>
    <t>Total minimum lease payments</t>
  </si>
  <si>
    <t>Less: amount representing interest</t>
  </si>
  <si>
    <t>Present value of net minimum lease payments</t>
  </si>
  <si>
    <t>Finance Leases</t>
  </si>
  <si>
    <t>LEASES - Future Minimum Lease Payments ASC 840 (Details) $ in Thousands</t>
  </si>
  <si>
    <t>Operating Leases, Future Minimum Payments Due, Fiscal Year Maturity [Abstract]</t>
  </si>
  <si>
    <t>Capital Leases, Future Minimum Payments Due, Fiscal Year Maturity [Abstract]</t>
  </si>
  <si>
    <t>LEASES - Narrative (Details) $ in Thousands</t>
  </si>
  <si>
    <t>Rent expense</t>
  </si>
  <si>
    <t>BORROWINGS (Details) - USD ($) $ in Thousands</t>
  </si>
  <si>
    <t>Debt Instrument [Line Items]</t>
  </si>
  <si>
    <t>Repurchase Agreements</t>
  </si>
  <si>
    <t>Total short-term borrowings</t>
  </si>
  <si>
    <t>Long-term Federal Home Loan Bank Advances</t>
  </si>
  <si>
    <t>Total long-term borrowings</t>
  </si>
  <si>
    <t>Short-term Debt [Member]</t>
  </si>
  <si>
    <t>FHLBB advances less than 90 days</t>
  </si>
  <si>
    <t>Long-term Debt [Member]</t>
  </si>
  <si>
    <t>Capital lease obligation</t>
  </si>
  <si>
    <t>(1)Upon adoption of ASU 2016-02, effective January 1, 2019, lease liabilities are presented within other liabilities on the consolidated statements of condition. Refer to Notes 2 and 5 for further information.</t>
  </si>
  <si>
    <t>REPURCHASE AGREEMENTS (Details) - USD ($) $ in Thousands</t>
  </si>
  <si>
    <t>Assets Sold under Agreements to Repurchase [Line Items]</t>
  </si>
  <si>
    <t>Retail Customers | March 31, 2019</t>
  </si>
  <si>
    <t>[1],[2]</t>
  </si>
  <si>
    <t>Retail Customers | Obligations of states and political subdivisions | March 31, 2019</t>
  </si>
  <si>
    <t>Retail Customers | Mortgage-backed securities issued or guaranteed by U.S. government-sponsored enterprises | March 31, 2019</t>
  </si>
  <si>
    <t>Retail Customers | Collateralized mortgage obligations issued or guaranteed by U.S. government-sponsored enterprises | March 31, 2019</t>
  </si>
  <si>
    <t>Collateral Pledged [Member] | March 31, 2019</t>
  </si>
  <si>
    <t>Certificates of Deposit, at Carrying Value</t>
  </si>
  <si>
    <t>(1)Presented within short-term borrowings on the consolidated statements of condition.</t>
  </si>
  <si>
    <t>(2)All customer repurchase agreements mature continuously or overnight for the dates indicated.</t>
  </si>
  <si>
    <t>COMMITMENTS, CONTINGENCIES AND DERIVATIVES (Narrative) (Details)</t>
  </si>
  <si>
    <t>Mar. 31, 2019USD ($)derivativeswap</t>
  </si>
  <si>
    <t>Dec. 31, 2018USD ($)derivative</t>
  </si>
  <si>
    <t>Other Commitments [Line Items]</t>
  </si>
  <si>
    <t>Loss Contingency Accrual</t>
  </si>
  <si>
    <t>Loss on Cash Flow Hedge Ineffectiveness</t>
  </si>
  <si>
    <t>Derivative, Number of Interest Rate Swap Agreements | swap</t>
  </si>
  <si>
    <t>Derivative Instruments, Gain (Loss) Reclassification from Accumulated OCI to Income, Estimated Net Amount to be Transferred</t>
  </si>
  <si>
    <t>Customer Loan Swaps</t>
  </si>
  <si>
    <t>Notional amount of derivative</t>
  </si>
  <si>
    <t>Cash held as collateral</t>
  </si>
  <si>
    <t>Interest rate swaps</t>
  </si>
  <si>
    <t>Derivative Instrument Payment Of Interest Rate Swaps Designated As Cash Flow Hedges</t>
  </si>
  <si>
    <t>Forward-Starting Interest Rate Swap</t>
  </si>
  <si>
    <t>Cancellable Commitment</t>
  </si>
  <si>
    <t>Contractual Amounts Of Financial Instrument</t>
  </si>
  <si>
    <t>Federal home loan bank 30-day | Interest rate swaps</t>
  </si>
  <si>
    <t>Derivative, Number of Instruments Held | derivative</t>
  </si>
  <si>
    <t>Commercial and Industrial Sector [Member] | Interest rate swaps</t>
  </si>
  <si>
    <t>Contract Two [Member] | Interest rate swaps</t>
  </si>
  <si>
    <t>Contract Two [Member] | Forward-Starting Interest Rate Swap</t>
  </si>
  <si>
    <t>Contract One [Member] | Interest rate swaps</t>
  </si>
  <si>
    <t>COMMITMENTS, CONTINGENCIES AND DERIVATIVES (Summary of Contractual and Notional Amounts of Financial Instruments) (Details) - USD ($) $ in Thousands</t>
  </si>
  <si>
    <t>Financial Instruments [Line Items]</t>
  </si>
  <si>
    <t>Interest rate lock commitments</t>
  </si>
  <si>
    <t>Standby Letters of Credit [Member]</t>
  </si>
  <si>
    <t>Commitments to Extend Credit [Member]</t>
  </si>
  <si>
    <t>COMMITMENTS, CONTINGENCIES AND DERIVATIVES (Schedule of Swapped Variable Cost for Fixed Cost and Terms of Interest Rate Swap Agreements) (Details) - USD ($)</t>
  </si>
  <si>
    <t>Derivative [Line Items]</t>
  </si>
  <si>
    <t>Derivative, fair value</t>
  </si>
  <si>
    <t>Notional Amount</t>
  </si>
  <si>
    <t>Interest rate swaps | Contract, One</t>
  </si>
  <si>
    <t>Trade Date</t>
  </si>
  <si>
    <t>Mar. 18,
		2009</t>
  </si>
  <si>
    <t>Maturity Date</t>
  </si>
  <si>
    <t>Jun. 30,
		2021</t>
  </si>
  <si>
    <t>Variable Index Received</t>
  </si>
  <si>
    <t>3 months</t>
  </si>
  <si>
    <t>Fixed Rate Paid</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4.35%</t>
  </si>
  <si>
    <t>Interest rate swaps | Contract, Five</t>
  </si>
  <si>
    <t>May 4,
		2011</t>
  </si>
  <si>
    <t>Jul. 7,
		2031</t>
  </si>
  <si>
    <t>4.14%</t>
  </si>
  <si>
    <t>Forward-Starting Interest Rate Swap | Contract, One</t>
  </si>
  <si>
    <t>1 month</t>
  </si>
  <si>
    <t>Forward-Starting Interest Rate Swap | Contract, Two</t>
  </si>
  <si>
    <t>Feb. 25,
		2015</t>
  </si>
  <si>
    <t>Feb. 25,
		2019</t>
  </si>
  <si>
    <t>1.74%</t>
  </si>
  <si>
    <t>COMMITMENTS, CONTINGENCIES AND DERIVATIVES (Schedule of customer loan swaps) (Details) $ in Thousands</t>
  </si>
  <si>
    <t>Mar. 31, 2019USD ($)derivative</t>
  </si>
  <si>
    <t>Interest rate swaps | Federal home loan bank 30-day</t>
  </si>
  <si>
    <t>Loans [Member] | Interest rate swaps</t>
  </si>
  <si>
    <t>Other Liabilities [Member] | Interest rate swaps | Federal home loan bank 30-day</t>
  </si>
  <si>
    <t>COMMITMENTS, CONTINGENCIES AND DERIVATIVES (Schedule of interest rate lock commitments) (Details) - USD ($) $ in Thousands</t>
  </si>
  <si>
    <t>Interest Rate Lock Commitments</t>
  </si>
  <si>
    <t>Derivative Asset, Fair Value, Gross Asset</t>
  </si>
  <si>
    <t>Other Assets [Member] | Interest Rate Lock Commitments</t>
  </si>
  <si>
    <t>Other Liabilities [Member] | Interest Rate Lock Commitments</t>
  </si>
  <si>
    <t>COMMITMENTS, CONTINGENCIES AND DERIVATIVES (Schedule of Derivatives Effects on OCI) (Details) - USD ($) $ in Thousands</t>
  </si>
  <si>
    <t>Net reclassification adjustment for effective portion of cash flow hedges included in interest expense, gross</t>
  </si>
  <si>
    <t>COMMITMENTS, CONTINGENCIES AND DERIVATIVES (Schedule of forward loan sale commitments) (Details) - USD ($)</t>
  </si>
  <si>
    <t>Derivative Liability, Fair Value, Gross Liability</t>
  </si>
  <si>
    <t>Forward Contracts [Member] | Other Assets [Member]</t>
  </si>
  <si>
    <t>Forward Contracts [Member] | Other Liabilities [Member]</t>
  </si>
  <si>
    <t>Interest Rate Lock Commitments [Member]</t>
  </si>
  <si>
    <t>Interest Rate Lock Commitments [Member] | Other Assets [Member]</t>
  </si>
  <si>
    <t>Interest Rate Lock Commitments [Member] | Other Liabilities [Member]</t>
  </si>
  <si>
    <t>COMMITMENTS, CONTINGENCIES AND DERIVATIVES (Schedule of Derivatives Effect on OCI and Current Earnings) (Details) - USD ($) $ in Thousands</t>
  </si>
  <si>
    <t>Derivative Instruments, Gain (Loss) Recognized in Other Comprehensive Income (Loss), Effective Portion, Net</t>
  </si>
  <si>
    <t>Derivative Instruments, Gain (Loss) Reclassified from Accumulated OCI into Income, Effective Portion, Net</t>
  </si>
  <si>
    <t>BALANCE SHEET OFFSETTING (Details) - USD ($) $ in Thousands</t>
  </si>
  <si>
    <t>Offsetting Assets [Line Items]</t>
  </si>
  <si>
    <t>Derivative Asset, Not Offset, Policy Election Deduction</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Not Offset, Policy Election Deduction</t>
  </si>
  <si>
    <t>Derivative Asset, Securities Purchased under Agreements to Resell, Securities Borrowed, Collateral, Obligation to Return Cash</t>
  </si>
  <si>
    <t>Derivative Asset, Securities Purchased under Agreements to Resell, Securities Borrowed, Amount Offset Against Collateral</t>
  </si>
  <si>
    <t>Derivative Liability, Not Offset, Policy Election Deduction</t>
  </si>
  <si>
    <t>Derivative Liability, Securities Sold under Agreements to Repurchase, Securities Loaned, Gross</t>
  </si>
  <si>
    <t>Derivative Liability, Securities Sold under Agreements to Repurchase, Securities Loaned, Asset</t>
  </si>
  <si>
    <t>Derivative Liability, Securities Sold under Agreements to Repurchase, Securities Loaned</t>
  </si>
  <si>
    <t>Derivative Liability, Securities Sold under Agreements to Repurchase, Securities Loaned, Not Offset, Policy Election Deduction</t>
  </si>
  <si>
    <t>Derivative Liability, Securities Sold under Agreements to Repurchase, Securities Loaned, Collateral, Right to Reclaim Cash</t>
  </si>
  <si>
    <t>Derivative Liability, Securities Sold under Agreements to Repurchase, Securities Loaned, Amount Offset Against Collateral</t>
  </si>
  <si>
    <t>Securities Sold under Agreements to Repurchase, Gross</t>
  </si>
  <si>
    <t>Securities Sold under Agreements to Repurchase, Asset</t>
  </si>
  <si>
    <t>Securities Sold under Agreements to Repurchase</t>
  </si>
  <si>
    <t>Derivative Liability, Securities Sold under Agreements to Repurchase, Securities Loaned, Collateral, Right to Reclaim Securities</t>
  </si>
  <si>
    <t>Securities Sold under Agreements to Repurchase, Collateral, Right to Reclaim Cash</t>
  </si>
  <si>
    <t>Securities Sold under Agreements to Repurchase, Amount Offset Against Collateral</t>
  </si>
  <si>
    <t>Customer Loan Swap Dealer Bank [Member]</t>
  </si>
  <si>
    <t>Derivative Asset, Fair Value, Gross Liability</t>
  </si>
  <si>
    <t>Derivative Asset</t>
  </si>
  <si>
    <t>Derivative, Collateral, Obligation to Return Cash</t>
  </si>
  <si>
    <t>Derivative Asset, Fair Value, Amount Offset Against Collateral</t>
  </si>
  <si>
    <t>Derivative Liability, Fair Value, Gross Asset</t>
  </si>
  <si>
    <t>Derivative Liability</t>
  </si>
  <si>
    <t>Derivative, Collateral, Right to Reclaim Cash</t>
  </si>
  <si>
    <t>Derivative Liability, Fair Value, Amount Offset Against Collateral</t>
  </si>
  <si>
    <t>Customer Loan Swaps Commercial Customer [Member]</t>
  </si>
  <si>
    <t>FHLBB Advance Interest Rate Swap [Member]</t>
  </si>
  <si>
    <t>Junior Subordinated Debt Interest Rate Swap [Member]</t>
  </si>
  <si>
    <t>REGULATORY CAPITAL REQUIREMENTS (Details) - USD ($) $ in Thousands</t>
  </si>
  <si>
    <t>Oct. 08, 2015</t>
  </si>
  <si>
    <t>Compliance with Regulatory Capital Requirements under Banking Regulations [Line Items]</t>
  </si>
  <si>
    <t>Capital</t>
  </si>
  <si>
    <t>Capital to Risk Weighted Assets</t>
  </si>
  <si>
    <t>14.46%</t>
  </si>
  <si>
    <t>14.36%</t>
  </si>
  <si>
    <t>Capital Required for Capital Adequacy to Risk Weighted Assets</t>
  </si>
  <si>
    <t>10.50%</t>
  </si>
  <si>
    <t>9.875%</t>
  </si>
  <si>
    <t>Tier One Risk Based Capital</t>
  </si>
  <si>
    <t>Tier One Risk Based Capital to Risk Weighted Assets</t>
  </si>
  <si>
    <t>13.14%</t>
  </si>
  <si>
    <t>13.04%</t>
  </si>
  <si>
    <t>Tier One Risk Based Capital Required for Capital Adequacy to Risk Weighted Assets</t>
  </si>
  <si>
    <t>8.50%</t>
  </si>
  <si>
    <t>7.875%</t>
  </si>
  <si>
    <t>Common equity tier I capital</t>
  </si>
  <si>
    <t>Common Equity Tier I Risk Based Capital Ratio</t>
  </si>
  <si>
    <t>11.74%</t>
  </si>
  <si>
    <t>11.62%</t>
  </si>
  <si>
    <t>Common Equity Tier One Risk Based Capital Required for Capital Adequacy to Risk Weighted Assets</t>
  </si>
  <si>
    <t>7.00%</t>
  </si>
  <si>
    <t>6.375%</t>
  </si>
  <si>
    <t>Tier One Leverage Capital</t>
  </si>
  <si>
    <t>Excess Tier One Leverage Capital to Average Assets</t>
  </si>
  <si>
    <t>9.47%</t>
  </si>
  <si>
    <t>9.53%</t>
  </si>
  <si>
    <t>Tier One Leverage Capital Required for Capital Adequacy to Average Assets</t>
  </si>
  <si>
    <t>4.00%</t>
  </si>
  <si>
    <t>Subsidiaries</t>
  </si>
  <si>
    <t>13.31%</t>
  </si>
  <si>
    <t>13.18%</t>
  </si>
  <si>
    <t>Capital Required to be Well Capitalized to Risk Weighted Assets</t>
  </si>
  <si>
    <t>10.00%</t>
  </si>
  <si>
    <t>12.49%</t>
  </si>
  <si>
    <t>12.36%</t>
  </si>
  <si>
    <t>Tier One Risk Based Capital Required to be Well Capitalized to Risk Weighted Assets</t>
  </si>
  <si>
    <t>8.00%</t>
  </si>
  <si>
    <t>Common Equity Tier One Risk Based Capital Required to be Well Capitalized to Risk Weighted Assets</t>
  </si>
  <si>
    <t>6.50%</t>
  </si>
  <si>
    <t>9.02%</t>
  </si>
  <si>
    <t>9.06%</t>
  </si>
  <si>
    <t>Tier One Leverage Capital Required to be Well Capitalized to Average Assets</t>
  </si>
  <si>
    <t>5.00%</t>
  </si>
  <si>
    <t>REGULATORY CAPITAL REQUIREMENTS Regulatory Capital Requirements (Narrative) (Details) - USD ($) $ in Thousands</t>
  </si>
  <si>
    <t>Value Of Trust Preferred Securities Included In Tier One Capital</t>
  </si>
  <si>
    <t>Subordinated Debt</t>
  </si>
  <si>
    <t>6.00%</t>
  </si>
  <si>
    <t>4.50%</t>
  </si>
  <si>
    <t>Capital Conservation Buffer</t>
  </si>
  <si>
    <t>2.50%</t>
  </si>
  <si>
    <t>Tier II Capital [Domain]</t>
  </si>
  <si>
    <t>EMPLOYEE BENEFIT PLANS (Details) - USD ($) $ in Thousands</t>
  </si>
  <si>
    <t>Supplemental Employee Retirement Plan [Member]</t>
  </si>
  <si>
    <t>Net periodic pension cost</t>
  </si>
  <si>
    <t>Service cost</t>
  </si>
  <si>
    <t>Interest cost</t>
  </si>
  <si>
    <t>Recognized net actuarial loss</t>
  </si>
  <si>
    <t>Net period benefit cost</t>
  </si>
  <si>
    <t>Other Postretirement Benefit Plan</t>
  </si>
  <si>
    <t>Amortization of prior service credit</t>
  </si>
  <si>
    <t>EARNINGS PER SHARE (Computation of Basic and Diluted Earnings Per Share) (Details) - USD ($) $ / shares in Units, $ in Thousands</t>
  </si>
  <si>
    <t>Net income</t>
  </si>
  <si>
    <t>Dividends and undistributed earnings allocated to participating securities</t>
  </si>
  <si>
    <t>Net income available to common shareholders</t>
  </si>
  <si>
    <t>Weighted-average common shares outstanding for basic EPS</t>
  </si>
  <si>
    <t>Dilutive effect of stock-based awards (shares)</t>
  </si>
  <si>
    <t>Weighted-average common and potential common shares for diluted EPS (shares)</t>
  </si>
  <si>
    <t>Basic EPS (in dollars per share)</t>
  </si>
  <si>
    <t>Diluted EPS (in dollars per share)</t>
  </si>
  <si>
    <t>Antidilutive Stock options (shares)</t>
  </si>
  <si>
    <t>FAIR VALUE MEASUREMENT AND DISCLOSURE (Summary of Financial Assets and Liabilities Measured at Fair Value on Recurring Basis) (Details) - USD ($) $ in Thousands</t>
  </si>
  <si>
    <t>Financial assets:</t>
  </si>
  <si>
    <t>Available-for-sale Securities</t>
  </si>
  <si>
    <t>Fair Value, Measurements, Recurring</t>
  </si>
  <si>
    <t>Customer loan swaps</t>
  </si>
  <si>
    <t>Financial liabilities:</t>
  </si>
  <si>
    <t>Junior subordinated debt interest rate swaps</t>
  </si>
  <si>
    <t>Fair Value, Measurements, Recurring | Obligations of states and political subdivisions</t>
  </si>
  <si>
    <t>Fair Value, Measurements, Recurring | Mortgage-backed securities issued or guaranteed by U.S. government-sponsored enterprises</t>
  </si>
  <si>
    <t>Fair Value, Measurements, Recurring | Collateralized mortgage obligations issued or guaranteed by U.S. government-sponsored enterprises</t>
  </si>
  <si>
    <t>Fair Value, Measurements, Recurring | Corporate Bond Securities [Member]</t>
  </si>
  <si>
    <t>Fair Value, Measurements, Recurring | Equity investments</t>
  </si>
  <si>
    <t>Readily Available Market Prices (Level 1) | Fair Value, Measurements, Recurring</t>
  </si>
  <si>
    <t>Readily Available Market Prices (Level 1) | Fair Value, Measurements, Recurring | Corporate Bond Securities [Member]</t>
  </si>
  <si>
    <t>Readily Available Market Prices (Level 1) | Fair Value, Measurements, Recurring | Equity investments</t>
  </si>
  <si>
    <t>Observable Market Data (Level 2) | Fair Value, Measurements, Recurring</t>
  </si>
  <si>
    <t>Observable Market Data (Level 2) | Fair Value, Measurements, Recurring | Obligations of states and political subdivisions</t>
  </si>
  <si>
    <t>Observable Market Data (Level 2) | Fair Value, Measurements, Recurring | Mortgage-backed securities issued or guaranteed by U.S. government-sponsored enterprises</t>
  </si>
  <si>
    <t>Observable Market Data (Level 2) | Fair Value, Measurements, Recurring | Collateralized mortgage obligations issued or guaranteed by U.S. government-sponsored enterprises</t>
  </si>
  <si>
    <t>Observable Market Data (Level 2) | Fair Value, Measurements, Recurring | Corporate Bond Securities [Member]</t>
  </si>
  <si>
    <t>Observable Market Data (Level 2) | Fair Value, Measurements, Recurring | Equity investments</t>
  </si>
  <si>
    <t>Company Determined Fair Value (Level 3) | Fair Value, Measurements, Recurring</t>
  </si>
  <si>
    <t>Company Determined Fair Value (Level 3) | Fair Value, Measurements, Recurring | Corporate Bond Securities [Member]</t>
  </si>
  <si>
    <t>Company Determined Fair Value (Level 3) | Fair Value, Measurements, Recurring | Equity investments</t>
  </si>
  <si>
    <t>Interest Rate Lock Commitments [Member] | Fair Value, Measurements, Recurring</t>
  </si>
  <si>
    <t>Interest Rate Lock Commitments [Member] | Observable Market Data (Level 2) | Fair Value, Measurements, Recurring</t>
  </si>
  <si>
    <t>Interest Rate Lock Commitments [Member] | Company Determined Fair Value (Level 3) | Fair Value, Measurements, Recurring</t>
  </si>
  <si>
    <t>Forward Contracts [Member] | Fair Value, Measurements, Recurring</t>
  </si>
  <si>
    <t>Forward Contracts [Member] | Observable Market Data (Level 2) | Fair Value, Measurements, Recurring</t>
  </si>
  <si>
    <t>Interest rate swaps | Fair Value, Measurements, Recurring</t>
  </si>
  <si>
    <t>Interest rate swaps | Observable Market Data (Level 2) | Fair Value, Measurements, Recurring</t>
  </si>
  <si>
    <t>Forward-Starting Interest Rate Swap | Fair Value, Measurements, Recurring</t>
  </si>
  <si>
    <t>Forward-Starting Interest Rate Swap | Readily Available Market Prices (Level 1) | Fair Value, Measurements, Recurring</t>
  </si>
  <si>
    <t>Forward-Starting Interest Rate Swap | Observable Market Data (Level 2) | Fair Value, Measurements, Recurring</t>
  </si>
  <si>
    <t>Customer Loan Swaps | Fair Value, Measurements, Recurring</t>
  </si>
  <si>
    <t>Customer Loan Swaps | Readily Available Market Prices (Level 1) | Fair Value, Measurements, Recurring</t>
  </si>
  <si>
    <t>Customer Loan Swaps | Observable Market Data (Level 2) | Fair Value, Measurements, Recurring</t>
  </si>
  <si>
    <t>Customer Loan Swaps | Company Determined Fair Value (Level 3) | Fair Value, Measurements, Recurring</t>
  </si>
  <si>
    <t>FAIR VALUE MEASUREMENT AND DISCLOSURE (Summary of Assets Measured at Fair Value on Non Recurring Basis) (Details) - USD ($) $ in Thousands</t>
  </si>
  <si>
    <t>Collateral-dependent impaired loans | Fair Value, Measurements, Nonrecurring</t>
  </si>
  <si>
    <t>Fair Value, Assets and Liabilities Measured on Nonrecurring Basis [Line Items]</t>
  </si>
  <si>
    <t>Collateral-dependent impaired loans | Fair Value, Measurements, Nonrecurring | Company Determined Fair Value (Level 3)</t>
  </si>
  <si>
    <t>Other real estate owned | Company Determined Fair Value (Level 3)</t>
  </si>
  <si>
    <t>Other real estate owned | Fair Value, Measurements, Nonrecurring</t>
  </si>
  <si>
    <t>Other real estate owned | Fair Value, Measurements, Nonrecurring | Company Determined Fair Value (Level 3)</t>
  </si>
  <si>
    <t>FAIR VALUE MEASUREMENT AND DISCLOSURE (Schedule of Valuation Methodology and Unobservable Inputs) (Details) - Fair Value, Inputs, Level 3 [Member] - USD ($) $ in Thousands</t>
  </si>
  <si>
    <t>Impaired Loans Partially Charged Off</t>
  </si>
  <si>
    <t>Fair Value Inputs, Assets, Quantitative Information [Line Items]</t>
  </si>
  <si>
    <t>Impaired Loans Partially Charged Off | Market Approach Valuation Technique | Minimum</t>
  </si>
  <si>
    <t>Management adjustment of appraisal</t>
  </si>
  <si>
    <t>0.00%</t>
  </si>
  <si>
    <t>Estimated selling cost</t>
  </si>
  <si>
    <t>Impaired Loans Partially Charged Off | Market Approach Valuation Technique | Maximum</t>
  </si>
  <si>
    <t>Impaired Loans Partially Charged Off | Market Approach Valuation Technique | Weighted Average</t>
  </si>
  <si>
    <t>Impaired Loans Specifically Reserved</t>
  </si>
  <si>
    <t>Impaired Loans Specifically Reserved | Market Approach Valuation Technique | Minimum</t>
  </si>
  <si>
    <t>Impaired Loans Specifically Reserved | Market Approach Valuation Technique | Maximum</t>
  </si>
  <si>
    <t>39.00%</t>
  </si>
  <si>
    <t>13.00%</t>
  </si>
  <si>
    <t>Impaired Loans Specifically Reserved | Market Approach Valuation Technique | Weighted Average</t>
  </si>
  <si>
    <t>16.00%</t>
  </si>
  <si>
    <t>11.00%</t>
  </si>
  <si>
    <t>Other real estate owned</t>
  </si>
  <si>
    <t>Other real estate owned | Market Approach Valuation Technique | Minimum</t>
  </si>
  <si>
    <t>19.00%</t>
  </si>
  <si>
    <t>Other real estate owned | Market Approach Valuation Technique | Maximum</t>
  </si>
  <si>
    <t>Other real estate owned | Market Approach Valuation Technique | Weighted Average</t>
  </si>
  <si>
    <t>FAIR VALUE MEASUREMENT AND DISCLOSURE (Schedule of Carrying Amounts and Estimated Fair Value for Financial Instrument Assets and Liabilities) (Details) - USD ($) $ in Thousands</t>
  </si>
  <si>
    <t>Held-to-maturity securities, at amortized cost</t>
  </si>
  <si>
    <t>Mortgage servicing rights</t>
  </si>
  <si>
    <t>Time deposits</t>
  </si>
  <si>
    <t>Short-term Debt, Fair Value</t>
  </si>
  <si>
    <t>Long-term Debt, Fair Value</t>
  </si>
  <si>
    <t>Loans receivable, net of allowance</t>
  </si>
  <si>
    <t>Readily Available Market Prices (Level 1)</t>
  </si>
  <si>
    <t>Readily Available Market Prices (Level 1) | Residential Real Estate</t>
  </si>
  <si>
    <t>Readily Available Market Prices (Level 1) | Commercial Real Estate</t>
  </si>
  <si>
    <t>Readily Available Market Prices (Level 1) | Commercial</t>
  </si>
  <si>
    <t>Readily Available Market Prices (Level 1) | Home Equity</t>
  </si>
  <si>
    <t>Readily Available Market Prices (Level 1) | Consumer</t>
  </si>
  <si>
    <t>Observable Market Data (Level 2)</t>
  </si>
  <si>
    <t>Observable Market Data (Level 2) | Residential Real Estate</t>
  </si>
  <si>
    <t>Observable Market Data (Level 2) | Commercial Real Estate</t>
  </si>
  <si>
    <t>Observable Market Data (Level 2) | Commercial</t>
  </si>
  <si>
    <t>Observable Market Data (Level 2) | Home Equity</t>
  </si>
  <si>
    <t>Observable Market Data (Level 2) | Consumer</t>
  </si>
  <si>
    <t>Company Determined Fair Value (Level 3)</t>
  </si>
  <si>
    <t>Company Determined Fair Value (Level 3) | Residential Real Estate</t>
  </si>
  <si>
    <t>Company Determined Fair Value (Level 3) | Commercial Real Estate</t>
  </si>
  <si>
    <t>Company Determined Fair Value (Level 3) | Commercial</t>
  </si>
  <si>
    <t>Company Determined Fair Value (Level 3) | Home Equity</t>
  </si>
  <si>
    <t>Company Determined Fair Value (Level 3) | Consumer</t>
  </si>
  <si>
    <t>Carrying Amount</t>
  </si>
  <si>
    <t>Carrying Amount | Residential Real Estate</t>
  </si>
  <si>
    <t>Carrying Amount | Commercial Real Estate</t>
  </si>
  <si>
    <t>Carrying Amount | Commercial</t>
  </si>
  <si>
    <t>Carrying Amount | Home Equity</t>
  </si>
  <si>
    <t>Carrying Amount | Consumer</t>
  </si>
  <si>
    <t>(1)The presented carrying amount is net of the allocated ALL.</t>
  </si>
  <si>
    <t>(2)Includes the HPFC loan portfolio.</t>
  </si>
  <si>
    <t>FAIR VALUE MEASUREMENT AND DISCLOSURE (Narrative) (Details) - USD ($)</t>
  </si>
  <si>
    <t>Fair Value, Assets and Liabilities Measured on Recurring and Nonrecurring Basis [Line Items]</t>
  </si>
  <si>
    <t>Substandard [Member] | Min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5521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row r="5" spans="1:2">
      <c r="A5" s="4" t="s">
        <v>232</v>
      </c>
      <c r="B5"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3722</v>
      </c>
      <c r="C3" s="6" t="n">
        <v>52240</v>
      </c>
    </row>
    <row r="4" spans="1:3">
      <c r="A4" s="4" t="s">
        <v>30</v>
      </c>
      <c r="B4" s="5" t="n">
        <v>95846</v>
      </c>
      <c r="C4" s="5" t="n">
        <v>14759</v>
      </c>
    </row>
    <row r="5" spans="1:3">
      <c r="A5" s="4" t="s">
        <v>31</v>
      </c>
      <c r="B5" s="5" t="n">
        <v>139568</v>
      </c>
      <c r="C5" s="5" t="n">
        <v>66999</v>
      </c>
    </row>
    <row r="6" spans="1:3">
      <c r="A6" s="3" t="s">
        <v>32</v>
      </c>
    </row>
    <row r="7" spans="1:3">
      <c r="A7" s="4" t="s">
        <v>33</v>
      </c>
      <c r="B7" s="5" t="n">
        <v>924311</v>
      </c>
      <c r="C7" s="5" t="n">
        <v>910692</v>
      </c>
    </row>
    <row r="8" spans="1:3">
      <c r="A8" s="4" t="s">
        <v>34</v>
      </c>
      <c r="B8" s="5" t="n">
        <v>1306</v>
      </c>
      <c r="C8" s="5" t="n">
        <v>1307</v>
      </c>
    </row>
    <row r="9" spans="1:3">
      <c r="A9" s="4" t="s">
        <v>35</v>
      </c>
      <c r="B9" s="5" t="n">
        <v>11242</v>
      </c>
      <c r="C9" s="5" t="n">
        <v>14679</v>
      </c>
    </row>
    <row r="10" spans="1:3">
      <c r="A10" s="4" t="s">
        <v>36</v>
      </c>
      <c r="B10" s="5" t="n">
        <v>936859</v>
      </c>
      <c r="C10" s="5" t="n">
        <v>926678</v>
      </c>
    </row>
    <row r="11" spans="1:3">
      <c r="A11" s="4" t="s">
        <v>37</v>
      </c>
      <c r="B11" s="5" t="n">
        <v>8795</v>
      </c>
      <c r="C11" s="5" t="n">
        <v>4403</v>
      </c>
    </row>
    <row r="12" spans="1:3">
      <c r="A12" s="4" t="s">
        <v>38</v>
      </c>
      <c r="B12" s="5" t="n">
        <v>3042442</v>
      </c>
      <c r="C12" s="5" t="n">
        <v>3026222</v>
      </c>
    </row>
    <row r="13" spans="1:3">
      <c r="A13" s="4" t="s">
        <v>39</v>
      </c>
      <c r="B13" s="5" t="n">
        <v>-25201</v>
      </c>
      <c r="C13" s="5" t="n">
        <v>-24712</v>
      </c>
    </row>
    <row r="14" spans="1:3">
      <c r="A14" s="4" t="s">
        <v>40</v>
      </c>
      <c r="B14" s="5" t="n">
        <v>3017241</v>
      </c>
      <c r="C14" s="5" t="n">
        <v>3001510</v>
      </c>
    </row>
    <row r="15" spans="1:3">
      <c r="A15" s="4" t="s">
        <v>41</v>
      </c>
      <c r="B15" s="5" t="n">
        <v>94697</v>
      </c>
      <c r="C15" s="5" t="n">
        <v>94697</v>
      </c>
    </row>
    <row r="16" spans="1:3">
      <c r="A16" s="4" t="s">
        <v>42</v>
      </c>
      <c r="B16" s="5" t="n">
        <v>4054</v>
      </c>
      <c r="C16" s="5" t="n">
        <v>4230</v>
      </c>
    </row>
    <row r="17" spans="1:3">
      <c r="A17" s="4" t="s">
        <v>43</v>
      </c>
      <c r="B17" s="5" t="n">
        <v>90513</v>
      </c>
      <c r="C17" s="5" t="n">
        <v>89919</v>
      </c>
    </row>
    <row r="18" spans="1:3">
      <c r="A18" s="4" t="s">
        <v>44</v>
      </c>
      <c r="B18" s="5" t="n">
        <v>42033</v>
      </c>
      <c r="C18" s="5" t="n">
        <v>42495</v>
      </c>
    </row>
    <row r="19" spans="1:3">
      <c r="A19" s="4" t="s">
        <v>45</v>
      </c>
      <c r="B19" s="5" t="n">
        <v>18854</v>
      </c>
      <c r="C19" s="5" t="n">
        <v>23053</v>
      </c>
    </row>
    <row r="20" spans="1:3">
      <c r="A20" s="4" t="s">
        <v>46</v>
      </c>
      <c r="B20" s="5" t="n">
        <v>68575</v>
      </c>
      <c r="C20" s="5" t="n">
        <v>43451</v>
      </c>
    </row>
    <row r="21" spans="1:3">
      <c r="A21" s="4" t="s">
        <v>47</v>
      </c>
      <c r="B21" s="5" t="n">
        <v>4421189</v>
      </c>
      <c r="C21" s="5" t="n">
        <v>4297435</v>
      </c>
    </row>
    <row r="22" spans="1:3">
      <c r="A22" s="3" t="s">
        <v>48</v>
      </c>
    </row>
    <row r="23" spans="1:3">
      <c r="A23" s="4" t="s">
        <v>49</v>
      </c>
      <c r="B23" s="5" t="n">
        <v>492306</v>
      </c>
      <c r="C23" s="5" t="n">
        <v>496729</v>
      </c>
    </row>
    <row r="24" spans="1:3">
      <c r="A24" s="4" t="s">
        <v>50</v>
      </c>
      <c r="B24" s="5" t="n">
        <v>1163678</v>
      </c>
      <c r="C24" s="5" t="n">
        <v>1023373</v>
      </c>
    </row>
    <row r="25" spans="1:3">
      <c r="A25" s="4" t="s">
        <v>51</v>
      </c>
      <c r="B25" s="5" t="n">
        <v>1059897</v>
      </c>
      <c r="C25" s="5" t="n">
        <v>1137356</v>
      </c>
    </row>
    <row r="26" spans="1:3">
      <c r="A26" s="4" t="s">
        <v>52</v>
      </c>
      <c r="B26" s="5" t="n">
        <v>428487</v>
      </c>
      <c r="C26" s="5" t="n">
        <v>443912</v>
      </c>
    </row>
    <row r="27" spans="1:3">
      <c r="A27" s="4" t="s">
        <v>53</v>
      </c>
      <c r="B27" s="5" t="n">
        <v>433829</v>
      </c>
      <c r="C27" s="5" t="n">
        <v>363104</v>
      </c>
    </row>
    <row r="28" spans="1:3">
      <c r="A28" s="4" t="s">
        <v>54</v>
      </c>
      <c r="B28" s="5" t="n">
        <v>3578197</v>
      </c>
      <c r="C28" s="5" t="n">
        <v>3464474</v>
      </c>
    </row>
    <row r="29" spans="1:3">
      <c r="A29" s="4" t="s">
        <v>55</v>
      </c>
      <c r="B29" s="5" t="n">
        <v>256181</v>
      </c>
      <c r="C29" s="5" t="n">
        <v>270868</v>
      </c>
    </row>
    <row r="30" spans="1:3">
      <c r="A30" s="4" t="s">
        <v>56</v>
      </c>
      <c r="B30" s="5" t="n">
        <v>10000</v>
      </c>
      <c r="C30" s="5" t="n">
        <v>11580</v>
      </c>
    </row>
    <row r="31" spans="1:3">
      <c r="A31" s="4" t="s">
        <v>57</v>
      </c>
      <c r="B31" s="5" t="n">
        <v>58978</v>
      </c>
      <c r="C31" s="5" t="n">
        <v>59067</v>
      </c>
    </row>
    <row r="32" spans="1:3">
      <c r="A32" s="4" t="s">
        <v>58</v>
      </c>
      <c r="B32" s="5" t="n">
        <v>64115</v>
      </c>
      <c r="C32" s="5" t="n">
        <v>55621</v>
      </c>
    </row>
    <row r="33" spans="1:3">
      <c r="A33" s="4" t="s">
        <v>59</v>
      </c>
      <c r="B33" s="5" t="n">
        <v>3967471</v>
      </c>
      <c r="C33" s="5" t="n">
        <v>3861610</v>
      </c>
    </row>
    <row r="34" spans="1:3">
      <c r="A34" s="4" t="s">
        <v>60</v>
      </c>
      <c r="B34" s="4" t="s">
        <v>61</v>
      </c>
      <c r="C34" s="4" t="s">
        <v>61</v>
      </c>
    </row>
    <row r="35" spans="1:3">
      <c r="A35" s="3" t="s">
        <v>62</v>
      </c>
    </row>
    <row r="36" spans="1:3">
      <c r="A36" s="4" t="s">
        <v>63</v>
      </c>
      <c r="B36" s="5" t="n">
        <v>156152</v>
      </c>
      <c r="C36" s="5" t="n">
        <v>158215</v>
      </c>
    </row>
    <row r="37" spans="1:3">
      <c r="A37" s="4" t="s">
        <v>64</v>
      </c>
      <c r="B37" s="5" t="n">
        <v>311870</v>
      </c>
      <c r="C37" s="5" t="n">
        <v>302030</v>
      </c>
    </row>
    <row r="38" spans="1:3">
      <c r="A38" s="3" t="s">
        <v>65</v>
      </c>
    </row>
    <row r="39" spans="1:3">
      <c r="A39" s="4" t="s">
        <v>66</v>
      </c>
      <c r="B39" s="5" t="n">
        <v>-6927</v>
      </c>
      <c r="C39" s="5" t="n">
        <v>-17826</v>
      </c>
    </row>
    <row r="40" spans="1:3">
      <c r="A40" s="4" t="s">
        <v>67</v>
      </c>
      <c r="B40" s="5" t="n">
        <v>-5268</v>
      </c>
      <c r="C40" s="5" t="n">
        <v>-4437</v>
      </c>
    </row>
    <row r="41" spans="1:3">
      <c r="A41" s="4" t="s">
        <v>68</v>
      </c>
      <c r="B41" s="5" t="n">
        <v>-2109</v>
      </c>
      <c r="C41" s="5" t="n">
        <v>-2157</v>
      </c>
    </row>
    <row r="42" spans="1:3">
      <c r="A42" s="4" t="s">
        <v>69</v>
      </c>
      <c r="B42" s="5" t="n">
        <v>-14304</v>
      </c>
      <c r="C42" s="5" t="n">
        <v>-24420</v>
      </c>
    </row>
    <row r="43" spans="1:3">
      <c r="A43" s="4" t="s">
        <v>70</v>
      </c>
      <c r="B43" s="5" t="n">
        <v>453718</v>
      </c>
      <c r="C43" s="5" t="n">
        <v>435825</v>
      </c>
    </row>
    <row r="44" spans="1:3">
      <c r="A44" s="4" t="s">
        <v>71</v>
      </c>
      <c r="B44" s="6" t="n">
        <v>4421189</v>
      </c>
      <c r="C44" s="6" t="n">
        <v>429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5</v>
      </c>
    </row>
    <row r="4" spans="1:2">
      <c r="A4" s="4" t="s">
        <v>260</v>
      </c>
      <c r="B4" s="4" t="s">
        <v>261</v>
      </c>
    </row>
    <row r="5" spans="1:2">
      <c r="A5" s="4" t="s">
        <v>262</v>
      </c>
      <c r="B5" s="4" t="s">
        <v>263</v>
      </c>
    </row>
    <row r="6" spans="1:2">
      <c r="A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89</v>
      </c>
      <c r="B6" s="4" t="s">
        <v>290</v>
      </c>
    </row>
    <row r="7" spans="1:2">
      <c r="A7" s="4" t="s">
        <v>291</v>
      </c>
      <c r="B7" s="4" t="s">
        <v>290</v>
      </c>
    </row>
    <row r="8" spans="1:2">
      <c r="A8" s="4" t="s">
        <v>292</v>
      </c>
      <c r="B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3" t="s">
        <v>73</v>
      </c>
    </row>
    <row r="3" spans="1:3">
      <c r="A3" s="4" t="s">
        <v>74</v>
      </c>
      <c r="B3" s="6" t="n">
        <v>933135</v>
      </c>
      <c r="C3" s="6" t="n">
        <v>933399</v>
      </c>
    </row>
    <row r="4" spans="1:3">
      <c r="A4" s="4" t="s">
        <v>75</v>
      </c>
      <c r="B4" s="5" t="n">
        <v>1324</v>
      </c>
      <c r="C4" s="5" t="n">
        <v>1291</v>
      </c>
    </row>
    <row r="5" spans="1:3">
      <c r="A5" s="4" t="s">
        <v>76</v>
      </c>
      <c r="B5" s="6" t="n">
        <v>8711</v>
      </c>
      <c r="C5" s="6" t="n">
        <v>4314</v>
      </c>
    </row>
    <row r="6" spans="1:3">
      <c r="A6" s="4" t="s">
        <v>77</v>
      </c>
      <c r="B6" s="6" t="n">
        <v>0</v>
      </c>
      <c r="C6" s="6" t="n">
        <v>0</v>
      </c>
    </row>
    <row r="7" spans="1:3">
      <c r="A7" s="4" t="s">
        <v>78</v>
      </c>
      <c r="B7" s="5" t="n">
        <v>40000000</v>
      </c>
      <c r="C7" s="5" t="n">
        <v>40000000</v>
      </c>
    </row>
    <row r="8" spans="1:3">
      <c r="A8" s="4" t="s">
        <v>79</v>
      </c>
      <c r="B8" s="5" t="n">
        <v>15560565</v>
      </c>
      <c r="C8" s="5" t="n">
        <v>15591914</v>
      </c>
    </row>
    <row r="9" spans="1:3">
      <c r="A9" s="4" t="s">
        <v>80</v>
      </c>
      <c r="B9" s="5" t="n">
        <v>15560565</v>
      </c>
      <c r="C9" s="5" t="n">
        <v>15591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51</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54</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7</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1</v>
      </c>
      <c r="C1" s="2" t="s">
        <v>2</v>
      </c>
      <c r="D1" s="2" t="s">
        <v>332</v>
      </c>
      <c r="E1" s="2" t="s">
        <v>82</v>
      </c>
    </row>
    <row r="2" spans="1:5">
      <c r="A2" s="3" t="s">
        <v>333</v>
      </c>
    </row>
    <row r="3" spans="1:5">
      <c r="A3" s="4" t="s">
        <v>334</v>
      </c>
      <c r="C3" s="6" t="n">
        <v>11599</v>
      </c>
    </row>
    <row r="4" spans="1:5">
      <c r="A4" s="4" t="s">
        <v>335</v>
      </c>
      <c r="C4" s="5" t="n">
        <v>1584</v>
      </c>
    </row>
    <row r="5" spans="1:5">
      <c r="A5" s="4" t="s">
        <v>336</v>
      </c>
      <c r="C5" s="5" t="n">
        <v>11615</v>
      </c>
    </row>
    <row r="6" spans="1:5">
      <c r="A6" s="4" t="s">
        <v>337</v>
      </c>
    </row>
    <row r="7" spans="1:5">
      <c r="A7" s="3" t="s">
        <v>333</v>
      </c>
    </row>
    <row r="8" spans="1:5">
      <c r="A8" s="4" t="s">
        <v>334</v>
      </c>
      <c r="D8" s="6" t="n">
        <v>12100</v>
      </c>
    </row>
    <row r="9" spans="1:5">
      <c r="A9" s="4" t="s">
        <v>335</v>
      </c>
      <c r="D9" s="5" t="n">
        <v>12100</v>
      </c>
    </row>
    <row r="10" spans="1:5">
      <c r="A10" s="4" t="s">
        <v>336</v>
      </c>
      <c r="D10" s="6" t="n">
        <v>12300</v>
      </c>
    </row>
    <row r="11" spans="1:5">
      <c r="A11" s="4" t="s">
        <v>338</v>
      </c>
      <c r="B11" s="4" t="s">
        <v>133</v>
      </c>
      <c r="C11" s="5" t="n">
        <v>254</v>
      </c>
    </row>
    <row r="12" spans="1:5">
      <c r="A12" s="4" t="s">
        <v>339</v>
      </c>
    </row>
    <row r="13" spans="1:5">
      <c r="A13" s="3" t="s">
        <v>333</v>
      </c>
    </row>
    <row r="14" spans="1:5">
      <c r="A14" s="4" t="s">
        <v>338</v>
      </c>
      <c r="B14" s="4" t="s">
        <v>133</v>
      </c>
      <c r="C14" s="6" t="n">
        <v>254</v>
      </c>
    </row>
    <row r="15" spans="1:5">
      <c r="A15" s="4" t="s">
        <v>340</v>
      </c>
    </row>
    <row r="16" spans="1:5">
      <c r="A16" s="3" t="s">
        <v>333</v>
      </c>
    </row>
    <row r="17" spans="1:5">
      <c r="A17" s="4" t="s">
        <v>338</v>
      </c>
      <c r="B17" s="4" t="s">
        <v>136</v>
      </c>
      <c r="E17" s="6" t="n">
        <v>198</v>
      </c>
    </row>
    <row r="18" spans="1:5"/>
    <row r="19" spans="1:5">
      <c r="A19" s="4" t="s">
        <v>133</v>
      </c>
      <c r="B19" s="4" t="s">
        <v>174</v>
      </c>
    </row>
    <row r="20" spans="1:5">
      <c r="A20" s="4" t="s">
        <v>136</v>
      </c>
      <c r="B20" s="4" t="s">
        <v>173</v>
      </c>
    </row>
  </sheetData>
  <mergeCells count="4">
    <mergeCell ref="A1:B1"/>
    <mergeCell ref="A18:D18"/>
    <mergeCell ref="B19:D19"/>
    <mergeCell ref="B20:D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3</v>
      </c>
      <c r="B3" s="6" t="n">
        <v>924311</v>
      </c>
      <c r="C3" s="6" t="n">
        <v>910692</v>
      </c>
    </row>
    <row r="4" spans="1:3">
      <c r="A4" s="3" t="s">
        <v>343</v>
      </c>
    </row>
    <row r="5" spans="1:3">
      <c r="A5" s="4" t="s">
        <v>344</v>
      </c>
      <c r="B5" s="5" t="n">
        <v>1306</v>
      </c>
      <c r="C5" s="5" t="n">
        <v>1307</v>
      </c>
    </row>
    <row r="6" spans="1:3">
      <c r="A6" s="4" t="s">
        <v>345</v>
      </c>
      <c r="B6" s="5" t="n">
        <v>21</v>
      </c>
      <c r="C6" s="5" t="n">
        <v>8</v>
      </c>
    </row>
    <row r="7" spans="1:3">
      <c r="A7" s="4" t="s">
        <v>346</v>
      </c>
      <c r="B7" s="5" t="n">
        <v>-3</v>
      </c>
      <c r="C7" s="5" t="n">
        <v>-24</v>
      </c>
    </row>
    <row r="8" spans="1:3">
      <c r="A8" s="4" t="s">
        <v>347</v>
      </c>
      <c r="B8" s="5" t="n">
        <v>1324</v>
      </c>
      <c r="C8" s="5" t="n">
        <v>1291</v>
      </c>
    </row>
    <row r="9" spans="1:3">
      <c r="A9" s="4" t="s">
        <v>348</v>
      </c>
    </row>
    <row r="10" spans="1:3">
      <c r="A10" s="3" t="s">
        <v>342</v>
      </c>
    </row>
    <row r="11" spans="1:3">
      <c r="A11" s="4" t="s">
        <v>344</v>
      </c>
      <c r="B11" s="5" t="n">
        <v>92030</v>
      </c>
      <c r="C11" s="5" t="n">
        <v>94430</v>
      </c>
    </row>
    <row r="12" spans="1:3">
      <c r="A12" s="4" t="s">
        <v>345</v>
      </c>
      <c r="B12" s="5" t="n">
        <v>1095</v>
      </c>
      <c r="C12" s="5" t="n">
        <v>216</v>
      </c>
    </row>
    <row r="13" spans="1:3">
      <c r="A13" s="4" t="s">
        <v>346</v>
      </c>
      <c r="B13" s="5" t="n">
        <v>-105</v>
      </c>
      <c r="C13" s="5" t="n">
        <v>-894</v>
      </c>
    </row>
    <row r="14" spans="1:3">
      <c r="A14" s="4" t="s">
        <v>33</v>
      </c>
      <c r="B14" s="5" t="n">
        <v>93020</v>
      </c>
      <c r="C14" s="5" t="n">
        <v>93752</v>
      </c>
    </row>
    <row r="15" spans="1:3">
      <c r="A15" s="3" t="s">
        <v>343</v>
      </c>
    </row>
    <row r="16" spans="1:3">
      <c r="A16" s="4" t="s">
        <v>344</v>
      </c>
      <c r="B16" s="5" t="n">
        <v>1306</v>
      </c>
      <c r="C16" s="5" t="n">
        <v>1307</v>
      </c>
    </row>
    <row r="17" spans="1:3">
      <c r="A17" s="4" t="s">
        <v>345</v>
      </c>
      <c r="B17" s="5" t="n">
        <v>21</v>
      </c>
      <c r="C17" s="5" t="n">
        <v>8</v>
      </c>
    </row>
    <row r="18" spans="1:3">
      <c r="A18" s="4" t="s">
        <v>346</v>
      </c>
      <c r="B18" s="5" t="n">
        <v>-3</v>
      </c>
      <c r="C18" s="5" t="n">
        <v>-24</v>
      </c>
    </row>
    <row r="19" spans="1:3">
      <c r="A19" s="4" t="s">
        <v>347</v>
      </c>
      <c r="B19" s="5" t="n">
        <v>1324</v>
      </c>
      <c r="C19" s="5" t="n">
        <v>1291</v>
      </c>
    </row>
    <row r="20" spans="1:3">
      <c r="A20" s="4" t="s">
        <v>349</v>
      </c>
    </row>
    <row r="21" spans="1:3">
      <c r="A21" s="3" t="s">
        <v>342</v>
      </c>
    </row>
    <row r="22" spans="1:3">
      <c r="A22" s="4" t="s">
        <v>344</v>
      </c>
      <c r="B22" s="5" t="n">
        <v>453980</v>
      </c>
      <c r="C22" s="5" t="n">
        <v>466613</v>
      </c>
    </row>
    <row r="23" spans="1:3">
      <c r="A23" s="4" t="s">
        <v>345</v>
      </c>
      <c r="B23" s="5" t="n">
        <v>1290</v>
      </c>
      <c r="C23" s="5" t="n">
        <v>583</v>
      </c>
    </row>
    <row r="24" spans="1:3">
      <c r="A24" s="4" t="s">
        <v>346</v>
      </c>
      <c r="B24" s="5" t="n">
        <v>-6449</v>
      </c>
      <c r="C24" s="5" t="n">
        <v>-13524</v>
      </c>
    </row>
    <row r="25" spans="1:3">
      <c r="A25" s="4" t="s">
        <v>33</v>
      </c>
      <c r="B25" s="5" t="n">
        <v>448821</v>
      </c>
      <c r="C25" s="5" t="n">
        <v>453672</v>
      </c>
    </row>
    <row r="26" spans="1:3">
      <c r="A26" s="4" t="s">
        <v>350</v>
      </c>
    </row>
    <row r="27" spans="1:3">
      <c r="A27" s="3" t="s">
        <v>342</v>
      </c>
    </row>
    <row r="28" spans="1:3">
      <c r="A28" s="4" t="s">
        <v>344</v>
      </c>
      <c r="B28" s="5" t="n">
        <v>366727</v>
      </c>
      <c r="C28" s="5" t="n">
        <v>351958</v>
      </c>
    </row>
    <row r="29" spans="1:3">
      <c r="A29" s="4" t="s">
        <v>345</v>
      </c>
      <c r="B29" s="5" t="n">
        <v>1888</v>
      </c>
      <c r="C29" s="5" t="n">
        <v>1007</v>
      </c>
    </row>
    <row r="30" spans="1:3">
      <c r="A30" s="4" t="s">
        <v>346</v>
      </c>
      <c r="B30" s="5" t="n">
        <v>-7215</v>
      </c>
      <c r="C30" s="5" t="n">
        <v>-10071</v>
      </c>
    </row>
    <row r="31" spans="1:3">
      <c r="A31" s="4" t="s">
        <v>33</v>
      </c>
      <c r="B31" s="5" t="n">
        <v>361400</v>
      </c>
      <c r="C31" s="5" t="n">
        <v>342894</v>
      </c>
    </row>
    <row r="32" spans="1:3">
      <c r="A32" s="4" t="s">
        <v>351</v>
      </c>
    </row>
    <row r="33" spans="1:3">
      <c r="A33" s="3" t="s">
        <v>342</v>
      </c>
    </row>
    <row r="34" spans="1:3">
      <c r="A34" s="4" t="s">
        <v>344</v>
      </c>
      <c r="B34" s="5" t="n">
        <v>20398</v>
      </c>
      <c r="C34" s="5" t="n">
        <v>20398</v>
      </c>
    </row>
    <row r="35" spans="1:3">
      <c r="A35" s="4" t="s">
        <v>345</v>
      </c>
      <c r="B35" s="5" t="n">
        <v>672</v>
      </c>
      <c r="C35" s="5" t="n">
        <v>23</v>
      </c>
    </row>
    <row r="36" spans="1:3">
      <c r="A36" s="4" t="s">
        <v>346</v>
      </c>
      <c r="B36" s="5" t="n">
        <v>0</v>
      </c>
      <c r="C36" s="5" t="n">
        <v>-47</v>
      </c>
    </row>
    <row r="37" spans="1:3">
      <c r="A37" s="4" t="s">
        <v>33</v>
      </c>
      <c r="B37" s="5" t="n">
        <v>21070</v>
      </c>
      <c r="C37" s="5" t="n">
        <v>20374</v>
      </c>
    </row>
    <row r="38" spans="1:3">
      <c r="A38" s="4" t="s">
        <v>352</v>
      </c>
    </row>
    <row r="39" spans="1:3">
      <c r="A39" s="3" t="s">
        <v>342</v>
      </c>
    </row>
    <row r="40" spans="1:3">
      <c r="A40" s="4" t="s">
        <v>344</v>
      </c>
      <c r="B40" s="5" t="n">
        <v>933135</v>
      </c>
      <c r="C40" s="5" t="n">
        <v>933399</v>
      </c>
    </row>
    <row r="41" spans="1:3">
      <c r="A41" s="4" t="s">
        <v>345</v>
      </c>
      <c r="B41" s="5" t="n">
        <v>4945</v>
      </c>
      <c r="C41" s="5" t="n">
        <v>1829</v>
      </c>
    </row>
    <row r="42" spans="1:3">
      <c r="A42" s="4" t="s">
        <v>346</v>
      </c>
      <c r="B42" s="5" t="n">
        <v>-13769</v>
      </c>
      <c r="C42" s="5" t="n">
        <v>-24536</v>
      </c>
    </row>
    <row r="43" spans="1:3">
      <c r="A43" s="4" t="s">
        <v>33</v>
      </c>
      <c r="B43" s="6" t="n">
        <v>924311</v>
      </c>
      <c r="C43" s="6" t="n">
        <v>910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6" t="n">
        <v>10876</v>
      </c>
      <c r="C3" s="6" t="n">
        <v>100011</v>
      </c>
    </row>
    <row r="4" spans="1:3">
      <c r="A4" s="4" t="s">
        <v>356</v>
      </c>
      <c r="B4" s="5" t="n">
        <v>-46</v>
      </c>
      <c r="C4" s="5" t="n">
        <v>-599</v>
      </c>
    </row>
    <row r="5" spans="1:3">
      <c r="A5" s="4" t="s">
        <v>357</v>
      </c>
      <c r="B5" s="5" t="n">
        <v>582441</v>
      </c>
      <c r="C5" s="5" t="n">
        <v>621294</v>
      </c>
    </row>
    <row r="6" spans="1:3">
      <c r="A6" s="4" t="s">
        <v>358</v>
      </c>
      <c r="B6" s="5" t="n">
        <v>-13723</v>
      </c>
      <c r="C6" s="5" t="n">
        <v>-23937</v>
      </c>
    </row>
    <row r="7" spans="1:3">
      <c r="A7" s="4" t="s">
        <v>347</v>
      </c>
      <c r="B7" s="5" t="n">
        <v>593317</v>
      </c>
      <c r="C7" s="5" t="n">
        <v>721305</v>
      </c>
    </row>
    <row r="8" spans="1:3">
      <c r="A8" s="4" t="s">
        <v>359</v>
      </c>
      <c r="B8" s="5" t="n">
        <v>-13769</v>
      </c>
      <c r="C8" s="5" t="n">
        <v>-24536</v>
      </c>
    </row>
    <row r="9" spans="1:3">
      <c r="A9" s="4" t="s">
        <v>360</v>
      </c>
      <c r="B9" s="5" t="n">
        <v>0</v>
      </c>
      <c r="C9" s="5" t="n">
        <v>509</v>
      </c>
    </row>
    <row r="10" spans="1:3">
      <c r="A10" s="4" t="s">
        <v>361</v>
      </c>
      <c r="B10" s="5" t="n">
        <v>0</v>
      </c>
      <c r="C10" s="5" t="n">
        <v>-5</v>
      </c>
    </row>
    <row r="11" spans="1:3">
      <c r="A11" s="4" t="s">
        <v>362</v>
      </c>
      <c r="B11" s="5" t="n">
        <v>426</v>
      </c>
      <c r="C11" s="5" t="n">
        <v>411</v>
      </c>
    </row>
    <row r="12" spans="1:3">
      <c r="A12" s="4" t="s">
        <v>363</v>
      </c>
      <c r="B12" s="5" t="n">
        <v>-3</v>
      </c>
      <c r="C12" s="5" t="n">
        <v>-19</v>
      </c>
    </row>
    <row r="13" spans="1:3">
      <c r="A13" s="4" t="s">
        <v>364</v>
      </c>
      <c r="B13" s="5" t="n">
        <v>426</v>
      </c>
      <c r="C13" s="5" t="n">
        <v>920</v>
      </c>
    </row>
    <row r="14" spans="1:3">
      <c r="A14" s="4" t="s">
        <v>365</v>
      </c>
      <c r="B14" s="5" t="n">
        <v>-3</v>
      </c>
      <c r="C14" s="5" t="n">
        <v>-24</v>
      </c>
    </row>
    <row r="15" spans="1:3">
      <c r="A15" s="4" t="s">
        <v>348</v>
      </c>
    </row>
    <row r="16" spans="1:3">
      <c r="A16" s="3" t="s">
        <v>354</v>
      </c>
    </row>
    <row r="17" spans="1:3">
      <c r="A17" s="4" t="s">
        <v>355</v>
      </c>
      <c r="B17" s="5" t="n">
        <v>2017</v>
      </c>
      <c r="C17" s="5" t="n">
        <v>36218</v>
      </c>
    </row>
    <row r="18" spans="1:3">
      <c r="A18" s="4" t="s">
        <v>356</v>
      </c>
      <c r="B18" s="5" t="n">
        <v>0</v>
      </c>
      <c r="C18" s="5" t="n">
        <v>-281</v>
      </c>
    </row>
    <row r="19" spans="1:3">
      <c r="A19" s="4" t="s">
        <v>357</v>
      </c>
      <c r="B19" s="5" t="n">
        <v>9941</v>
      </c>
      <c r="C19" s="5" t="n">
        <v>28437</v>
      </c>
    </row>
    <row r="20" spans="1:3">
      <c r="A20" s="4" t="s">
        <v>358</v>
      </c>
      <c r="B20" s="5" t="n">
        <v>-105</v>
      </c>
      <c r="C20" s="5" t="n">
        <v>-613</v>
      </c>
    </row>
    <row r="21" spans="1:3">
      <c r="A21" s="4" t="s">
        <v>347</v>
      </c>
      <c r="B21" s="5" t="n">
        <v>11958</v>
      </c>
      <c r="C21" s="5" t="n">
        <v>64655</v>
      </c>
    </row>
    <row r="22" spans="1:3">
      <c r="A22" s="4" t="s">
        <v>359</v>
      </c>
      <c r="B22" s="5" t="n">
        <v>-105</v>
      </c>
      <c r="C22" s="5" t="n">
        <v>-894</v>
      </c>
    </row>
    <row r="23" spans="1:3">
      <c r="A23" s="4" t="s">
        <v>360</v>
      </c>
      <c r="B23" s="5" t="n">
        <v>0</v>
      </c>
      <c r="C23" s="5" t="n">
        <v>509</v>
      </c>
    </row>
    <row r="24" spans="1:3">
      <c r="A24" s="4" t="s">
        <v>361</v>
      </c>
      <c r="B24" s="5" t="n">
        <v>0</v>
      </c>
      <c r="C24" s="5" t="n">
        <v>-5</v>
      </c>
    </row>
    <row r="25" spans="1:3">
      <c r="A25" s="4" t="s">
        <v>362</v>
      </c>
      <c r="B25" s="5" t="n">
        <v>426</v>
      </c>
      <c r="C25" s="5" t="n">
        <v>411</v>
      </c>
    </row>
    <row r="26" spans="1:3">
      <c r="A26" s="4" t="s">
        <v>363</v>
      </c>
      <c r="B26" s="5" t="n">
        <v>-3</v>
      </c>
      <c r="C26" s="5" t="n">
        <v>-19</v>
      </c>
    </row>
    <row r="27" spans="1:3">
      <c r="A27" s="4" t="s">
        <v>364</v>
      </c>
      <c r="B27" s="5" t="n">
        <v>426</v>
      </c>
      <c r="C27" s="5" t="n">
        <v>920</v>
      </c>
    </row>
    <row r="28" spans="1:3">
      <c r="A28" s="4" t="s">
        <v>365</v>
      </c>
      <c r="B28" s="5" t="n">
        <v>-3</v>
      </c>
      <c r="C28" s="5" t="n">
        <v>-24</v>
      </c>
    </row>
    <row r="29" spans="1:3">
      <c r="A29" s="4" t="s">
        <v>349</v>
      </c>
    </row>
    <row r="30" spans="1:3">
      <c r="A30" s="3" t="s">
        <v>354</v>
      </c>
    </row>
    <row r="31" spans="1:3">
      <c r="A31" s="4" t="s">
        <v>355</v>
      </c>
      <c r="B31" s="5" t="n">
        <v>8859</v>
      </c>
      <c r="C31" s="5" t="n">
        <v>46459</v>
      </c>
    </row>
    <row r="32" spans="1:3">
      <c r="A32" s="4" t="s">
        <v>356</v>
      </c>
      <c r="B32" s="5" t="n">
        <v>-46</v>
      </c>
      <c r="C32" s="5" t="n">
        <v>-252</v>
      </c>
    </row>
    <row r="33" spans="1:3">
      <c r="A33" s="4" t="s">
        <v>357</v>
      </c>
      <c r="B33" s="5" t="n">
        <v>347541</v>
      </c>
      <c r="C33" s="5" t="n">
        <v>364430</v>
      </c>
    </row>
    <row r="34" spans="1:3">
      <c r="A34" s="4" t="s">
        <v>358</v>
      </c>
      <c r="B34" s="5" t="n">
        <v>-6403</v>
      </c>
      <c r="C34" s="5" t="n">
        <v>-13272</v>
      </c>
    </row>
    <row r="35" spans="1:3">
      <c r="A35" s="4" t="s">
        <v>347</v>
      </c>
      <c r="B35" s="5" t="n">
        <v>356400</v>
      </c>
      <c r="C35" s="5" t="n">
        <v>410889</v>
      </c>
    </row>
    <row r="36" spans="1:3">
      <c r="A36" s="4" t="s">
        <v>359</v>
      </c>
      <c r="B36" s="5" t="n">
        <v>-6449</v>
      </c>
      <c r="C36" s="5" t="n">
        <v>-13524</v>
      </c>
    </row>
    <row r="37" spans="1:3">
      <c r="A37" s="4" t="s">
        <v>350</v>
      </c>
    </row>
    <row r="38" spans="1:3">
      <c r="A38" s="3" t="s">
        <v>354</v>
      </c>
    </row>
    <row r="39" spans="1:3">
      <c r="A39" s="4" t="s">
        <v>355</v>
      </c>
      <c r="B39" s="5" t="n">
        <v>0</v>
      </c>
      <c r="C39" s="5" t="n">
        <v>5956</v>
      </c>
    </row>
    <row r="40" spans="1:3">
      <c r="A40" s="4" t="s">
        <v>356</v>
      </c>
      <c r="B40" s="5" t="n">
        <v>0</v>
      </c>
      <c r="C40" s="5" t="n">
        <v>-40</v>
      </c>
    </row>
    <row r="41" spans="1:3">
      <c r="A41" s="4" t="s">
        <v>357</v>
      </c>
      <c r="B41" s="5" t="n">
        <v>224959</v>
      </c>
      <c r="C41" s="5" t="n">
        <v>227461</v>
      </c>
    </row>
    <row r="42" spans="1:3">
      <c r="A42" s="4" t="s">
        <v>358</v>
      </c>
      <c r="B42" s="5" t="n">
        <v>-7215</v>
      </c>
      <c r="C42" s="5" t="n">
        <v>-10031</v>
      </c>
    </row>
    <row r="43" spans="1:3">
      <c r="A43" s="4" t="s">
        <v>347</v>
      </c>
      <c r="B43" s="5" t="n">
        <v>224959</v>
      </c>
      <c r="C43" s="5" t="n">
        <v>233417</v>
      </c>
    </row>
    <row r="44" spans="1:3">
      <c r="A44" s="4" t="s">
        <v>359</v>
      </c>
      <c r="B44" s="6" t="n">
        <v>-7215</v>
      </c>
      <c r="C44" s="5" t="n">
        <v>-10071</v>
      </c>
    </row>
    <row r="45" spans="1:3">
      <c r="A45" s="4" t="s">
        <v>351</v>
      </c>
    </row>
    <row r="46" spans="1:3">
      <c r="A46" s="3" t="s">
        <v>354</v>
      </c>
    </row>
    <row r="47" spans="1:3">
      <c r="A47" s="4" t="s">
        <v>355</v>
      </c>
      <c r="C47" s="5" t="n">
        <v>11378</v>
      </c>
    </row>
    <row r="48" spans="1:3">
      <c r="A48" s="4" t="s">
        <v>356</v>
      </c>
      <c r="C48" s="5" t="n">
        <v>-26</v>
      </c>
    </row>
    <row r="49" spans="1:3">
      <c r="A49" s="4" t="s">
        <v>357</v>
      </c>
      <c r="C49" s="5" t="n">
        <v>966</v>
      </c>
    </row>
    <row r="50" spans="1:3">
      <c r="A50" s="4" t="s">
        <v>358</v>
      </c>
      <c r="C50" s="5" t="n">
        <v>-21</v>
      </c>
    </row>
    <row r="51" spans="1:3">
      <c r="A51" s="4" t="s">
        <v>347</v>
      </c>
      <c r="C51" s="5" t="n">
        <v>12344</v>
      </c>
    </row>
    <row r="52" spans="1:3">
      <c r="A52" s="4" t="s">
        <v>359</v>
      </c>
      <c r="C52" s="6" t="n">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6" t="n">
        <v>14702</v>
      </c>
    </row>
    <row r="4" spans="1:3">
      <c r="A4" s="4" t="s">
        <v>369</v>
      </c>
      <c r="B4" s="5" t="n">
        <v>68822</v>
      </c>
    </row>
    <row r="5" spans="1:3">
      <c r="A5" s="4" t="s">
        <v>370</v>
      </c>
      <c r="B5" s="5" t="n">
        <v>241455</v>
      </c>
    </row>
    <row r="6" spans="1:3">
      <c r="A6" s="4" t="s">
        <v>371</v>
      </c>
      <c r="B6" s="5" t="n">
        <v>608156</v>
      </c>
    </row>
    <row r="7" spans="1:3">
      <c r="A7" s="4" t="s">
        <v>372</v>
      </c>
      <c r="B7" s="5" t="n">
        <v>933135</v>
      </c>
    </row>
    <row r="8" spans="1:3">
      <c r="A8" s="3" t="s">
        <v>373</v>
      </c>
    </row>
    <row r="9" spans="1:3">
      <c r="A9" s="4" t="s">
        <v>368</v>
      </c>
      <c r="B9" s="5" t="n">
        <v>14669</v>
      </c>
    </row>
    <row r="10" spans="1:3">
      <c r="A10" s="4" t="s">
        <v>369</v>
      </c>
      <c r="B10" s="5" t="n">
        <v>67998</v>
      </c>
    </row>
    <row r="11" spans="1:3">
      <c r="A11" s="4" t="s">
        <v>370</v>
      </c>
      <c r="B11" s="5" t="n">
        <v>240454</v>
      </c>
    </row>
    <row r="12" spans="1:3">
      <c r="A12" s="4" t="s">
        <v>371</v>
      </c>
      <c r="B12" s="5" t="n">
        <v>601190</v>
      </c>
    </row>
    <row r="13" spans="1:3">
      <c r="A13" s="4" t="s">
        <v>374</v>
      </c>
      <c r="B13" s="5" t="n">
        <v>924311</v>
      </c>
    </row>
    <row r="14" spans="1:3">
      <c r="A14" s="3" t="s">
        <v>375</v>
      </c>
    </row>
    <row r="15" spans="1:3">
      <c r="A15" s="4" t="s">
        <v>368</v>
      </c>
      <c r="B15" s="5" t="n">
        <v>0</v>
      </c>
    </row>
    <row r="16" spans="1:3">
      <c r="A16" s="4" t="s">
        <v>369</v>
      </c>
      <c r="B16" s="5" t="n">
        <v>0</v>
      </c>
    </row>
    <row r="17" spans="1:3">
      <c r="A17" s="4" t="s">
        <v>370</v>
      </c>
      <c r="B17" s="5" t="n">
        <v>1306</v>
      </c>
    </row>
    <row r="18" spans="1:3">
      <c r="A18" s="4" t="s">
        <v>371</v>
      </c>
      <c r="B18" s="5" t="n">
        <v>0</v>
      </c>
    </row>
    <row r="19" spans="1:3">
      <c r="A19" s="4" t="s">
        <v>344</v>
      </c>
      <c r="B19" s="5" t="n">
        <v>1306</v>
      </c>
      <c r="C19" s="6" t="n">
        <v>1307</v>
      </c>
    </row>
    <row r="20" spans="1:3">
      <c r="A20" s="3" t="s">
        <v>376</v>
      </c>
    </row>
    <row r="21" spans="1:3">
      <c r="A21" s="4" t="s">
        <v>368</v>
      </c>
      <c r="B21" s="5" t="n">
        <v>0</v>
      </c>
    </row>
    <row r="22" spans="1:3">
      <c r="A22" s="4" t="s">
        <v>369</v>
      </c>
      <c r="B22" s="5" t="n">
        <v>0</v>
      </c>
    </row>
    <row r="23" spans="1:3">
      <c r="A23" s="4" t="s">
        <v>370</v>
      </c>
      <c r="B23" s="5" t="n">
        <v>1324</v>
      </c>
    </row>
    <row r="24" spans="1:3">
      <c r="A24" s="4" t="s">
        <v>371</v>
      </c>
      <c r="B24" s="5" t="n">
        <v>0</v>
      </c>
    </row>
    <row r="25" spans="1:3">
      <c r="A25" s="4" t="s">
        <v>75</v>
      </c>
      <c r="B25" s="6" t="n">
        <v>1324</v>
      </c>
      <c r="C25" s="6" t="n">
        <v>1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77</v>
      </c>
      <c r="B1" s="2" t="s">
        <v>1</v>
      </c>
    </row>
    <row r="2" spans="1:4">
      <c r="B2" s="2" t="s">
        <v>378</v>
      </c>
      <c r="C2" s="2" t="s">
        <v>379</v>
      </c>
      <c r="D2" s="2" t="s">
        <v>380</v>
      </c>
    </row>
    <row r="3" spans="1:4">
      <c r="A3" s="3" t="s">
        <v>381</v>
      </c>
    </row>
    <row r="4" spans="1:4">
      <c r="A4" s="4" t="s">
        <v>382</v>
      </c>
      <c r="B4" s="6" t="n">
        <v>-6927000</v>
      </c>
      <c r="D4" s="6" t="n">
        <v>-17826000</v>
      </c>
    </row>
    <row r="5" spans="1:4">
      <c r="A5" s="4" t="s">
        <v>383</v>
      </c>
      <c r="B5" s="5" t="n">
        <v>1900000</v>
      </c>
      <c r="D5" s="6" t="n">
        <v>4900000</v>
      </c>
    </row>
    <row r="6" spans="1:4">
      <c r="A6" s="4" t="s">
        <v>384</v>
      </c>
      <c r="B6" s="6" t="n">
        <v>26700000</v>
      </c>
      <c r="C6" s="6" t="n">
        <v>50100000</v>
      </c>
    </row>
    <row r="7" spans="1:4">
      <c r="A7" s="4" t="s">
        <v>385</v>
      </c>
      <c r="B7" s="5" t="n">
        <v>192</v>
      </c>
      <c r="D7" s="5" t="n">
        <v>302</v>
      </c>
    </row>
    <row r="8" spans="1:4">
      <c r="A8" s="4" t="s">
        <v>386</v>
      </c>
      <c r="B8" s="6" t="n">
        <v>593700000</v>
      </c>
      <c r="D8" s="6" t="n">
        <v>722200000</v>
      </c>
    </row>
    <row r="9" spans="1:4">
      <c r="A9" s="4" t="s">
        <v>387</v>
      </c>
      <c r="B9" s="5" t="n">
        <v>13800000</v>
      </c>
      <c r="D9" s="5" t="n">
        <v>24600000</v>
      </c>
    </row>
    <row r="10" spans="1:4">
      <c r="A10" s="4" t="s">
        <v>357</v>
      </c>
      <c r="B10" s="6" t="n">
        <v>582441000</v>
      </c>
      <c r="D10" s="6" t="n">
        <v>621294000</v>
      </c>
    </row>
    <row r="11" spans="1:4">
      <c r="A11" s="4" t="s">
        <v>388</v>
      </c>
      <c r="B11" s="4" t="s">
        <v>389</v>
      </c>
      <c r="D11" s="4" t="s">
        <v>390</v>
      </c>
    </row>
    <row r="12" spans="1:4">
      <c r="A12" s="4" t="s">
        <v>391</v>
      </c>
      <c r="B12" s="6" t="n">
        <v>679000000</v>
      </c>
      <c r="D12" s="6" t="n">
        <v>734100000</v>
      </c>
    </row>
    <row r="13" spans="1:4">
      <c r="A13" s="4" t="s">
        <v>392</v>
      </c>
      <c r="B13" s="5" t="n">
        <v>671600000</v>
      </c>
      <c r="D13" s="5" t="n">
        <v>714400000</v>
      </c>
    </row>
    <row r="14" spans="1:4">
      <c r="A14" s="4" t="s">
        <v>393</v>
      </c>
      <c r="B14" s="5" t="n">
        <v>242000</v>
      </c>
      <c r="C14" s="5" t="n">
        <v>-35000</v>
      </c>
    </row>
    <row r="15" spans="1:4">
      <c r="A15" s="4" t="s">
        <v>394</v>
      </c>
      <c r="C15" s="5" t="n">
        <v>195000</v>
      </c>
    </row>
    <row r="16" spans="1:4">
      <c r="A16" s="4" t="s">
        <v>87</v>
      </c>
      <c r="B16" s="5" t="n">
        <v>230000</v>
      </c>
      <c r="C16" s="5" t="n">
        <v>286000</v>
      </c>
    </row>
    <row r="17" spans="1:4">
      <c r="A17" s="4" t="s">
        <v>395</v>
      </c>
    </row>
    <row r="18" spans="1:4">
      <c r="A18" s="3" t="s">
        <v>381</v>
      </c>
    </row>
    <row r="19" spans="1:4">
      <c r="A19" s="4" t="s">
        <v>387</v>
      </c>
      <c r="B19" s="5" t="n">
        <v>13600000</v>
      </c>
      <c r="D19" s="5" t="n">
        <v>23300000</v>
      </c>
    </row>
    <row r="20" spans="1:4">
      <c r="A20" s="4" t="s">
        <v>357</v>
      </c>
      <c r="B20" s="5" t="n">
        <v>572500000</v>
      </c>
      <c r="D20" s="5" t="n">
        <v>591900000</v>
      </c>
    </row>
    <row r="21" spans="1:4">
      <c r="A21" s="4" t="s">
        <v>349</v>
      </c>
    </row>
    <row r="22" spans="1:4">
      <c r="A22" s="3" t="s">
        <v>381</v>
      </c>
    </row>
    <row r="23" spans="1:4">
      <c r="A23" s="4" t="s">
        <v>357</v>
      </c>
      <c r="B23" s="5" t="n">
        <v>347541000</v>
      </c>
      <c r="D23" s="5" t="n">
        <v>364430000</v>
      </c>
    </row>
    <row r="24" spans="1:4">
      <c r="A24" s="4" t="s">
        <v>396</v>
      </c>
    </row>
    <row r="25" spans="1:4">
      <c r="A25" s="3" t="s">
        <v>381</v>
      </c>
    </row>
    <row r="26" spans="1:4">
      <c r="A26" s="4" t="s">
        <v>357</v>
      </c>
      <c r="B26" s="5" t="n">
        <v>224959000</v>
      </c>
      <c r="D26" s="6" t="n">
        <v>227461000</v>
      </c>
    </row>
    <row r="27" spans="1:4">
      <c r="A27" s="4" t="s">
        <v>397</v>
      </c>
    </row>
    <row r="28" spans="1:4">
      <c r="A28" s="3" t="s">
        <v>381</v>
      </c>
    </row>
    <row r="29" spans="1:4">
      <c r="A29" s="4" t="s">
        <v>398</v>
      </c>
      <c r="B29" s="6" t="n">
        <v>0</v>
      </c>
    </row>
    <row r="30" spans="1:4">
      <c r="A30" s="4" t="s">
        <v>399</v>
      </c>
      <c r="C3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82</v>
      </c>
      <c r="D2" s="2" t="s">
        <v>27</v>
      </c>
    </row>
    <row r="3" spans="1:4">
      <c r="A3" s="3" t="s">
        <v>225</v>
      </c>
    </row>
    <row r="4" spans="1:4">
      <c r="A4" s="4" t="s">
        <v>401</v>
      </c>
      <c r="B4" s="6" t="n">
        <v>544</v>
      </c>
      <c r="D4" s="6" t="n">
        <v>544</v>
      </c>
    </row>
    <row r="5" spans="1:4">
      <c r="A5" s="4" t="s">
        <v>402</v>
      </c>
      <c r="B5" s="5" t="n">
        <v>444</v>
      </c>
      <c r="C5" s="6" t="n">
        <v>202</v>
      </c>
    </row>
    <row r="6" spans="1:4">
      <c r="A6" s="4" t="s">
        <v>403</v>
      </c>
      <c r="B6" s="5" t="n">
        <v>0</v>
      </c>
      <c r="C6" s="5" t="n">
        <v>0</v>
      </c>
    </row>
    <row r="7" spans="1:4">
      <c r="A7" s="4" t="s">
        <v>404</v>
      </c>
      <c r="B7" s="5" t="n">
        <v>988</v>
      </c>
      <c r="D7" s="5" t="n">
        <v>746</v>
      </c>
    </row>
    <row r="8" spans="1:4">
      <c r="A8" s="4" t="s">
        <v>405</v>
      </c>
      <c r="B8" s="5" t="n">
        <v>4880</v>
      </c>
      <c r="D8" s="5" t="n">
        <v>8559</v>
      </c>
    </row>
    <row r="9" spans="1:4">
      <c r="A9" s="4" t="s">
        <v>406</v>
      </c>
      <c r="B9" s="5" t="n">
        <v>5374</v>
      </c>
      <c r="D9" s="5" t="n">
        <v>5374</v>
      </c>
    </row>
    <row r="10" spans="1:4">
      <c r="A10" s="4" t="s">
        <v>407</v>
      </c>
      <c r="B10" s="5" t="n">
        <v>10798</v>
      </c>
      <c r="D10" s="5" t="n">
        <v>14477</v>
      </c>
    </row>
    <row r="11" spans="1:4">
      <c r="A11" s="4" t="s">
        <v>408</v>
      </c>
      <c r="B11" s="5" t="n">
        <v>444</v>
      </c>
      <c r="C11" s="5" t="n">
        <v>202</v>
      </c>
    </row>
    <row r="12" spans="1:4">
      <c r="A12" s="4" t="s">
        <v>409</v>
      </c>
      <c r="B12" s="5" t="n">
        <v>0</v>
      </c>
      <c r="C12" s="6" t="n">
        <v>0</v>
      </c>
    </row>
    <row r="13" spans="1:4">
      <c r="A13" s="4" t="s">
        <v>410</v>
      </c>
      <c r="B13" s="6" t="n">
        <v>11242</v>
      </c>
      <c r="D13" s="6" t="n">
        <v>146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5721</v>
      </c>
      <c r="C4" s="6" t="n">
        <v>29834</v>
      </c>
    </row>
    <row r="5" spans="1:3">
      <c r="A5" s="4" t="s">
        <v>85</v>
      </c>
      <c r="B5" s="5" t="n">
        <v>4994</v>
      </c>
      <c r="C5" s="5" t="n">
        <v>4225</v>
      </c>
    </row>
    <row r="6" spans="1:3">
      <c r="A6" s="4" t="s">
        <v>86</v>
      </c>
      <c r="B6" s="5" t="n">
        <v>644</v>
      </c>
      <c r="C6" s="5" t="n">
        <v>672</v>
      </c>
    </row>
    <row r="7" spans="1:3">
      <c r="A7" s="4" t="s">
        <v>87</v>
      </c>
      <c r="B7" s="5" t="n">
        <v>230</v>
      </c>
      <c r="C7" s="5" t="n">
        <v>286</v>
      </c>
    </row>
    <row r="8" spans="1:3">
      <c r="A8" s="4" t="s">
        <v>88</v>
      </c>
      <c r="B8" s="5" t="n">
        <v>420</v>
      </c>
      <c r="C8" s="5" t="n">
        <v>261</v>
      </c>
    </row>
    <row r="9" spans="1:3">
      <c r="A9" s="4" t="s">
        <v>89</v>
      </c>
      <c r="B9" s="5" t="n">
        <v>42009</v>
      </c>
      <c r="C9" s="5" t="n">
        <v>35278</v>
      </c>
    </row>
    <row r="10" spans="1:3">
      <c r="A10" s="3" t="s">
        <v>90</v>
      </c>
    </row>
    <row r="11" spans="1:3">
      <c r="A11" s="4" t="s">
        <v>91</v>
      </c>
      <c r="B11" s="5" t="n">
        <v>8423</v>
      </c>
      <c r="C11" s="5" t="n">
        <v>3749</v>
      </c>
    </row>
    <row r="12" spans="1:3">
      <c r="A12" s="4" t="s">
        <v>92</v>
      </c>
      <c r="B12" s="5" t="n">
        <v>974</v>
      </c>
      <c r="C12" s="5" t="n">
        <v>1780</v>
      </c>
    </row>
    <row r="13" spans="1:3">
      <c r="A13" s="4" t="s">
        <v>93</v>
      </c>
      <c r="B13" s="5" t="n">
        <v>717</v>
      </c>
      <c r="C13" s="5" t="n">
        <v>847</v>
      </c>
    </row>
    <row r="14" spans="1:3">
      <c r="A14" s="4" t="s">
        <v>94</v>
      </c>
      <c r="B14" s="5" t="n">
        <v>10114</v>
      </c>
      <c r="C14" s="5" t="n">
        <v>6376</v>
      </c>
    </row>
    <row r="15" spans="1:3">
      <c r="A15" s="4" t="s">
        <v>95</v>
      </c>
      <c r="B15" s="5" t="n">
        <v>31895</v>
      </c>
      <c r="C15" s="5" t="n">
        <v>28902</v>
      </c>
    </row>
    <row r="16" spans="1:3">
      <c r="A16" s="4" t="s">
        <v>96</v>
      </c>
      <c r="B16" s="5" t="n">
        <v>744</v>
      </c>
      <c r="C16" s="5" t="n">
        <v>-497</v>
      </c>
    </row>
    <row r="17" spans="1:3">
      <c r="A17" s="4" t="s">
        <v>97</v>
      </c>
      <c r="B17" s="5" t="n">
        <v>31151</v>
      </c>
      <c r="C17" s="5" t="n">
        <v>29399</v>
      </c>
    </row>
    <row r="18" spans="1:3">
      <c r="A18" s="3" t="s">
        <v>98</v>
      </c>
    </row>
    <row r="19" spans="1:3">
      <c r="A19" s="4" t="s">
        <v>99</v>
      </c>
      <c r="B19" s="5" t="n">
        <v>2023</v>
      </c>
      <c r="C19" s="5" t="n">
        <v>1967</v>
      </c>
    </row>
    <row r="20" spans="1:3">
      <c r="A20" s="4" t="s">
        <v>100</v>
      </c>
      <c r="B20" s="5" t="n">
        <v>2010</v>
      </c>
      <c r="C20" s="5" t="n">
        <v>1929</v>
      </c>
    </row>
    <row r="21" spans="1:3">
      <c r="A21" s="4" t="s">
        <v>101</v>
      </c>
      <c r="B21" s="5" t="n">
        <v>1392</v>
      </c>
      <c r="C21" s="5" t="n">
        <v>1283</v>
      </c>
    </row>
    <row r="22" spans="1:3">
      <c r="A22" s="4" t="s">
        <v>102</v>
      </c>
      <c r="B22" s="5" t="n">
        <v>1252</v>
      </c>
      <c r="C22" s="5" t="n">
        <v>1391</v>
      </c>
    </row>
    <row r="23" spans="1:3">
      <c r="A23" s="4" t="s">
        <v>43</v>
      </c>
      <c r="B23" s="5" t="n">
        <v>594</v>
      </c>
      <c r="C23" s="5" t="n">
        <v>608</v>
      </c>
    </row>
    <row r="24" spans="1:3">
      <c r="A24" s="4" t="s">
        <v>103</v>
      </c>
      <c r="B24" s="5" t="n">
        <v>585</v>
      </c>
      <c r="C24" s="5" t="n">
        <v>650</v>
      </c>
    </row>
    <row r="25" spans="1:3">
      <c r="A25" s="4" t="s">
        <v>104</v>
      </c>
      <c r="B25" s="5" t="n">
        <v>525</v>
      </c>
      <c r="C25" s="5" t="n">
        <v>87</v>
      </c>
    </row>
    <row r="26" spans="1:3">
      <c r="A26" s="4" t="s">
        <v>105</v>
      </c>
      <c r="B26" s="5" t="n">
        <v>1008</v>
      </c>
      <c r="C26" s="5" t="n">
        <v>889</v>
      </c>
    </row>
    <row r="27" spans="1:3">
      <c r="A27" s="4" t="s">
        <v>106</v>
      </c>
      <c r="B27" s="5" t="n">
        <v>9389</v>
      </c>
      <c r="C27" s="5" t="n">
        <v>8804</v>
      </c>
    </row>
    <row r="28" spans="1:3">
      <c r="A28" s="3" t="s">
        <v>107</v>
      </c>
    </row>
    <row r="29" spans="1:3">
      <c r="A29" s="4" t="s">
        <v>108</v>
      </c>
      <c r="B29" s="5" t="n">
        <v>12978</v>
      </c>
      <c r="C29" s="5" t="n">
        <v>12562</v>
      </c>
    </row>
    <row r="30" spans="1:3">
      <c r="A30" s="4" t="s">
        <v>109</v>
      </c>
      <c r="B30" s="5" t="n">
        <v>2680</v>
      </c>
      <c r="C30" s="5" t="n">
        <v>2586</v>
      </c>
    </row>
    <row r="31" spans="1:3">
      <c r="A31" s="4" t="s">
        <v>110</v>
      </c>
      <c r="B31" s="5" t="n">
        <v>1914</v>
      </c>
      <c r="C31" s="5" t="n">
        <v>1873</v>
      </c>
    </row>
    <row r="32" spans="1:3">
      <c r="A32" s="4" t="s">
        <v>111</v>
      </c>
      <c r="B32" s="5" t="n">
        <v>813</v>
      </c>
      <c r="C32" s="5" t="n">
        <v>804</v>
      </c>
    </row>
    <row r="33" spans="1:3">
      <c r="A33" s="4" t="s">
        <v>112</v>
      </c>
      <c r="B33" s="5" t="n">
        <v>823</v>
      </c>
      <c r="C33" s="5" t="n">
        <v>730</v>
      </c>
    </row>
    <row r="34" spans="1:3">
      <c r="A34" s="4" t="s">
        <v>113</v>
      </c>
      <c r="B34" s="5" t="n">
        <v>472</v>
      </c>
      <c r="C34" s="5" t="n">
        <v>499</v>
      </c>
    </row>
    <row r="35" spans="1:3">
      <c r="A35" s="4" t="s">
        <v>114</v>
      </c>
      <c r="B35" s="5" t="n">
        <v>-307</v>
      </c>
      <c r="C35" s="5" t="n">
        <v>75</v>
      </c>
    </row>
    <row r="36" spans="1:3">
      <c r="A36" s="4" t="s">
        <v>115</v>
      </c>
      <c r="B36" s="5" t="n">
        <v>176</v>
      </c>
      <c r="C36" s="5" t="n">
        <v>181</v>
      </c>
    </row>
    <row r="37" spans="1:3">
      <c r="A37" s="4" t="s">
        <v>116</v>
      </c>
      <c r="B37" s="5" t="n">
        <v>3234</v>
      </c>
      <c r="C37" s="5" t="n">
        <v>2994</v>
      </c>
    </row>
    <row r="38" spans="1:3">
      <c r="A38" s="4" t="s">
        <v>117</v>
      </c>
      <c r="B38" s="5" t="n">
        <v>22783</v>
      </c>
      <c r="C38" s="5" t="n">
        <v>22304</v>
      </c>
    </row>
    <row r="39" spans="1:3">
      <c r="A39" s="4" t="s">
        <v>118</v>
      </c>
      <c r="B39" s="5" t="n">
        <v>17757</v>
      </c>
      <c r="C39" s="5" t="n">
        <v>15899</v>
      </c>
    </row>
    <row r="40" spans="1:3">
      <c r="A40" s="4" t="s">
        <v>119</v>
      </c>
      <c r="B40" s="5" t="n">
        <v>3484</v>
      </c>
      <c r="C40" s="5" t="n">
        <v>3079</v>
      </c>
    </row>
    <row r="41" spans="1:3">
      <c r="A41" s="4" t="s">
        <v>120</v>
      </c>
      <c r="B41" s="6" t="n">
        <v>14273</v>
      </c>
      <c r="C41" s="6" t="n">
        <v>12820</v>
      </c>
    </row>
    <row r="42" spans="1:3">
      <c r="A42" s="3" t="s">
        <v>121</v>
      </c>
    </row>
    <row r="43" spans="1:3">
      <c r="A43" s="4" t="s">
        <v>122</v>
      </c>
      <c r="B43" s="7" t="n">
        <v>0.91</v>
      </c>
      <c r="C43" s="7" t="n">
        <v>0.82</v>
      </c>
    </row>
    <row r="44" spans="1:3">
      <c r="A44" s="4" t="s">
        <v>123</v>
      </c>
      <c r="B44" s="7" t="n">
        <v>0.91</v>
      </c>
      <c r="C44" s="7" t="n">
        <v>0.82</v>
      </c>
    </row>
    <row r="45" spans="1:3">
      <c r="A45" s="4" t="s">
        <v>124</v>
      </c>
      <c r="B45" s="5" t="n">
        <v>15592141</v>
      </c>
      <c r="C45" s="5" t="n">
        <v>15541975</v>
      </c>
    </row>
    <row r="46" spans="1:3">
      <c r="A46" s="4" t="s">
        <v>125</v>
      </c>
      <c r="B46" s="5" t="n">
        <v>15634126</v>
      </c>
      <c r="C46" s="5" t="n">
        <v>15603380</v>
      </c>
    </row>
    <row r="47" spans="1:3">
      <c r="A47" s="4" t="s">
        <v>126</v>
      </c>
      <c r="B47" s="7" t="n">
        <v>0.3</v>
      </c>
      <c r="C47"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7</v>
      </c>
      <c r="D1" s="2" t="s">
        <v>82</v>
      </c>
    </row>
    <row r="2" spans="1:4">
      <c r="A2" s="3" t="s">
        <v>412</v>
      </c>
    </row>
    <row r="3" spans="1:4">
      <c r="A3" s="4" t="s">
        <v>38</v>
      </c>
      <c r="B3" s="6" t="n">
        <v>3042442</v>
      </c>
      <c r="C3" s="6" t="n">
        <v>3026222</v>
      </c>
      <c r="D3" s="6" t="n">
        <v>2789148</v>
      </c>
    </row>
    <row r="4" spans="1:4">
      <c r="A4" s="4" t="s">
        <v>413</v>
      </c>
    </row>
    <row r="5" spans="1:4">
      <c r="A5" s="3" t="s">
        <v>412</v>
      </c>
    </row>
    <row r="6" spans="1:4">
      <c r="A6" s="4" t="s">
        <v>414</v>
      </c>
      <c r="B6" s="5" t="n">
        <v>1017442</v>
      </c>
      <c r="C6" s="5" t="n">
        <v>992866</v>
      </c>
    </row>
    <row r="7" spans="1:4">
      <c r="A7" s="4" t="s">
        <v>38</v>
      </c>
      <c r="B7" s="5" t="n">
        <v>1017442</v>
      </c>
      <c r="C7" s="5" t="n">
        <v>992866</v>
      </c>
      <c r="D7" s="5" t="n">
        <v>860533</v>
      </c>
    </row>
    <row r="8" spans="1:4">
      <c r="A8" s="4" t="s">
        <v>415</v>
      </c>
    </row>
    <row r="9" spans="1:4">
      <c r="A9" s="3" t="s">
        <v>412</v>
      </c>
    </row>
    <row r="10" spans="1:4">
      <c r="A10" s="4" t="s">
        <v>414</v>
      </c>
      <c r="B10" s="5" t="n">
        <v>1258474</v>
      </c>
      <c r="C10" s="5" t="n">
        <v>1269533</v>
      </c>
    </row>
    <row r="11" spans="1:4">
      <c r="A11" s="4" t="s">
        <v>38</v>
      </c>
      <c r="B11" s="5" t="n">
        <v>1258474</v>
      </c>
      <c r="C11" s="5" t="n">
        <v>1269533</v>
      </c>
      <c r="D11" s="5" t="n">
        <v>1169533</v>
      </c>
    </row>
    <row r="12" spans="1:4">
      <c r="A12" s="4" t="s">
        <v>416</v>
      </c>
    </row>
    <row r="13" spans="1:4">
      <c r="A13" s="3" t="s">
        <v>412</v>
      </c>
    </row>
    <row r="14" spans="1:4">
      <c r="A14" s="4" t="s">
        <v>414</v>
      </c>
      <c r="B14" s="5" t="n">
        <v>390982</v>
      </c>
      <c r="C14" s="5" t="n">
        <v>381780</v>
      </c>
    </row>
    <row r="15" spans="1:4">
      <c r="A15" s="4" t="s">
        <v>38</v>
      </c>
      <c r="B15" s="5" t="n">
        <v>390982</v>
      </c>
      <c r="C15" s="5" t="n">
        <v>381780</v>
      </c>
      <c r="D15" s="5" t="n">
        <v>378015</v>
      </c>
    </row>
    <row r="16" spans="1:4">
      <c r="A16" s="4" t="s">
        <v>417</v>
      </c>
    </row>
    <row r="17" spans="1:4">
      <c r="A17" s="3" t="s">
        <v>412</v>
      </c>
    </row>
    <row r="18" spans="1:4">
      <c r="A18" s="4" t="s">
        <v>414</v>
      </c>
      <c r="B18" s="5" t="n">
        <v>323969</v>
      </c>
      <c r="C18" s="5" t="n">
        <v>327763</v>
      </c>
    </row>
    <row r="19" spans="1:4">
      <c r="A19" s="4" t="s">
        <v>38</v>
      </c>
      <c r="B19" s="5" t="n">
        <v>323969</v>
      </c>
      <c r="C19" s="5" t="n">
        <v>327763</v>
      </c>
      <c r="D19" s="5" t="n">
        <v>320642</v>
      </c>
    </row>
    <row r="20" spans="1:4">
      <c r="A20" s="4" t="s">
        <v>418</v>
      </c>
    </row>
    <row r="21" spans="1:4">
      <c r="A21" s="3" t="s">
        <v>412</v>
      </c>
    </row>
    <row r="22" spans="1:4">
      <c r="A22" s="4" t="s">
        <v>414</v>
      </c>
      <c r="B22" s="5" t="n">
        <v>20733</v>
      </c>
      <c r="C22" s="5" t="n">
        <v>20624</v>
      </c>
    </row>
    <row r="23" spans="1:4">
      <c r="A23" s="4" t="s">
        <v>38</v>
      </c>
      <c r="B23" s="5" t="n">
        <v>20733</v>
      </c>
      <c r="C23" s="5" t="n">
        <v>20624</v>
      </c>
      <c r="D23" s="5" t="n">
        <v>18011</v>
      </c>
    </row>
    <row r="24" spans="1:4">
      <c r="A24" s="4" t="s">
        <v>419</v>
      </c>
    </row>
    <row r="25" spans="1:4">
      <c r="A25" s="3" t="s">
        <v>412</v>
      </c>
    </row>
    <row r="26" spans="1:4">
      <c r="A26" s="4" t="s">
        <v>414</v>
      </c>
      <c r="B26" s="5" t="n">
        <v>30842</v>
      </c>
      <c r="C26" s="5" t="n">
        <v>33656</v>
      </c>
    </row>
    <row r="27" spans="1:4">
      <c r="A27" s="4" t="s">
        <v>38</v>
      </c>
      <c r="B27" s="6" t="n">
        <v>30842</v>
      </c>
      <c r="C27" s="6" t="n">
        <v>33656</v>
      </c>
      <c r="D27" s="6" t="n">
        <v>42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420</v>
      </c>
      <c r="B1" s="2" t="s">
        <v>1</v>
      </c>
      <c r="D1" s="2" t="s">
        <v>179</v>
      </c>
    </row>
    <row r="2" spans="1:7">
      <c r="B2" s="2" t="s">
        <v>421</v>
      </c>
      <c r="C2" s="2" t="s">
        <v>422</v>
      </c>
      <c r="D2" s="2" t="s">
        <v>423</v>
      </c>
      <c r="E2" s="2" t="s">
        <v>424</v>
      </c>
      <c r="F2" s="2" t="s">
        <v>425</v>
      </c>
      <c r="G2" s="2" t="s">
        <v>426</v>
      </c>
    </row>
    <row r="3" spans="1:7">
      <c r="A3" s="3" t="s">
        <v>412</v>
      </c>
    </row>
    <row r="4" spans="1:7">
      <c r="A4" s="4" t="s">
        <v>427</v>
      </c>
      <c r="B4" s="4" t="s">
        <v>428</v>
      </c>
      <c r="C4" s="4" t="s">
        <v>429</v>
      </c>
    </row>
    <row r="5" spans="1:7">
      <c r="A5" s="4" t="s">
        <v>430</v>
      </c>
      <c r="B5" s="6" t="n">
        <v>10153000</v>
      </c>
      <c r="D5" s="6" t="n">
        <v>10530000</v>
      </c>
    </row>
    <row r="6" spans="1:7">
      <c r="A6" s="4" t="s">
        <v>431</v>
      </c>
      <c r="B6" s="5" t="n">
        <v>0</v>
      </c>
    </row>
    <row r="7" spans="1:7">
      <c r="A7" s="4" t="s">
        <v>432</v>
      </c>
      <c r="B7" s="6" t="n">
        <v>109000</v>
      </c>
      <c r="C7" s="6" t="n">
        <v>162000</v>
      </c>
    </row>
    <row r="8" spans="1:7">
      <c r="A8" s="4" t="s">
        <v>433</v>
      </c>
      <c r="B8" s="5" t="n">
        <v>0</v>
      </c>
      <c r="C8" s="5" t="n">
        <v>0</v>
      </c>
    </row>
    <row r="9" spans="1:7">
      <c r="A9" s="4" t="s">
        <v>434</v>
      </c>
      <c r="B9" s="5" t="n">
        <v>0</v>
      </c>
      <c r="C9" s="5" t="n">
        <v>0</v>
      </c>
    </row>
    <row r="10" spans="1:7">
      <c r="A10" s="4" t="s">
        <v>435</v>
      </c>
      <c r="B10" s="6" t="n">
        <v>6264000</v>
      </c>
      <c r="C10" s="6" t="n">
        <v>11225000</v>
      </c>
      <c r="D10" s="5" t="n">
        <v>6926000</v>
      </c>
    </row>
    <row r="11" spans="1:7">
      <c r="A11" s="4" t="s">
        <v>183</v>
      </c>
      <c r="B11" s="5" t="n">
        <v>28834000</v>
      </c>
      <c r="C11" s="5" t="n">
        <v>46426000</v>
      </c>
    </row>
    <row r="12" spans="1:7">
      <c r="A12" s="4" t="s">
        <v>436</v>
      </c>
      <c r="B12" s="5" t="n">
        <v>826000</v>
      </c>
      <c r="C12" s="5" t="n">
        <v>1220000</v>
      </c>
    </row>
    <row r="13" spans="1:7">
      <c r="A13" s="4" t="s">
        <v>37</v>
      </c>
      <c r="B13" s="5" t="n">
        <v>8795000</v>
      </c>
      <c r="D13" s="5" t="n">
        <v>4403000</v>
      </c>
    </row>
    <row r="14" spans="1:7">
      <c r="A14" s="4" t="s">
        <v>437</v>
      </c>
      <c r="B14" s="5" t="n">
        <v>25201000</v>
      </c>
      <c r="C14" s="5" t="n">
        <v>22990000</v>
      </c>
      <c r="D14" s="5" t="n">
        <v>24712000</v>
      </c>
      <c r="E14" s="6" t="n">
        <v>24712000</v>
      </c>
      <c r="F14" s="6" t="n">
        <v>24171000</v>
      </c>
      <c r="G14" s="6" t="n">
        <v>24171000</v>
      </c>
    </row>
    <row r="15" spans="1:7">
      <c r="A15" s="4" t="s">
        <v>438</v>
      </c>
      <c r="B15" s="5" t="n">
        <v>1300000000</v>
      </c>
      <c r="D15" s="5" t="n">
        <v>1100000000</v>
      </c>
    </row>
    <row r="16" spans="1:7">
      <c r="A16" s="4" t="s">
        <v>439</v>
      </c>
      <c r="B16" s="5" t="n">
        <v>98000</v>
      </c>
      <c r="D16" s="5" t="n">
        <v>15000</v>
      </c>
    </row>
    <row r="17" spans="1:7">
      <c r="A17" s="4" t="s">
        <v>440</v>
      </c>
      <c r="B17" s="5" t="n">
        <v>-181000</v>
      </c>
      <c r="C17" s="5" t="n">
        <v>-12000</v>
      </c>
    </row>
    <row r="18" spans="1:7">
      <c r="A18" s="4" t="s">
        <v>38</v>
      </c>
    </row>
    <row r="19" spans="1:7">
      <c r="A19" s="3" t="s">
        <v>412</v>
      </c>
    </row>
    <row r="20" spans="1:7">
      <c r="A20" s="4" t="s">
        <v>441</v>
      </c>
      <c r="B20" s="5" t="n">
        <v>3800000</v>
      </c>
      <c r="D20" s="5" t="n">
        <v>3900000</v>
      </c>
    </row>
    <row r="21" spans="1:7">
      <c r="A21" s="4" t="s">
        <v>442</v>
      </c>
      <c r="B21" s="5" t="n">
        <v>600000</v>
      </c>
      <c r="D21" s="5" t="n">
        <v>500000</v>
      </c>
    </row>
    <row r="22" spans="1:7">
      <c r="A22" s="4" t="s">
        <v>413</v>
      </c>
    </row>
    <row r="23" spans="1:7">
      <c r="A23" s="3" t="s">
        <v>412</v>
      </c>
    </row>
    <row r="24" spans="1:7">
      <c r="A24" s="4" t="s">
        <v>430</v>
      </c>
      <c r="B24" s="5" t="n">
        <v>5415000</v>
      </c>
      <c r="D24" s="5" t="n">
        <v>5492000</v>
      </c>
    </row>
    <row r="25" spans="1:7">
      <c r="A25" s="4" t="s">
        <v>435</v>
      </c>
      <c r="B25" s="5" t="n">
        <v>4736000</v>
      </c>
      <c r="C25" s="5" t="n">
        <v>5059000</v>
      </c>
      <c r="D25" s="5" t="n">
        <v>4762000</v>
      </c>
    </row>
    <row r="26" spans="1:7">
      <c r="A26" s="4" t="s">
        <v>443</v>
      </c>
      <c r="B26" s="5" t="n">
        <v>2700000</v>
      </c>
      <c r="D26" s="5" t="n">
        <v>2300000</v>
      </c>
    </row>
    <row r="27" spans="1:7">
      <c r="A27" s="4" t="s">
        <v>437</v>
      </c>
      <c r="B27" s="5" t="n">
        <v>6153000</v>
      </c>
      <c r="C27" s="5" t="n">
        <v>5497000</v>
      </c>
      <c r="D27" s="5" t="n">
        <v>6071000</v>
      </c>
      <c r="E27" s="5" t="n">
        <v>6071000</v>
      </c>
      <c r="F27" s="5" t="n">
        <v>5086000</v>
      </c>
      <c r="G27" s="5" t="n">
        <v>5086000</v>
      </c>
    </row>
    <row r="28" spans="1:7">
      <c r="A28" s="4" t="s">
        <v>415</v>
      </c>
    </row>
    <row r="29" spans="1:7">
      <c r="A29" s="3" t="s">
        <v>412</v>
      </c>
    </row>
    <row r="30" spans="1:7">
      <c r="A30" s="4" t="s">
        <v>430</v>
      </c>
      <c r="B30" s="5" t="n">
        <v>975000</v>
      </c>
      <c r="D30" s="5" t="n">
        <v>1380000</v>
      </c>
    </row>
    <row r="31" spans="1:7">
      <c r="A31" s="4" t="s">
        <v>435</v>
      </c>
      <c r="B31" s="5" t="n">
        <v>410000</v>
      </c>
      <c r="C31" s="5" t="n">
        <v>3961000</v>
      </c>
      <c r="D31" s="5" t="n">
        <v>930000</v>
      </c>
    </row>
    <row r="32" spans="1:7">
      <c r="A32" s="4" t="s">
        <v>437</v>
      </c>
      <c r="B32" s="5" t="n">
        <v>11838000</v>
      </c>
      <c r="C32" s="5" t="n">
        <v>10286000</v>
      </c>
      <c r="D32" s="5" t="n">
        <v>11654000</v>
      </c>
      <c r="E32" s="5" t="n">
        <v>11654000</v>
      </c>
      <c r="F32" s="5" t="n">
        <v>11863000</v>
      </c>
      <c r="G32" s="5" t="n">
        <v>11863000</v>
      </c>
    </row>
    <row r="33" spans="1:7">
      <c r="A33" s="4" t="s">
        <v>416</v>
      </c>
    </row>
    <row r="34" spans="1:7">
      <c r="A34" s="3" t="s">
        <v>412</v>
      </c>
    </row>
    <row r="35" spans="1:7">
      <c r="A35" s="4" t="s">
        <v>430</v>
      </c>
      <c r="B35" s="5" t="n">
        <v>802000</v>
      </c>
      <c r="D35" s="5" t="n">
        <v>1279000</v>
      </c>
    </row>
    <row r="36" spans="1:7">
      <c r="A36" s="4" t="s">
        <v>435</v>
      </c>
      <c r="B36" s="5" t="n">
        <v>223000</v>
      </c>
      <c r="C36" s="5" t="n">
        <v>1714000</v>
      </c>
      <c r="D36" s="5" t="n">
        <v>786000</v>
      </c>
    </row>
    <row r="37" spans="1:7">
      <c r="A37" s="4" t="s">
        <v>437</v>
      </c>
      <c r="B37" s="5" t="n">
        <v>3616000</v>
      </c>
      <c r="C37" s="5" t="n">
        <v>4126000</v>
      </c>
      <c r="D37" s="5" t="n">
        <v>3620000</v>
      </c>
      <c r="E37" s="5" t="n">
        <v>3620000</v>
      </c>
      <c r="F37" s="5" t="n">
        <v>4171000</v>
      </c>
      <c r="G37" s="5" t="n">
        <v>4171000</v>
      </c>
    </row>
    <row r="38" spans="1:7">
      <c r="A38" s="4" t="s">
        <v>417</v>
      </c>
    </row>
    <row r="39" spans="1:7">
      <c r="A39" s="3" t="s">
        <v>412</v>
      </c>
    </row>
    <row r="40" spans="1:7">
      <c r="A40" s="4" t="s">
        <v>430</v>
      </c>
      <c r="B40" s="5" t="n">
        <v>2467000</v>
      </c>
      <c r="D40" s="5" t="n">
        <v>1846000</v>
      </c>
    </row>
    <row r="41" spans="1:7">
      <c r="A41" s="4" t="s">
        <v>435</v>
      </c>
      <c r="B41" s="5" t="n">
        <v>895000</v>
      </c>
      <c r="C41" s="5" t="n">
        <v>491000</v>
      </c>
      <c r="D41" s="5" t="n">
        <v>442000</v>
      </c>
    </row>
    <row r="42" spans="1:7">
      <c r="A42" s="4" t="s">
        <v>437</v>
      </c>
      <c r="B42" s="5" t="n">
        <v>3027000</v>
      </c>
      <c r="C42" s="5" t="n">
        <v>2427000</v>
      </c>
      <c r="D42" s="5" t="n">
        <v>2796000</v>
      </c>
      <c r="E42" s="5" t="n">
        <v>2796000</v>
      </c>
      <c r="F42" s="5" t="n">
        <v>2367000</v>
      </c>
      <c r="G42" s="5" t="n">
        <v>2367000</v>
      </c>
    </row>
    <row r="43" spans="1:7">
      <c r="A43" s="4" t="s">
        <v>418</v>
      </c>
    </row>
    <row r="44" spans="1:7">
      <c r="A44" s="3" t="s">
        <v>412</v>
      </c>
    </row>
    <row r="45" spans="1:7">
      <c r="A45" s="4" t="s">
        <v>430</v>
      </c>
      <c r="B45" s="5" t="n">
        <v>9000</v>
      </c>
      <c r="D45" s="5" t="n">
        <v>15000</v>
      </c>
    </row>
    <row r="46" spans="1:7">
      <c r="A46" s="4" t="s">
        <v>435</v>
      </c>
      <c r="B46" s="5" t="n">
        <v>0</v>
      </c>
      <c r="C46" s="5" t="n">
        <v>0</v>
      </c>
      <c r="D46" s="5" t="n">
        <v>6000</v>
      </c>
    </row>
    <row r="47" spans="1:7">
      <c r="A47" s="4" t="s">
        <v>437</v>
      </c>
      <c r="B47" s="5" t="n">
        <v>259000</v>
      </c>
      <c r="C47" s="5" t="n">
        <v>230000</v>
      </c>
      <c r="D47" s="5" t="n">
        <v>234000</v>
      </c>
      <c r="E47" s="5" t="n">
        <v>234000</v>
      </c>
      <c r="F47" s="5" t="n">
        <v>233000</v>
      </c>
      <c r="G47" s="5" t="n">
        <v>233000</v>
      </c>
    </row>
    <row r="48" spans="1:7">
      <c r="A48" s="4" t="s">
        <v>419</v>
      </c>
    </row>
    <row r="49" spans="1:7">
      <c r="A49" s="3" t="s">
        <v>412</v>
      </c>
    </row>
    <row r="50" spans="1:7">
      <c r="A50" s="4" t="s">
        <v>430</v>
      </c>
      <c r="B50" s="5" t="n">
        <v>485000</v>
      </c>
      <c r="D50" s="5" t="n">
        <v>518000</v>
      </c>
    </row>
    <row r="51" spans="1:7">
      <c r="A51" s="4" t="s">
        <v>435</v>
      </c>
      <c r="B51" s="5" t="n">
        <v>0</v>
      </c>
      <c r="C51" s="5" t="n">
        <v>0</v>
      </c>
    </row>
    <row r="52" spans="1:7">
      <c r="A52" s="4" t="s">
        <v>437</v>
      </c>
      <c r="B52" s="5" t="n">
        <v>308000</v>
      </c>
      <c r="C52" s="5" t="n">
        <v>424000</v>
      </c>
      <c r="D52" s="5" t="n">
        <v>337000</v>
      </c>
      <c r="E52" s="6" t="n">
        <v>337000</v>
      </c>
      <c r="F52" s="6" t="n">
        <v>451000</v>
      </c>
      <c r="G52" s="6" t="n">
        <v>451000</v>
      </c>
    </row>
    <row r="53" spans="1:7">
      <c r="A53" s="4" t="s">
        <v>444</v>
      </c>
    </row>
    <row r="54" spans="1:7">
      <c r="A54" s="3" t="s">
        <v>412</v>
      </c>
    </row>
    <row r="55" spans="1:7">
      <c r="A55" s="4" t="s">
        <v>183</v>
      </c>
      <c r="B55" s="5" t="n">
        <v>28000000</v>
      </c>
      <c r="C55" s="5" t="n">
        <v>45200000</v>
      </c>
    </row>
    <row r="56" spans="1:7">
      <c r="A56" s="4" t="s">
        <v>436</v>
      </c>
      <c r="B56" s="5" t="n">
        <v>800000</v>
      </c>
      <c r="C56" s="5" t="n">
        <v>1200000</v>
      </c>
    </row>
    <row r="57" spans="1:7">
      <c r="A57" s="4" t="s">
        <v>37</v>
      </c>
      <c r="B57" s="5" t="n">
        <v>8700000</v>
      </c>
      <c r="D57" s="5" t="n">
        <v>4300000</v>
      </c>
    </row>
    <row r="58" spans="1:7">
      <c r="A58" s="4" t="s">
        <v>445</v>
      </c>
    </row>
    <row r="59" spans="1:7">
      <c r="A59" s="3" t="s">
        <v>412</v>
      </c>
    </row>
    <row r="60" spans="1:7">
      <c r="A60" s="4" t="s">
        <v>436</v>
      </c>
      <c r="B60" s="5" t="n">
        <v>-4000</v>
      </c>
      <c r="C60" s="5" t="n">
        <v>9000</v>
      </c>
    </row>
    <row r="61" spans="1:7">
      <c r="A61" s="4" t="s">
        <v>446</v>
      </c>
      <c r="B61" s="6" t="n">
        <v>84000</v>
      </c>
      <c r="D61" s="5" t="n">
        <v>89000</v>
      </c>
    </row>
    <row r="62" spans="1:7">
      <c r="A62" s="4" t="s">
        <v>447</v>
      </c>
    </row>
    <row r="63" spans="1:7">
      <c r="A63" s="3" t="s">
        <v>412</v>
      </c>
    </row>
    <row r="64" spans="1:7">
      <c r="A64" s="4" t="s">
        <v>448</v>
      </c>
      <c r="B64" s="5" t="n">
        <v>18</v>
      </c>
    </row>
    <row r="65" spans="1:7">
      <c r="A65" s="4" t="s">
        <v>449</v>
      </c>
    </row>
    <row r="66" spans="1:7">
      <c r="A66" s="3" t="s">
        <v>412</v>
      </c>
    </row>
    <row r="67" spans="1:7">
      <c r="A67" s="4" t="s">
        <v>450</v>
      </c>
      <c r="B67" s="4" t="s">
        <v>451</v>
      </c>
    </row>
    <row r="68" spans="1:7">
      <c r="A68" s="4" t="s">
        <v>452</v>
      </c>
    </row>
    <row r="69" spans="1:7">
      <c r="A69" s="3" t="s">
        <v>412</v>
      </c>
    </row>
    <row r="70" spans="1:7">
      <c r="A70" s="4" t="s">
        <v>448</v>
      </c>
      <c r="B70" s="5" t="n">
        <v>24</v>
      </c>
    </row>
    <row r="71" spans="1:7">
      <c r="A71" s="4" t="s">
        <v>453</v>
      </c>
    </row>
    <row r="72" spans="1:7">
      <c r="A72" s="3" t="s">
        <v>412</v>
      </c>
    </row>
    <row r="73" spans="1:7">
      <c r="A73" s="4" t="s">
        <v>450</v>
      </c>
      <c r="B73" s="4" t="s">
        <v>454</v>
      </c>
    </row>
    <row r="74" spans="1:7">
      <c r="A74" s="4" t="s">
        <v>455</v>
      </c>
    </row>
    <row r="75" spans="1:7">
      <c r="A75" s="3" t="s">
        <v>412</v>
      </c>
    </row>
    <row r="76" spans="1:7">
      <c r="A76" s="4" t="s">
        <v>456</v>
      </c>
      <c r="B76" s="4" t="s">
        <v>457</v>
      </c>
    </row>
    <row r="77" spans="1:7">
      <c r="A77" s="4" t="s">
        <v>458</v>
      </c>
    </row>
    <row r="78" spans="1:7">
      <c r="A78" s="3" t="s">
        <v>412</v>
      </c>
    </row>
    <row r="79" spans="1:7">
      <c r="A79" s="4" t="s">
        <v>456</v>
      </c>
      <c r="B79" s="4" t="s">
        <v>459</v>
      </c>
    </row>
    <row r="80" spans="1:7">
      <c r="A80" s="4" t="s">
        <v>460</v>
      </c>
    </row>
    <row r="81" spans="1:7">
      <c r="A81" s="3" t="s">
        <v>412</v>
      </c>
    </row>
    <row r="82" spans="1:7">
      <c r="A82" s="4" t="s">
        <v>435</v>
      </c>
      <c r="B82" s="6" t="n">
        <v>500000</v>
      </c>
    </row>
    <row r="83" spans="1:7">
      <c r="A83" s="4" t="s">
        <v>461</v>
      </c>
    </row>
    <row r="84" spans="1:7">
      <c r="A84" s="3" t="s">
        <v>412</v>
      </c>
    </row>
    <row r="85" spans="1:7">
      <c r="A85" s="4" t="s">
        <v>439</v>
      </c>
      <c r="B85" s="5" t="n">
        <v>98000</v>
      </c>
      <c r="D85" s="6" t="n">
        <v>15000</v>
      </c>
    </row>
    <row r="86" spans="1:7">
      <c r="A86" s="4" t="s">
        <v>440</v>
      </c>
      <c r="B86" s="6" t="n">
        <v>83000</v>
      </c>
      <c r="C86" s="6" t="n">
        <v>1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179</v>
      </c>
    </row>
    <row r="2" spans="1:4">
      <c r="B2" s="2" t="s">
        <v>2</v>
      </c>
      <c r="C2" s="2" t="s">
        <v>82</v>
      </c>
      <c r="D2" s="2" t="s">
        <v>27</v>
      </c>
    </row>
    <row r="3" spans="1:4">
      <c r="A3" s="3" t="s">
        <v>463</v>
      </c>
    </row>
    <row r="4" spans="1:4">
      <c r="A4" s="4" t="s">
        <v>464</v>
      </c>
      <c r="B4" s="6" t="n">
        <v>16000</v>
      </c>
      <c r="C4" s="6" t="n">
        <v>23000</v>
      </c>
      <c r="D4" s="6" t="n">
        <v>22000</v>
      </c>
    </row>
    <row r="5" spans="1:4">
      <c r="A5" s="3" t="s">
        <v>465</v>
      </c>
    </row>
    <row r="6" spans="1:4">
      <c r="A6" s="4" t="s">
        <v>466</v>
      </c>
      <c r="B6" s="5" t="n">
        <v>24712000</v>
      </c>
      <c r="C6" s="5" t="n">
        <v>24171000</v>
      </c>
      <c r="D6" s="5" t="n">
        <v>24171000</v>
      </c>
    </row>
    <row r="7" spans="1:4">
      <c r="A7" s="4" t="s">
        <v>467</v>
      </c>
      <c r="B7" s="5" t="n">
        <v>-336000</v>
      </c>
      <c r="C7" s="5" t="n">
        <v>-803000</v>
      </c>
      <c r="D7" s="5" t="n">
        <v>-2248000</v>
      </c>
    </row>
    <row r="8" spans="1:4">
      <c r="A8" s="4" t="s">
        <v>468</v>
      </c>
      <c r="B8" s="5" t="n">
        <v>75000</v>
      </c>
      <c r="C8" s="5" t="n">
        <v>122000</v>
      </c>
      <c r="D8" s="5" t="n">
        <v>1944000</v>
      </c>
    </row>
    <row r="9" spans="1:4">
      <c r="A9" s="4" t="s">
        <v>469</v>
      </c>
      <c r="B9" s="5" t="n">
        <v>750000</v>
      </c>
      <c r="C9" s="5" t="n">
        <v>-500000</v>
      </c>
      <c r="D9" s="5" t="n">
        <v>845000</v>
      </c>
    </row>
    <row r="10" spans="1:4">
      <c r="A10" s="4" t="s">
        <v>470</v>
      </c>
      <c r="B10" s="5" t="n">
        <v>25201000</v>
      </c>
      <c r="C10" s="5" t="n">
        <v>22990000</v>
      </c>
      <c r="D10" s="5" t="n">
        <v>24712000</v>
      </c>
    </row>
    <row r="11" spans="1:4">
      <c r="A11" s="4" t="s">
        <v>471</v>
      </c>
      <c r="B11" s="5" t="n">
        <v>927000</v>
      </c>
      <c r="C11" s="5" t="n">
        <v>1033000</v>
      </c>
      <c r="D11" s="5" t="n">
        <v>824000</v>
      </c>
    </row>
    <row r="12" spans="1:4">
      <c r="A12" s="4" t="s">
        <v>472</v>
      </c>
      <c r="B12" s="5" t="n">
        <v>24274000</v>
      </c>
      <c r="C12" s="5" t="n">
        <v>21957000</v>
      </c>
      <c r="D12" s="5" t="n">
        <v>23888000</v>
      </c>
    </row>
    <row r="13" spans="1:4">
      <c r="A13" s="4" t="s">
        <v>471</v>
      </c>
      <c r="B13" s="5" t="n">
        <v>6264000</v>
      </c>
      <c r="C13" s="5" t="n">
        <v>11225000</v>
      </c>
      <c r="D13" s="5" t="n">
        <v>6926000</v>
      </c>
    </row>
    <row r="14" spans="1:4">
      <c r="A14" s="4" t="s">
        <v>472</v>
      </c>
      <c r="B14" s="5" t="n">
        <v>3036178000</v>
      </c>
      <c r="C14" s="5" t="n">
        <v>2777923000</v>
      </c>
      <c r="D14" s="5" t="n">
        <v>3019296000</v>
      </c>
    </row>
    <row r="15" spans="1:4">
      <c r="A15" s="4" t="s">
        <v>473</v>
      </c>
      <c r="B15" s="5" t="n">
        <v>3042442000</v>
      </c>
      <c r="C15" s="5" t="n">
        <v>2789148000</v>
      </c>
      <c r="D15" s="5" t="n">
        <v>3026222000</v>
      </c>
    </row>
    <row r="16" spans="1:4">
      <c r="A16" s="4" t="s">
        <v>413</v>
      </c>
    </row>
    <row r="17" spans="1:4">
      <c r="A17" s="3" t="s">
        <v>465</v>
      </c>
    </row>
    <row r="18" spans="1:4">
      <c r="A18" s="4" t="s">
        <v>466</v>
      </c>
      <c r="B18" s="5" t="n">
        <v>6071000</v>
      </c>
      <c r="C18" s="5" t="n">
        <v>5086000</v>
      </c>
      <c r="D18" s="5" t="n">
        <v>5086000</v>
      </c>
    </row>
    <row r="19" spans="1:4">
      <c r="A19" s="4" t="s">
        <v>467</v>
      </c>
      <c r="B19" s="5" t="n">
        <v>-11000</v>
      </c>
      <c r="C19" s="5" t="n">
        <v>-31000</v>
      </c>
      <c r="D19" s="5" t="n">
        <v>-173000</v>
      </c>
    </row>
    <row r="20" spans="1:4">
      <c r="A20" s="4" t="s">
        <v>468</v>
      </c>
      <c r="B20" s="5" t="n">
        <v>2000</v>
      </c>
      <c r="C20" s="5" t="n">
        <v>0</v>
      </c>
      <c r="D20" s="5" t="n">
        <v>90000</v>
      </c>
    </row>
    <row r="21" spans="1:4">
      <c r="A21" s="4" t="s">
        <v>469</v>
      </c>
      <c r="B21" s="5" t="n">
        <v>91000</v>
      </c>
      <c r="C21" s="5" t="n">
        <v>442000</v>
      </c>
      <c r="D21" s="5" t="n">
        <v>1068000</v>
      </c>
    </row>
    <row r="22" spans="1:4">
      <c r="A22" s="4" t="s">
        <v>470</v>
      </c>
      <c r="B22" s="5" t="n">
        <v>6153000</v>
      </c>
      <c r="C22" s="5" t="n">
        <v>5497000</v>
      </c>
      <c r="D22" s="5" t="n">
        <v>6071000</v>
      </c>
    </row>
    <row r="23" spans="1:4">
      <c r="A23" s="4" t="s">
        <v>471</v>
      </c>
      <c r="B23" s="5" t="n">
        <v>553000</v>
      </c>
      <c r="C23" s="5" t="n">
        <v>553000</v>
      </c>
      <c r="D23" s="5" t="n">
        <v>586000</v>
      </c>
    </row>
    <row r="24" spans="1:4">
      <c r="A24" s="4" t="s">
        <v>472</v>
      </c>
      <c r="B24" s="5" t="n">
        <v>5600000</v>
      </c>
      <c r="C24" s="5" t="n">
        <v>4944000</v>
      </c>
      <c r="D24" s="5" t="n">
        <v>5485000</v>
      </c>
    </row>
    <row r="25" spans="1:4">
      <c r="A25" s="4" t="s">
        <v>471</v>
      </c>
      <c r="B25" s="5" t="n">
        <v>4736000</v>
      </c>
      <c r="C25" s="5" t="n">
        <v>5059000</v>
      </c>
      <c r="D25" s="5" t="n">
        <v>4762000</v>
      </c>
    </row>
    <row r="26" spans="1:4">
      <c r="A26" s="4" t="s">
        <v>472</v>
      </c>
      <c r="B26" s="5" t="n">
        <v>1012706000</v>
      </c>
      <c r="C26" s="5" t="n">
        <v>855474000</v>
      </c>
      <c r="D26" s="5" t="n">
        <v>988104000</v>
      </c>
    </row>
    <row r="27" spans="1:4">
      <c r="A27" s="4" t="s">
        <v>473</v>
      </c>
      <c r="B27" s="5" t="n">
        <v>1017442000</v>
      </c>
      <c r="C27" s="5" t="n">
        <v>860533000</v>
      </c>
      <c r="D27" s="5" t="n">
        <v>992866000</v>
      </c>
    </row>
    <row r="28" spans="1:4">
      <c r="A28" s="4" t="s">
        <v>415</v>
      </c>
    </row>
    <row r="29" spans="1:4">
      <c r="A29" s="3" t="s">
        <v>465</v>
      </c>
    </row>
    <row r="30" spans="1:4">
      <c r="A30" s="4" t="s">
        <v>466</v>
      </c>
      <c r="B30" s="5" t="n">
        <v>11654000</v>
      </c>
      <c r="C30" s="5" t="n">
        <v>11863000</v>
      </c>
      <c r="D30" s="5" t="n">
        <v>11863000</v>
      </c>
    </row>
    <row r="31" spans="1:4">
      <c r="A31" s="4" t="s">
        <v>467</v>
      </c>
      <c r="B31" s="5" t="n">
        <v>-65000</v>
      </c>
      <c r="C31" s="5" t="n">
        <v>-426000</v>
      </c>
      <c r="D31" s="5" t="n">
        <v>-512000</v>
      </c>
    </row>
    <row r="32" spans="1:4">
      <c r="A32" s="4" t="s">
        <v>468</v>
      </c>
      <c r="B32" s="5" t="n">
        <v>4000</v>
      </c>
      <c r="C32" s="5" t="n">
        <v>13000</v>
      </c>
      <c r="D32" s="5" t="n">
        <v>28000</v>
      </c>
    </row>
    <row r="33" spans="1:4">
      <c r="A33" s="4" t="s">
        <v>469</v>
      </c>
      <c r="B33" s="5" t="n">
        <v>245000</v>
      </c>
      <c r="C33" s="5" t="n">
        <v>-1164000</v>
      </c>
      <c r="D33" s="5" t="n">
        <v>275000</v>
      </c>
    </row>
    <row r="34" spans="1:4">
      <c r="A34" s="4" t="s">
        <v>470</v>
      </c>
      <c r="B34" s="5" t="n">
        <v>11838000</v>
      </c>
      <c r="C34" s="5" t="n">
        <v>10286000</v>
      </c>
      <c r="D34" s="5" t="n">
        <v>11654000</v>
      </c>
    </row>
    <row r="35" spans="1:4">
      <c r="A35" s="4" t="s">
        <v>471</v>
      </c>
      <c r="B35" s="5" t="n">
        <v>27000</v>
      </c>
      <c r="C35" s="5" t="n">
        <v>368000</v>
      </c>
      <c r="D35" s="5" t="n">
        <v>23000</v>
      </c>
    </row>
    <row r="36" spans="1:4">
      <c r="A36" s="4" t="s">
        <v>472</v>
      </c>
      <c r="B36" s="5" t="n">
        <v>11811000</v>
      </c>
      <c r="C36" s="5" t="n">
        <v>9918000</v>
      </c>
      <c r="D36" s="5" t="n">
        <v>11631000</v>
      </c>
    </row>
    <row r="37" spans="1:4">
      <c r="A37" s="4" t="s">
        <v>471</v>
      </c>
      <c r="B37" s="5" t="n">
        <v>410000</v>
      </c>
      <c r="C37" s="5" t="n">
        <v>3961000</v>
      </c>
      <c r="D37" s="5" t="n">
        <v>930000</v>
      </c>
    </row>
    <row r="38" spans="1:4">
      <c r="A38" s="4" t="s">
        <v>472</v>
      </c>
      <c r="B38" s="5" t="n">
        <v>1258064000</v>
      </c>
      <c r="C38" s="5" t="n">
        <v>1165572000</v>
      </c>
      <c r="D38" s="5" t="n">
        <v>1268603000</v>
      </c>
    </row>
    <row r="39" spans="1:4">
      <c r="A39" s="4" t="s">
        <v>473</v>
      </c>
      <c r="B39" s="5" t="n">
        <v>1258474000</v>
      </c>
      <c r="C39" s="5" t="n">
        <v>1169533000</v>
      </c>
      <c r="D39" s="5" t="n">
        <v>1269533000</v>
      </c>
    </row>
    <row r="40" spans="1:4">
      <c r="A40" s="4" t="s">
        <v>416</v>
      </c>
    </row>
    <row r="41" spans="1:4">
      <c r="A41" s="3" t="s">
        <v>465</v>
      </c>
    </row>
    <row r="42" spans="1:4">
      <c r="A42" s="4" t="s">
        <v>466</v>
      </c>
      <c r="B42" s="5" t="n">
        <v>3620000</v>
      </c>
      <c r="C42" s="5" t="n">
        <v>4171000</v>
      </c>
      <c r="D42" s="5" t="n">
        <v>4171000</v>
      </c>
    </row>
    <row r="43" spans="1:4">
      <c r="A43" s="4" t="s">
        <v>467</v>
      </c>
      <c r="B43" s="5" t="n">
        <v>-236000</v>
      </c>
      <c r="C43" s="5" t="n">
        <v>-171000</v>
      </c>
      <c r="D43" s="5" t="n">
        <v>-736000</v>
      </c>
    </row>
    <row r="44" spans="1:4">
      <c r="A44" s="4" t="s">
        <v>468</v>
      </c>
      <c r="B44" s="5" t="n">
        <v>62000</v>
      </c>
      <c r="C44" s="5" t="n">
        <v>63000</v>
      </c>
      <c r="D44" s="5" t="n">
        <v>1770000</v>
      </c>
    </row>
    <row r="45" spans="1:4">
      <c r="A45" s="4" t="s">
        <v>469</v>
      </c>
      <c r="B45" s="5" t="n">
        <v>170000</v>
      </c>
      <c r="C45" s="5" t="n">
        <v>63000</v>
      </c>
      <c r="D45" s="5" t="n">
        <v>-1585000</v>
      </c>
    </row>
    <row r="46" spans="1:4">
      <c r="A46" s="4" t="s">
        <v>470</v>
      </c>
      <c r="B46" s="5" t="n">
        <v>3616000</v>
      </c>
      <c r="C46" s="5" t="n">
        <v>4126000</v>
      </c>
      <c r="D46" s="5" t="n">
        <v>3620000</v>
      </c>
    </row>
    <row r="47" spans="1:4">
      <c r="A47" s="4" t="s">
        <v>471</v>
      </c>
      <c r="B47" s="5" t="n">
        <v>0</v>
      </c>
      <c r="C47" s="5" t="n">
        <v>0</v>
      </c>
      <c r="D47" s="5" t="n">
        <v>53000</v>
      </c>
    </row>
    <row r="48" spans="1:4">
      <c r="A48" s="4" t="s">
        <v>472</v>
      </c>
      <c r="B48" s="5" t="n">
        <v>3616000</v>
      </c>
      <c r="C48" s="5" t="n">
        <v>4126000</v>
      </c>
      <c r="D48" s="5" t="n">
        <v>3567000</v>
      </c>
    </row>
    <row r="49" spans="1:4">
      <c r="A49" s="4" t="s">
        <v>471</v>
      </c>
      <c r="B49" s="5" t="n">
        <v>223000</v>
      </c>
      <c r="C49" s="5" t="n">
        <v>1714000</v>
      </c>
      <c r="D49" s="5" t="n">
        <v>786000</v>
      </c>
    </row>
    <row r="50" spans="1:4">
      <c r="A50" s="4" t="s">
        <v>472</v>
      </c>
      <c r="B50" s="5" t="n">
        <v>390759000</v>
      </c>
      <c r="C50" s="5" t="n">
        <v>376301000</v>
      </c>
      <c r="D50" s="5" t="n">
        <v>380994000</v>
      </c>
    </row>
    <row r="51" spans="1:4">
      <c r="A51" s="4" t="s">
        <v>473</v>
      </c>
      <c r="B51" s="5" t="n">
        <v>390982000</v>
      </c>
      <c r="C51" s="5" t="n">
        <v>378015000</v>
      </c>
      <c r="D51" s="5" t="n">
        <v>381780000</v>
      </c>
    </row>
    <row r="52" spans="1:4">
      <c r="A52" s="4" t="s">
        <v>417</v>
      </c>
    </row>
    <row r="53" spans="1:4">
      <c r="A53" s="3" t="s">
        <v>465</v>
      </c>
    </row>
    <row r="54" spans="1:4">
      <c r="A54" s="4" t="s">
        <v>466</v>
      </c>
      <c r="B54" s="5" t="n">
        <v>2796000</v>
      </c>
      <c r="C54" s="5" t="n">
        <v>2367000</v>
      </c>
      <c r="D54" s="5" t="n">
        <v>2367000</v>
      </c>
    </row>
    <row r="55" spans="1:4">
      <c r="A55" s="4" t="s">
        <v>467</v>
      </c>
      <c r="B55" s="5" t="n">
        <v>-10000</v>
      </c>
      <c r="C55" s="5" t="n">
        <v>-149000</v>
      </c>
      <c r="D55" s="5" t="n">
        <v>-476000</v>
      </c>
    </row>
    <row r="56" spans="1:4">
      <c r="A56" s="4" t="s">
        <v>468</v>
      </c>
      <c r="B56" s="5" t="n">
        <v>0</v>
      </c>
      <c r="C56" s="5" t="n">
        <v>43000</v>
      </c>
      <c r="D56" s="5" t="n">
        <v>44000</v>
      </c>
    </row>
    <row r="57" spans="1:4">
      <c r="A57" s="4" t="s">
        <v>469</v>
      </c>
      <c r="B57" s="5" t="n">
        <v>241000</v>
      </c>
      <c r="C57" s="5" t="n">
        <v>166000</v>
      </c>
      <c r="D57" s="5" t="n">
        <v>861000</v>
      </c>
    </row>
    <row r="58" spans="1:4">
      <c r="A58" s="4" t="s">
        <v>470</v>
      </c>
      <c r="B58" s="5" t="n">
        <v>3027000</v>
      </c>
      <c r="C58" s="5" t="n">
        <v>2427000</v>
      </c>
      <c r="D58" s="5" t="n">
        <v>2796000</v>
      </c>
    </row>
    <row r="59" spans="1:4">
      <c r="A59" s="4" t="s">
        <v>471</v>
      </c>
      <c r="B59" s="5" t="n">
        <v>347000</v>
      </c>
      <c r="C59" s="5" t="n">
        <v>112000</v>
      </c>
      <c r="D59" s="5" t="n">
        <v>162000</v>
      </c>
    </row>
    <row r="60" spans="1:4">
      <c r="A60" s="4" t="s">
        <v>472</v>
      </c>
      <c r="B60" s="5" t="n">
        <v>2680000</v>
      </c>
      <c r="C60" s="5" t="n">
        <v>2315000</v>
      </c>
      <c r="D60" s="5" t="n">
        <v>2634000</v>
      </c>
    </row>
    <row r="61" spans="1:4">
      <c r="A61" s="4" t="s">
        <v>471</v>
      </c>
      <c r="B61" s="5" t="n">
        <v>895000</v>
      </c>
      <c r="C61" s="5" t="n">
        <v>491000</v>
      </c>
      <c r="D61" s="5" t="n">
        <v>442000</v>
      </c>
    </row>
    <row r="62" spans="1:4">
      <c r="A62" s="4" t="s">
        <v>472</v>
      </c>
      <c r="B62" s="5" t="n">
        <v>323074000</v>
      </c>
      <c r="C62" s="5" t="n">
        <v>320151000</v>
      </c>
      <c r="D62" s="5" t="n">
        <v>327321000</v>
      </c>
    </row>
    <row r="63" spans="1:4">
      <c r="A63" s="4" t="s">
        <v>473</v>
      </c>
      <c r="B63" s="5" t="n">
        <v>323969000</v>
      </c>
      <c r="C63" s="5" t="n">
        <v>320642000</v>
      </c>
      <c r="D63" s="5" t="n">
        <v>327763000</v>
      </c>
    </row>
    <row r="64" spans="1:4">
      <c r="A64" s="4" t="s">
        <v>418</v>
      </c>
    </row>
    <row r="65" spans="1:4">
      <c r="A65" s="3" t="s">
        <v>465</v>
      </c>
    </row>
    <row r="66" spans="1:4">
      <c r="A66" s="4" t="s">
        <v>466</v>
      </c>
      <c r="B66" s="5" t="n">
        <v>234000</v>
      </c>
      <c r="C66" s="5" t="n">
        <v>233000</v>
      </c>
      <c r="D66" s="5" t="n">
        <v>233000</v>
      </c>
    </row>
    <row r="67" spans="1:4">
      <c r="A67" s="4" t="s">
        <v>467</v>
      </c>
      <c r="B67" s="5" t="n">
        <v>-14000</v>
      </c>
      <c r="C67" s="5" t="n">
        <v>-26000</v>
      </c>
      <c r="D67" s="5" t="n">
        <v>-96000</v>
      </c>
    </row>
    <row r="68" spans="1:4">
      <c r="A68" s="4" t="s">
        <v>468</v>
      </c>
      <c r="B68" s="5" t="n">
        <v>7000</v>
      </c>
      <c r="C68" s="5" t="n">
        <v>3000</v>
      </c>
      <c r="D68" s="5" t="n">
        <v>11000</v>
      </c>
    </row>
    <row r="69" spans="1:4">
      <c r="A69" s="4" t="s">
        <v>469</v>
      </c>
      <c r="B69" s="5" t="n">
        <v>32000</v>
      </c>
      <c r="C69" s="5" t="n">
        <v>20000</v>
      </c>
      <c r="D69" s="5" t="n">
        <v>86000</v>
      </c>
    </row>
    <row r="70" spans="1:4">
      <c r="A70" s="4" t="s">
        <v>470</v>
      </c>
      <c r="B70" s="5" t="n">
        <v>259000</v>
      </c>
      <c r="C70" s="5" t="n">
        <v>230000</v>
      </c>
      <c r="D70" s="5" t="n">
        <v>234000</v>
      </c>
    </row>
    <row r="71" spans="1:4">
      <c r="A71" s="4" t="s">
        <v>471</v>
      </c>
      <c r="B71" s="5" t="n">
        <v>0</v>
      </c>
      <c r="C71" s="5" t="n">
        <v>0</v>
      </c>
    </row>
    <row r="72" spans="1:4">
      <c r="A72" s="4" t="s">
        <v>472</v>
      </c>
      <c r="B72" s="5" t="n">
        <v>259000</v>
      </c>
      <c r="C72" s="5" t="n">
        <v>230000</v>
      </c>
      <c r="D72" s="5" t="n">
        <v>234000</v>
      </c>
    </row>
    <row r="73" spans="1:4">
      <c r="A73" s="4" t="s">
        <v>471</v>
      </c>
      <c r="B73" s="5" t="n">
        <v>0</v>
      </c>
      <c r="C73" s="5" t="n">
        <v>0</v>
      </c>
      <c r="D73" s="5" t="n">
        <v>6000</v>
      </c>
    </row>
    <row r="74" spans="1:4">
      <c r="A74" s="4" t="s">
        <v>472</v>
      </c>
      <c r="B74" s="5" t="n">
        <v>20733000</v>
      </c>
      <c r="C74" s="5" t="n">
        <v>18011000</v>
      </c>
      <c r="D74" s="5" t="n">
        <v>20618000</v>
      </c>
    </row>
    <row r="75" spans="1:4">
      <c r="A75" s="4" t="s">
        <v>473</v>
      </c>
      <c r="B75" s="5" t="n">
        <v>20733000</v>
      </c>
      <c r="C75" s="5" t="n">
        <v>18011000</v>
      </c>
      <c r="D75" s="5" t="n">
        <v>20624000</v>
      </c>
    </row>
    <row r="76" spans="1:4">
      <c r="A76" s="4" t="s">
        <v>419</v>
      </c>
    </row>
    <row r="77" spans="1:4">
      <c r="A77" s="3" t="s">
        <v>465</v>
      </c>
    </row>
    <row r="78" spans="1:4">
      <c r="A78" s="4" t="s">
        <v>466</v>
      </c>
      <c r="B78" s="5" t="n">
        <v>337000</v>
      </c>
      <c r="C78" s="5" t="n">
        <v>451000</v>
      </c>
      <c r="D78" s="5" t="n">
        <v>451000</v>
      </c>
    </row>
    <row r="79" spans="1:4">
      <c r="A79" s="4" t="s">
        <v>467</v>
      </c>
      <c r="B79" s="5" t="n">
        <v>0</v>
      </c>
      <c r="C79" s="5" t="n">
        <v>0</v>
      </c>
      <c r="D79" s="5" t="n">
        <v>-255000</v>
      </c>
    </row>
    <row r="80" spans="1:4">
      <c r="A80" s="4" t="s">
        <v>468</v>
      </c>
      <c r="B80" s="5" t="n">
        <v>0</v>
      </c>
      <c r="C80" s="5" t="n">
        <v>0</v>
      </c>
      <c r="D80" s="5" t="n">
        <v>1000</v>
      </c>
    </row>
    <row r="81" spans="1:4">
      <c r="A81" s="4" t="s">
        <v>469</v>
      </c>
      <c r="B81" s="5" t="n">
        <v>-29000</v>
      </c>
      <c r="C81" s="5" t="n">
        <v>-27000</v>
      </c>
      <c r="D81" s="5" t="n">
        <v>140000</v>
      </c>
    </row>
    <row r="82" spans="1:4">
      <c r="A82" s="4" t="s">
        <v>470</v>
      </c>
      <c r="B82" s="5" t="n">
        <v>308000</v>
      </c>
      <c r="C82" s="5" t="n">
        <v>424000</v>
      </c>
      <c r="D82" s="5" t="n">
        <v>337000</v>
      </c>
    </row>
    <row r="83" spans="1:4">
      <c r="A83" s="4" t="s">
        <v>471</v>
      </c>
      <c r="B83" s="5" t="n">
        <v>0</v>
      </c>
      <c r="C83" s="5" t="n">
        <v>0</v>
      </c>
    </row>
    <row r="84" spans="1:4">
      <c r="A84" s="4" t="s">
        <v>472</v>
      </c>
      <c r="B84" s="5" t="n">
        <v>308000</v>
      </c>
      <c r="C84" s="5" t="n">
        <v>424000</v>
      </c>
      <c r="D84" s="5" t="n">
        <v>337000</v>
      </c>
    </row>
    <row r="85" spans="1:4">
      <c r="A85" s="4" t="s">
        <v>471</v>
      </c>
      <c r="B85" s="5" t="n">
        <v>0</v>
      </c>
      <c r="C85" s="5" t="n">
        <v>0</v>
      </c>
    </row>
    <row r="86" spans="1:4">
      <c r="A86" s="4" t="s">
        <v>472</v>
      </c>
      <c r="B86" s="5" t="n">
        <v>30842000</v>
      </c>
      <c r="C86" s="5" t="n">
        <v>42414000</v>
      </c>
      <c r="D86" s="5" t="n">
        <v>33656000</v>
      </c>
    </row>
    <row r="87" spans="1:4">
      <c r="A87" s="4" t="s">
        <v>473</v>
      </c>
      <c r="B87" s="6" t="n">
        <v>30842000</v>
      </c>
      <c r="C87" s="6" t="n">
        <v>42414000</v>
      </c>
      <c r="D87" s="6" t="n">
        <v>3365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179</v>
      </c>
    </row>
    <row r="2" spans="1:4">
      <c r="B2" s="2" t="s">
        <v>2</v>
      </c>
      <c r="C2" s="2" t="s">
        <v>82</v>
      </c>
      <c r="D2" s="2" t="s">
        <v>27</v>
      </c>
    </row>
    <row r="3" spans="1:4">
      <c r="A3" s="3" t="s">
        <v>475</v>
      </c>
    </row>
    <row r="4" spans="1:4">
      <c r="A4" s="4" t="s">
        <v>469</v>
      </c>
      <c r="B4" s="6" t="n">
        <v>750</v>
      </c>
      <c r="C4" s="6" t="n">
        <v>-500</v>
      </c>
      <c r="D4" s="6" t="n">
        <v>845</v>
      </c>
    </row>
    <row r="5" spans="1:4">
      <c r="A5" s="4" t="s">
        <v>476</v>
      </c>
      <c r="B5" s="5" t="n">
        <v>-6</v>
      </c>
      <c r="C5" s="5" t="n">
        <v>3</v>
      </c>
      <c r="D5" s="5" t="n">
        <v>2</v>
      </c>
    </row>
    <row r="6" spans="1:4">
      <c r="A6" s="4" t="s">
        <v>96</v>
      </c>
      <c r="B6" s="6" t="n">
        <v>744</v>
      </c>
      <c r="C6" s="6" t="n">
        <v>-497</v>
      </c>
      <c r="D6" s="6" t="n">
        <v>8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79</v>
      </c>
      <c r="B3" s="6" t="n">
        <v>3571</v>
      </c>
      <c r="C3" s="6" t="n">
        <v>3936</v>
      </c>
    </row>
    <row r="4" spans="1:3">
      <c r="A4" s="4" t="s">
        <v>480</v>
      </c>
      <c r="B4" s="5" t="n">
        <v>-2157</v>
      </c>
      <c r="C4" s="5" t="n">
        <v>-1865</v>
      </c>
    </row>
    <row r="5" spans="1:3">
      <c r="A5" s="4" t="s">
        <v>481</v>
      </c>
      <c r="B5" s="6" t="n">
        <v>1414</v>
      </c>
      <c r="C5" s="6" t="n">
        <v>2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27</v>
      </c>
      <c r="D1" s="2" t="s">
        <v>82</v>
      </c>
    </row>
    <row r="2" spans="1:4">
      <c r="A2" s="3" t="s">
        <v>483</v>
      </c>
    </row>
    <row r="3" spans="1:4">
      <c r="A3" s="4" t="s">
        <v>38</v>
      </c>
      <c r="B3" s="6" t="n">
        <v>3042442</v>
      </c>
      <c r="C3" s="6" t="n">
        <v>3026222</v>
      </c>
      <c r="D3" s="6" t="n">
        <v>2789148</v>
      </c>
    </row>
    <row r="4" spans="1:4">
      <c r="A4" s="4" t="s">
        <v>484</v>
      </c>
    </row>
    <row r="5" spans="1:4">
      <c r="A5" s="3" t="s">
        <v>483</v>
      </c>
    </row>
    <row r="6" spans="1:4">
      <c r="A6" s="4" t="s">
        <v>38</v>
      </c>
      <c r="B6" s="5" t="n">
        <v>2659869</v>
      </c>
      <c r="C6" s="5" t="n">
        <v>2636966</v>
      </c>
    </row>
    <row r="7" spans="1:4">
      <c r="A7" s="4" t="s">
        <v>485</v>
      </c>
    </row>
    <row r="8" spans="1:4">
      <c r="A8" s="3" t="s">
        <v>483</v>
      </c>
    </row>
    <row r="9" spans="1:4">
      <c r="A9" s="4" t="s">
        <v>38</v>
      </c>
      <c r="B9" s="5" t="n">
        <v>342215</v>
      </c>
      <c r="C9" s="5" t="n">
        <v>346512</v>
      </c>
    </row>
    <row r="10" spans="1:4">
      <c r="A10" s="4" t="s">
        <v>486</v>
      </c>
    </row>
    <row r="11" spans="1:4">
      <c r="A11" s="3" t="s">
        <v>483</v>
      </c>
    </row>
    <row r="12" spans="1:4">
      <c r="A12" s="4" t="s">
        <v>38</v>
      </c>
      <c r="B12" s="5" t="n">
        <v>8248</v>
      </c>
      <c r="C12" s="5" t="n">
        <v>12619</v>
      </c>
    </row>
    <row r="13" spans="1:4">
      <c r="A13" s="4" t="s">
        <v>487</v>
      </c>
    </row>
    <row r="14" spans="1:4">
      <c r="A14" s="3" t="s">
        <v>483</v>
      </c>
    </row>
    <row r="15" spans="1:4">
      <c r="A15" s="4" t="s">
        <v>38</v>
      </c>
      <c r="B15" s="5" t="n">
        <v>29623</v>
      </c>
      <c r="C15" s="5" t="n">
        <v>28250</v>
      </c>
    </row>
    <row r="16" spans="1:4">
      <c r="A16" s="4" t="s">
        <v>488</v>
      </c>
    </row>
    <row r="17" spans="1:4">
      <c r="A17" s="3" t="s">
        <v>483</v>
      </c>
    </row>
    <row r="18" spans="1:4">
      <c r="A18" s="4" t="s">
        <v>38</v>
      </c>
      <c r="B18" s="5" t="n">
        <v>2487</v>
      </c>
      <c r="C18" s="5" t="n">
        <v>1875</v>
      </c>
    </row>
    <row r="19" spans="1:4">
      <c r="A19" s="4" t="s">
        <v>413</v>
      </c>
    </row>
    <row r="20" spans="1:4">
      <c r="A20" s="3" t="s">
        <v>483</v>
      </c>
    </row>
    <row r="21" spans="1:4">
      <c r="A21" s="4" t="s">
        <v>38</v>
      </c>
      <c r="B21" s="5" t="n">
        <v>1017442</v>
      </c>
      <c r="C21" s="5" t="n">
        <v>992866</v>
      </c>
      <c r="D21" s="5" t="n">
        <v>860533</v>
      </c>
    </row>
    <row r="22" spans="1:4">
      <c r="A22" s="4" t="s">
        <v>489</v>
      </c>
    </row>
    <row r="23" spans="1:4">
      <c r="A23" s="3" t="s">
        <v>483</v>
      </c>
    </row>
    <row r="24" spans="1:4">
      <c r="A24" s="4" t="s">
        <v>38</v>
      </c>
      <c r="B24" s="5" t="n">
        <v>1007775</v>
      </c>
      <c r="C24" s="5" t="n">
        <v>983086</v>
      </c>
    </row>
    <row r="25" spans="1:4">
      <c r="A25" s="4" t="s">
        <v>490</v>
      </c>
    </row>
    <row r="26" spans="1:4">
      <c r="A26" s="3" t="s">
        <v>483</v>
      </c>
    </row>
    <row r="27" spans="1:4">
      <c r="A27" s="4" t="s">
        <v>38</v>
      </c>
      <c r="B27" s="5" t="n">
        <v>878</v>
      </c>
      <c r="C27" s="5" t="n">
        <v>887</v>
      </c>
    </row>
    <row r="28" spans="1:4">
      <c r="A28" s="4" t="s">
        <v>491</v>
      </c>
    </row>
    <row r="29" spans="1:4">
      <c r="A29" s="3" t="s">
        <v>483</v>
      </c>
    </row>
    <row r="30" spans="1:4">
      <c r="A30" s="4" t="s">
        <v>38</v>
      </c>
      <c r="B30" s="5" t="n">
        <v>8789</v>
      </c>
      <c r="C30" s="5" t="n">
        <v>8893</v>
      </c>
    </row>
    <row r="31" spans="1:4">
      <c r="A31" s="4" t="s">
        <v>415</v>
      </c>
    </row>
    <row r="32" spans="1:4">
      <c r="A32" s="3" t="s">
        <v>483</v>
      </c>
    </row>
    <row r="33" spans="1:4">
      <c r="A33" s="4" t="s">
        <v>38</v>
      </c>
      <c r="B33" s="5" t="n">
        <v>1258474</v>
      </c>
      <c r="C33" s="5" t="n">
        <v>1269533</v>
      </c>
      <c r="D33" s="5" t="n">
        <v>1169533</v>
      </c>
    </row>
    <row r="34" spans="1:4">
      <c r="A34" s="4" t="s">
        <v>492</v>
      </c>
    </row>
    <row r="35" spans="1:4">
      <c r="A35" s="3" t="s">
        <v>483</v>
      </c>
    </row>
    <row r="36" spans="1:4">
      <c r="A36" s="4" t="s">
        <v>38</v>
      </c>
      <c r="B36" s="5" t="n">
        <v>1237494</v>
      </c>
      <c r="C36" s="5" t="n">
        <v>1247190</v>
      </c>
    </row>
    <row r="37" spans="1:4">
      <c r="A37" s="4" t="s">
        <v>493</v>
      </c>
    </row>
    <row r="38" spans="1:4">
      <c r="A38" s="3" t="s">
        <v>483</v>
      </c>
    </row>
    <row r="39" spans="1:4">
      <c r="A39" s="4" t="s">
        <v>38</v>
      </c>
      <c r="B39" s="5" t="n">
        <v>5114</v>
      </c>
      <c r="C39" s="5" t="n">
        <v>7921</v>
      </c>
    </row>
    <row r="40" spans="1:4">
      <c r="A40" s="4" t="s">
        <v>494</v>
      </c>
    </row>
    <row r="41" spans="1:4">
      <c r="A41" s="3" t="s">
        <v>483</v>
      </c>
    </row>
    <row r="42" spans="1:4">
      <c r="A42" s="4" t="s">
        <v>38</v>
      </c>
      <c r="B42" s="5" t="n">
        <v>15866</v>
      </c>
      <c r="C42" s="5" t="n">
        <v>14422</v>
      </c>
    </row>
    <row r="43" spans="1:4">
      <c r="A43" s="4" t="s">
        <v>416</v>
      </c>
    </row>
    <row r="44" spans="1:4">
      <c r="A44" s="3" t="s">
        <v>483</v>
      </c>
    </row>
    <row r="45" spans="1:4">
      <c r="A45" s="4" t="s">
        <v>38</v>
      </c>
      <c r="B45" s="5" t="n">
        <v>390982</v>
      </c>
      <c r="C45" s="5" t="n">
        <v>381780</v>
      </c>
      <c r="D45" s="5" t="n">
        <v>378015</v>
      </c>
    </row>
    <row r="46" spans="1:4">
      <c r="A46" s="4" t="s">
        <v>495</v>
      </c>
    </row>
    <row r="47" spans="1:4">
      <c r="A47" s="3" t="s">
        <v>483</v>
      </c>
    </row>
    <row r="48" spans="1:4">
      <c r="A48" s="4" t="s">
        <v>38</v>
      </c>
      <c r="B48" s="5" t="n">
        <v>385081</v>
      </c>
      <c r="C48" s="5" t="n">
        <v>374429</v>
      </c>
    </row>
    <row r="49" spans="1:4">
      <c r="A49" s="4" t="s">
        <v>496</v>
      </c>
    </row>
    <row r="50" spans="1:4">
      <c r="A50" s="3" t="s">
        <v>483</v>
      </c>
    </row>
    <row r="51" spans="1:4">
      <c r="A51" s="4" t="s">
        <v>38</v>
      </c>
      <c r="B51" s="5" t="n">
        <v>2146</v>
      </c>
      <c r="C51" s="5" t="n">
        <v>3688</v>
      </c>
    </row>
    <row r="52" spans="1:4">
      <c r="A52" s="4" t="s">
        <v>497</v>
      </c>
    </row>
    <row r="53" spans="1:4">
      <c r="A53" s="3" t="s">
        <v>483</v>
      </c>
    </row>
    <row r="54" spans="1:4">
      <c r="A54" s="4" t="s">
        <v>38</v>
      </c>
      <c r="B54" s="5" t="n">
        <v>3755</v>
      </c>
      <c r="C54" s="5" t="n">
        <v>3663</v>
      </c>
    </row>
    <row r="55" spans="1:4">
      <c r="A55" s="4" t="s">
        <v>417</v>
      </c>
    </row>
    <row r="56" spans="1:4">
      <c r="A56" s="3" t="s">
        <v>483</v>
      </c>
    </row>
    <row r="57" spans="1:4">
      <c r="A57" s="4" t="s">
        <v>38</v>
      </c>
      <c r="B57" s="5" t="n">
        <v>323969</v>
      </c>
      <c r="C57" s="5" t="n">
        <v>327763</v>
      </c>
      <c r="D57" s="5" t="n">
        <v>320642</v>
      </c>
    </row>
    <row r="58" spans="1:4">
      <c r="A58" s="4" t="s">
        <v>498</v>
      </c>
    </row>
    <row r="59" spans="1:4">
      <c r="A59" s="3" t="s">
        <v>483</v>
      </c>
    </row>
    <row r="60" spans="1:4">
      <c r="A60" s="4" t="s">
        <v>38</v>
      </c>
      <c r="B60" s="5" t="n">
        <v>321505</v>
      </c>
      <c r="C60" s="5" t="n">
        <v>325917</v>
      </c>
    </row>
    <row r="61" spans="1:4">
      <c r="A61" s="4" t="s">
        <v>499</v>
      </c>
    </row>
    <row r="62" spans="1:4">
      <c r="A62" s="3" t="s">
        <v>483</v>
      </c>
    </row>
    <row r="63" spans="1:4">
      <c r="A63" s="4" t="s">
        <v>38</v>
      </c>
      <c r="B63" s="5" t="n">
        <v>2464</v>
      </c>
      <c r="C63" s="5" t="n">
        <v>1846</v>
      </c>
    </row>
    <row r="64" spans="1:4">
      <c r="A64" s="4" t="s">
        <v>418</v>
      </c>
    </row>
    <row r="65" spans="1:4">
      <c r="A65" s="3" t="s">
        <v>483</v>
      </c>
    </row>
    <row r="66" spans="1:4">
      <c r="A66" s="4" t="s">
        <v>38</v>
      </c>
      <c r="B66" s="5" t="n">
        <v>20733</v>
      </c>
      <c r="C66" s="5" t="n">
        <v>20624</v>
      </c>
      <c r="D66" s="5" t="n">
        <v>18011</v>
      </c>
    </row>
    <row r="67" spans="1:4">
      <c r="A67" s="4" t="s">
        <v>500</v>
      </c>
    </row>
    <row r="68" spans="1:4">
      <c r="A68" s="3" t="s">
        <v>483</v>
      </c>
    </row>
    <row r="69" spans="1:4">
      <c r="A69" s="4" t="s">
        <v>38</v>
      </c>
      <c r="B69" s="5" t="n">
        <v>20710</v>
      </c>
      <c r="C69" s="5" t="n">
        <v>20595</v>
      </c>
    </row>
    <row r="70" spans="1:4">
      <c r="A70" s="4" t="s">
        <v>501</v>
      </c>
    </row>
    <row r="71" spans="1:4">
      <c r="A71" s="3" t="s">
        <v>483</v>
      </c>
    </row>
    <row r="72" spans="1:4">
      <c r="A72" s="4" t="s">
        <v>38</v>
      </c>
      <c r="B72" s="5" t="n">
        <v>23</v>
      </c>
      <c r="C72" s="5" t="n">
        <v>29</v>
      </c>
    </row>
    <row r="73" spans="1:4">
      <c r="A73" s="4" t="s">
        <v>419</v>
      </c>
    </row>
    <row r="74" spans="1:4">
      <c r="A74" s="3" t="s">
        <v>483</v>
      </c>
    </row>
    <row r="75" spans="1:4">
      <c r="A75" s="4" t="s">
        <v>38</v>
      </c>
      <c r="B75" s="5" t="n">
        <v>30842</v>
      </c>
      <c r="C75" s="5" t="n">
        <v>33656</v>
      </c>
      <c r="D75" s="6" t="n">
        <v>42414</v>
      </c>
    </row>
    <row r="76" spans="1:4">
      <c r="A76" s="4" t="s">
        <v>502</v>
      </c>
    </row>
    <row r="77" spans="1:4">
      <c r="A77" s="3" t="s">
        <v>483</v>
      </c>
    </row>
    <row r="78" spans="1:4">
      <c r="A78" s="4" t="s">
        <v>38</v>
      </c>
      <c r="B78" s="5" t="n">
        <v>29519</v>
      </c>
      <c r="C78" s="5" t="n">
        <v>32261</v>
      </c>
    </row>
    <row r="79" spans="1:4">
      <c r="A79" s="4" t="s">
        <v>503</v>
      </c>
    </row>
    <row r="80" spans="1:4">
      <c r="A80" s="3" t="s">
        <v>483</v>
      </c>
    </row>
    <row r="81" spans="1:4">
      <c r="A81" s="4" t="s">
        <v>38</v>
      </c>
      <c r="B81" s="5" t="n">
        <v>110</v>
      </c>
      <c r="C81" s="5" t="n">
        <v>123</v>
      </c>
    </row>
    <row r="82" spans="1:4">
      <c r="A82" s="4" t="s">
        <v>504</v>
      </c>
    </row>
    <row r="83" spans="1:4">
      <c r="A83" s="3" t="s">
        <v>483</v>
      </c>
    </row>
    <row r="84" spans="1:4">
      <c r="A84" s="4" t="s">
        <v>38</v>
      </c>
      <c r="B84" s="6" t="n">
        <v>1213</v>
      </c>
      <c r="C84" s="6" t="n">
        <v>1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05</v>
      </c>
      <c r="B1" s="2" t="s">
        <v>1</v>
      </c>
    </row>
    <row r="2" spans="1:4">
      <c r="B2" s="2" t="s">
        <v>421</v>
      </c>
      <c r="C2" s="2" t="s">
        <v>422</v>
      </c>
      <c r="D2" s="2" t="s">
        <v>423</v>
      </c>
    </row>
    <row r="3" spans="1:4">
      <c r="A3" s="3" t="s">
        <v>506</v>
      </c>
    </row>
    <row r="4" spans="1:4">
      <c r="A4" s="4" t="s">
        <v>433</v>
      </c>
      <c r="B4" s="5" t="n">
        <v>0</v>
      </c>
      <c r="C4" s="5" t="n">
        <v>0</v>
      </c>
    </row>
    <row r="5" spans="1:4">
      <c r="A5" s="4" t="s">
        <v>507</v>
      </c>
      <c r="B5" s="6" t="n">
        <v>16562</v>
      </c>
      <c r="D5" s="6" t="n">
        <v>17812</v>
      </c>
    </row>
    <row r="6" spans="1:4">
      <c r="A6" s="4" t="s">
        <v>508</v>
      </c>
      <c r="B6" s="5" t="n">
        <v>3025880</v>
      </c>
      <c r="D6" s="5" t="n">
        <v>3008410</v>
      </c>
    </row>
    <row r="7" spans="1:4">
      <c r="A7" s="4" t="s">
        <v>473</v>
      </c>
      <c r="B7" s="5" t="n">
        <v>3042442</v>
      </c>
      <c r="C7" s="6" t="n">
        <v>2789148</v>
      </c>
      <c r="D7" s="5" t="n">
        <v>3026222</v>
      </c>
    </row>
    <row r="8" spans="1:4">
      <c r="A8" s="4" t="s">
        <v>509</v>
      </c>
      <c r="B8" s="5" t="n">
        <v>14</v>
      </c>
      <c r="D8" s="5" t="n">
        <v>14</v>
      </c>
    </row>
    <row r="9" spans="1:4">
      <c r="A9" s="4" t="s">
        <v>430</v>
      </c>
      <c r="B9" s="5" t="n">
        <v>10153</v>
      </c>
      <c r="D9" s="5" t="n">
        <v>10530</v>
      </c>
    </row>
    <row r="10" spans="1:4">
      <c r="A10" s="4" t="s">
        <v>413</v>
      </c>
    </row>
    <row r="11" spans="1:4">
      <c r="A11" s="3" t="s">
        <v>506</v>
      </c>
    </row>
    <row r="12" spans="1:4">
      <c r="A12" s="4" t="s">
        <v>507</v>
      </c>
      <c r="B12" s="5" t="n">
        <v>6895</v>
      </c>
      <c r="D12" s="5" t="n">
        <v>9866</v>
      </c>
    </row>
    <row r="13" spans="1:4">
      <c r="A13" s="4" t="s">
        <v>508</v>
      </c>
      <c r="B13" s="5" t="n">
        <v>1010547</v>
      </c>
      <c r="D13" s="5" t="n">
        <v>983000</v>
      </c>
    </row>
    <row r="14" spans="1:4">
      <c r="A14" s="4" t="s">
        <v>473</v>
      </c>
      <c r="B14" s="5" t="n">
        <v>1017442</v>
      </c>
      <c r="C14" s="5" t="n">
        <v>860533</v>
      </c>
      <c r="D14" s="5" t="n">
        <v>992866</v>
      </c>
    </row>
    <row r="15" spans="1:4">
      <c r="A15" s="4" t="s">
        <v>509</v>
      </c>
      <c r="B15" s="5" t="n">
        <v>0</v>
      </c>
      <c r="D15" s="5" t="n">
        <v>0</v>
      </c>
    </row>
    <row r="16" spans="1:4">
      <c r="A16" s="4" t="s">
        <v>430</v>
      </c>
      <c r="B16" s="5" t="n">
        <v>5415</v>
      </c>
      <c r="D16" s="5" t="n">
        <v>5492</v>
      </c>
    </row>
    <row r="17" spans="1:4">
      <c r="A17" s="4" t="s">
        <v>415</v>
      </c>
    </row>
    <row r="18" spans="1:4">
      <c r="A18" s="3" t="s">
        <v>506</v>
      </c>
    </row>
    <row r="19" spans="1:4">
      <c r="A19" s="4" t="s">
        <v>507</v>
      </c>
      <c r="B19" s="5" t="n">
        <v>3669</v>
      </c>
      <c r="D19" s="5" t="n">
        <v>3271</v>
      </c>
    </row>
    <row r="20" spans="1:4">
      <c r="A20" s="4" t="s">
        <v>508</v>
      </c>
      <c r="B20" s="5" t="n">
        <v>1254805</v>
      </c>
      <c r="D20" s="5" t="n">
        <v>1266262</v>
      </c>
    </row>
    <row r="21" spans="1:4">
      <c r="A21" s="4" t="s">
        <v>473</v>
      </c>
      <c r="B21" s="5" t="n">
        <v>1258474</v>
      </c>
      <c r="C21" s="5" t="n">
        <v>1169533</v>
      </c>
      <c r="D21" s="5" t="n">
        <v>1269533</v>
      </c>
    </row>
    <row r="22" spans="1:4">
      <c r="A22" s="4" t="s">
        <v>509</v>
      </c>
      <c r="B22" s="5" t="n">
        <v>0</v>
      </c>
      <c r="D22" s="5" t="n">
        <v>0</v>
      </c>
    </row>
    <row r="23" spans="1:4">
      <c r="A23" s="4" t="s">
        <v>430</v>
      </c>
      <c r="B23" s="5" t="n">
        <v>975</v>
      </c>
      <c r="D23" s="5" t="n">
        <v>1380</v>
      </c>
    </row>
    <row r="24" spans="1:4">
      <c r="A24" s="4" t="s">
        <v>416</v>
      </c>
    </row>
    <row r="25" spans="1:4">
      <c r="A25" s="3" t="s">
        <v>506</v>
      </c>
    </row>
    <row r="26" spans="1:4">
      <c r="A26" s="4" t="s">
        <v>507</v>
      </c>
      <c r="B26" s="5" t="n">
        <v>1990</v>
      </c>
      <c r="D26" s="5" t="n">
        <v>968</v>
      </c>
    </row>
    <row r="27" spans="1:4">
      <c r="A27" s="4" t="s">
        <v>508</v>
      </c>
      <c r="B27" s="5" t="n">
        <v>388992</v>
      </c>
      <c r="D27" s="5" t="n">
        <v>380812</v>
      </c>
    </row>
    <row r="28" spans="1:4">
      <c r="A28" s="4" t="s">
        <v>473</v>
      </c>
      <c r="B28" s="5" t="n">
        <v>390982</v>
      </c>
      <c r="C28" s="5" t="n">
        <v>378015</v>
      </c>
      <c r="D28" s="5" t="n">
        <v>381780</v>
      </c>
    </row>
    <row r="29" spans="1:4">
      <c r="A29" s="4" t="s">
        <v>509</v>
      </c>
      <c r="B29" s="5" t="n">
        <v>0</v>
      </c>
      <c r="D29" s="5" t="n">
        <v>0</v>
      </c>
    </row>
    <row r="30" spans="1:4">
      <c r="A30" s="4" t="s">
        <v>430</v>
      </c>
      <c r="B30" s="5" t="n">
        <v>802</v>
      </c>
      <c r="D30" s="5" t="n">
        <v>1279</v>
      </c>
    </row>
    <row r="31" spans="1:4">
      <c r="A31" s="4" t="s">
        <v>417</v>
      </c>
    </row>
    <row r="32" spans="1:4">
      <c r="A32" s="3" t="s">
        <v>506</v>
      </c>
    </row>
    <row r="33" spans="1:4">
      <c r="A33" s="4" t="s">
        <v>507</v>
      </c>
      <c r="B33" s="5" t="n">
        <v>2997</v>
      </c>
      <c r="D33" s="5" t="n">
        <v>2990</v>
      </c>
    </row>
    <row r="34" spans="1:4">
      <c r="A34" s="4" t="s">
        <v>508</v>
      </c>
      <c r="B34" s="5" t="n">
        <v>320972</v>
      </c>
      <c r="D34" s="5" t="n">
        <v>324773</v>
      </c>
    </row>
    <row r="35" spans="1:4">
      <c r="A35" s="4" t="s">
        <v>473</v>
      </c>
      <c r="B35" s="5" t="n">
        <v>323969</v>
      </c>
      <c r="C35" s="5" t="n">
        <v>320642</v>
      </c>
      <c r="D35" s="5" t="n">
        <v>327763</v>
      </c>
    </row>
    <row r="36" spans="1:4">
      <c r="A36" s="4" t="s">
        <v>509</v>
      </c>
      <c r="B36" s="5" t="n">
        <v>0</v>
      </c>
      <c r="D36" s="5" t="n">
        <v>0</v>
      </c>
    </row>
    <row r="37" spans="1:4">
      <c r="A37" s="4" t="s">
        <v>430</v>
      </c>
      <c r="B37" s="5" t="n">
        <v>2467</v>
      </c>
      <c r="D37" s="5" t="n">
        <v>1846</v>
      </c>
    </row>
    <row r="38" spans="1:4">
      <c r="A38" s="4" t="s">
        <v>418</v>
      </c>
    </row>
    <row r="39" spans="1:4">
      <c r="A39" s="3" t="s">
        <v>506</v>
      </c>
    </row>
    <row r="40" spans="1:4">
      <c r="A40" s="4" t="s">
        <v>507</v>
      </c>
      <c r="B40" s="5" t="n">
        <v>428</v>
      </c>
      <c r="D40" s="5" t="n">
        <v>111</v>
      </c>
    </row>
    <row r="41" spans="1:4">
      <c r="A41" s="4" t="s">
        <v>508</v>
      </c>
      <c r="B41" s="5" t="n">
        <v>20305</v>
      </c>
      <c r="D41" s="5" t="n">
        <v>20513</v>
      </c>
    </row>
    <row r="42" spans="1:4">
      <c r="A42" s="4" t="s">
        <v>473</v>
      </c>
      <c r="B42" s="5" t="n">
        <v>20733</v>
      </c>
      <c r="C42" s="5" t="n">
        <v>18011</v>
      </c>
      <c r="D42" s="5" t="n">
        <v>20624</v>
      </c>
    </row>
    <row r="43" spans="1:4">
      <c r="A43" s="4" t="s">
        <v>509</v>
      </c>
      <c r="B43" s="5" t="n">
        <v>14</v>
      </c>
      <c r="D43" s="5" t="n">
        <v>14</v>
      </c>
    </row>
    <row r="44" spans="1:4">
      <c r="A44" s="4" t="s">
        <v>430</v>
      </c>
      <c r="B44" s="5" t="n">
        <v>9</v>
      </c>
      <c r="D44" s="5" t="n">
        <v>15</v>
      </c>
    </row>
    <row r="45" spans="1:4">
      <c r="A45" s="4" t="s">
        <v>419</v>
      </c>
    </row>
    <row r="46" spans="1:4">
      <c r="A46" s="3" t="s">
        <v>506</v>
      </c>
    </row>
    <row r="47" spans="1:4">
      <c r="A47" s="4" t="s">
        <v>507</v>
      </c>
      <c r="B47" s="5" t="n">
        <v>583</v>
      </c>
      <c r="D47" s="5" t="n">
        <v>606</v>
      </c>
    </row>
    <row r="48" spans="1:4">
      <c r="A48" s="4" t="s">
        <v>508</v>
      </c>
      <c r="B48" s="5" t="n">
        <v>30259</v>
      </c>
      <c r="D48" s="5" t="n">
        <v>33050</v>
      </c>
    </row>
    <row r="49" spans="1:4">
      <c r="A49" s="4" t="s">
        <v>473</v>
      </c>
      <c r="B49" s="5" t="n">
        <v>30842</v>
      </c>
      <c r="C49" s="6" t="n">
        <v>42414</v>
      </c>
      <c r="D49" s="5" t="n">
        <v>33656</v>
      </c>
    </row>
    <row r="50" spans="1:4">
      <c r="A50" s="4" t="s">
        <v>509</v>
      </c>
      <c r="B50" s="5" t="n">
        <v>0</v>
      </c>
      <c r="D50" s="5" t="n">
        <v>0</v>
      </c>
    </row>
    <row r="51" spans="1:4">
      <c r="A51" s="4" t="s">
        <v>430</v>
      </c>
      <c r="B51" s="5" t="n">
        <v>485</v>
      </c>
      <c r="D51" s="5" t="n">
        <v>518</v>
      </c>
    </row>
    <row r="52" spans="1:4">
      <c r="A52" s="4" t="s">
        <v>510</v>
      </c>
    </row>
    <row r="53" spans="1:4">
      <c r="A53" s="3" t="s">
        <v>506</v>
      </c>
    </row>
    <row r="54" spans="1:4">
      <c r="A54" s="4" t="s">
        <v>507</v>
      </c>
      <c r="B54" s="5" t="n">
        <v>5783</v>
      </c>
      <c r="D54" s="5" t="n">
        <v>6218</v>
      </c>
    </row>
    <row r="55" spans="1:4">
      <c r="A55" s="4" t="s">
        <v>511</v>
      </c>
    </row>
    <row r="56" spans="1:4">
      <c r="A56" s="3" t="s">
        <v>506</v>
      </c>
    </row>
    <row r="57" spans="1:4">
      <c r="A57" s="4" t="s">
        <v>507</v>
      </c>
      <c r="B57" s="5" t="n">
        <v>2135</v>
      </c>
      <c r="D57" s="5" t="n">
        <v>3300</v>
      </c>
    </row>
    <row r="58" spans="1:4">
      <c r="A58" s="4" t="s">
        <v>512</v>
      </c>
    </row>
    <row r="59" spans="1:4">
      <c r="A59" s="3" t="s">
        <v>506</v>
      </c>
    </row>
    <row r="60" spans="1:4">
      <c r="A60" s="4" t="s">
        <v>507</v>
      </c>
      <c r="B60" s="5" t="n">
        <v>1387</v>
      </c>
      <c r="D60" s="5" t="n">
        <v>1794</v>
      </c>
    </row>
    <row r="61" spans="1:4">
      <c r="A61" s="4" t="s">
        <v>513</v>
      </c>
    </row>
    <row r="62" spans="1:4">
      <c r="A62" s="3" t="s">
        <v>506</v>
      </c>
    </row>
    <row r="63" spans="1:4">
      <c r="A63" s="4" t="s">
        <v>507</v>
      </c>
      <c r="B63" s="5" t="n">
        <v>1196</v>
      </c>
      <c r="D63" s="5" t="n">
        <v>150</v>
      </c>
    </row>
    <row r="64" spans="1:4">
      <c r="A64" s="4" t="s">
        <v>514</v>
      </c>
    </row>
    <row r="65" spans="1:4">
      <c r="A65" s="3" t="s">
        <v>506</v>
      </c>
    </row>
    <row r="66" spans="1:4">
      <c r="A66" s="4" t="s">
        <v>507</v>
      </c>
      <c r="B66" s="5" t="n">
        <v>1017</v>
      </c>
      <c r="D66" s="5" t="n">
        <v>907</v>
      </c>
    </row>
    <row r="67" spans="1:4">
      <c r="A67" s="4" t="s">
        <v>515</v>
      </c>
    </row>
    <row r="68" spans="1:4">
      <c r="A68" s="3" t="s">
        <v>506</v>
      </c>
    </row>
    <row r="69" spans="1:4">
      <c r="A69" s="4" t="s">
        <v>507</v>
      </c>
      <c r="B69" s="5" t="n">
        <v>43</v>
      </c>
      <c r="D69" s="5" t="n">
        <v>67</v>
      </c>
    </row>
    <row r="70" spans="1:4">
      <c r="A70" s="4" t="s">
        <v>516</v>
      </c>
    </row>
    <row r="71" spans="1:4">
      <c r="A71" s="3" t="s">
        <v>506</v>
      </c>
    </row>
    <row r="72" spans="1:4">
      <c r="A72" s="4" t="s">
        <v>507</v>
      </c>
      <c r="B72" s="5" t="n">
        <v>5</v>
      </c>
      <c r="D72" s="5" t="n">
        <v>0</v>
      </c>
    </row>
    <row r="73" spans="1:4">
      <c r="A73" s="4" t="s">
        <v>517</v>
      </c>
    </row>
    <row r="74" spans="1:4">
      <c r="A74" s="3" t="s">
        <v>506</v>
      </c>
    </row>
    <row r="75" spans="1:4">
      <c r="A75" s="4" t="s">
        <v>507</v>
      </c>
      <c r="B75" s="5" t="n">
        <v>3582</v>
      </c>
      <c r="D75" s="5" t="n">
        <v>3239</v>
      </c>
    </row>
    <row r="76" spans="1:4">
      <c r="A76" s="4" t="s">
        <v>518</v>
      </c>
    </row>
    <row r="77" spans="1:4">
      <c r="A77" s="3" t="s">
        <v>506</v>
      </c>
    </row>
    <row r="78" spans="1:4">
      <c r="A78" s="4" t="s">
        <v>507</v>
      </c>
      <c r="B78" s="5" t="n">
        <v>491</v>
      </c>
      <c r="D78" s="5" t="n">
        <v>2046</v>
      </c>
    </row>
    <row r="79" spans="1:4">
      <c r="A79" s="4" t="s">
        <v>519</v>
      </c>
    </row>
    <row r="80" spans="1:4">
      <c r="A80" s="3" t="s">
        <v>506</v>
      </c>
    </row>
    <row r="81" spans="1:4">
      <c r="A81" s="4" t="s">
        <v>507</v>
      </c>
      <c r="B81" s="5" t="n">
        <v>1885</v>
      </c>
      <c r="D81" s="5" t="n">
        <v>369</v>
      </c>
    </row>
    <row r="82" spans="1:4">
      <c r="A82" s="4" t="s">
        <v>520</v>
      </c>
    </row>
    <row r="83" spans="1:4">
      <c r="A83" s="3" t="s">
        <v>506</v>
      </c>
    </row>
    <row r="84" spans="1:4">
      <c r="A84" s="4" t="s">
        <v>507</v>
      </c>
      <c r="B84" s="5" t="n">
        <v>470</v>
      </c>
      <c r="D84" s="5" t="n">
        <v>19</v>
      </c>
    </row>
    <row r="85" spans="1:4">
      <c r="A85" s="4" t="s">
        <v>521</v>
      </c>
    </row>
    <row r="86" spans="1:4">
      <c r="A86" s="3" t="s">
        <v>506</v>
      </c>
    </row>
    <row r="87" spans="1:4">
      <c r="A87" s="4" t="s">
        <v>507</v>
      </c>
      <c r="B87" s="5" t="n">
        <v>192</v>
      </c>
      <c r="D87" s="5" t="n">
        <v>607</v>
      </c>
    </row>
    <row r="88" spans="1:4">
      <c r="A88" s="4" t="s">
        <v>522</v>
      </c>
    </row>
    <row r="89" spans="1:4">
      <c r="A89" s="3" t="s">
        <v>506</v>
      </c>
    </row>
    <row r="90" spans="1:4">
      <c r="A90" s="4" t="s">
        <v>507</v>
      </c>
      <c r="B90" s="5" t="n">
        <v>362</v>
      </c>
      <c r="D90" s="5" t="n">
        <v>15</v>
      </c>
    </row>
    <row r="91" spans="1:4">
      <c r="A91" s="4" t="s">
        <v>523</v>
      </c>
    </row>
    <row r="92" spans="1:4">
      <c r="A92" s="3" t="s">
        <v>506</v>
      </c>
    </row>
    <row r="93" spans="1:4">
      <c r="A93" s="4" t="s">
        <v>507</v>
      </c>
      <c r="B93" s="5" t="n">
        <v>182</v>
      </c>
      <c r="D93" s="5" t="n">
        <v>183</v>
      </c>
    </row>
    <row r="94" spans="1:4">
      <c r="A94" s="4" t="s">
        <v>524</v>
      </c>
    </row>
    <row r="95" spans="1:4">
      <c r="A95" s="3" t="s">
        <v>506</v>
      </c>
    </row>
    <row r="96" spans="1:4">
      <c r="A96" s="4" t="s">
        <v>507</v>
      </c>
      <c r="B96" s="5" t="n">
        <v>7197</v>
      </c>
      <c r="D96" s="5" t="n">
        <v>8355</v>
      </c>
    </row>
    <row r="97" spans="1:4">
      <c r="A97" s="4" t="s">
        <v>525</v>
      </c>
    </row>
    <row r="98" spans="1:4">
      <c r="A98" s="3" t="s">
        <v>506</v>
      </c>
    </row>
    <row r="99" spans="1:4">
      <c r="A99" s="4" t="s">
        <v>507</v>
      </c>
      <c r="B99" s="5" t="n">
        <v>4269</v>
      </c>
      <c r="D99" s="5" t="n">
        <v>4520</v>
      </c>
    </row>
    <row r="100" spans="1:4">
      <c r="A100" s="4" t="s">
        <v>526</v>
      </c>
    </row>
    <row r="101" spans="1:4">
      <c r="A101" s="3" t="s">
        <v>506</v>
      </c>
    </row>
    <row r="102" spans="1:4">
      <c r="A102" s="4" t="s">
        <v>507</v>
      </c>
      <c r="B102" s="5" t="n">
        <v>397</v>
      </c>
      <c r="D102" s="5" t="n">
        <v>1108</v>
      </c>
    </row>
    <row r="103" spans="1:4">
      <c r="A103" s="4" t="s">
        <v>527</v>
      </c>
    </row>
    <row r="104" spans="1:4">
      <c r="A104" s="3" t="s">
        <v>506</v>
      </c>
    </row>
    <row r="105" spans="1:4">
      <c r="A105" s="4" t="s">
        <v>507</v>
      </c>
      <c r="B105" s="5" t="n">
        <v>324</v>
      </c>
      <c r="D105" s="5" t="n">
        <v>799</v>
      </c>
    </row>
    <row r="106" spans="1:4">
      <c r="A106" s="4" t="s">
        <v>528</v>
      </c>
    </row>
    <row r="107" spans="1:4">
      <c r="A107" s="3" t="s">
        <v>506</v>
      </c>
    </row>
    <row r="108" spans="1:4">
      <c r="A108" s="4" t="s">
        <v>507</v>
      </c>
      <c r="B108" s="5" t="n">
        <v>1788</v>
      </c>
      <c r="D108" s="5" t="n">
        <v>1476</v>
      </c>
    </row>
    <row r="109" spans="1:4">
      <c r="A109" s="4" t="s">
        <v>529</v>
      </c>
    </row>
    <row r="110" spans="1:4">
      <c r="A110" s="3" t="s">
        <v>506</v>
      </c>
    </row>
    <row r="111" spans="1:4">
      <c r="A111" s="4" t="s">
        <v>507</v>
      </c>
      <c r="B111" s="5" t="n">
        <v>23</v>
      </c>
      <c r="D111" s="5" t="n">
        <v>29</v>
      </c>
    </row>
    <row r="112" spans="1:4">
      <c r="A112" s="4" t="s">
        <v>530</v>
      </c>
    </row>
    <row r="113" spans="1:4">
      <c r="A113" s="3" t="s">
        <v>506</v>
      </c>
    </row>
    <row r="114" spans="1:4">
      <c r="A114" s="4" t="s">
        <v>507</v>
      </c>
      <c r="B114" s="6" t="n">
        <v>396</v>
      </c>
      <c r="D114" s="6" t="n">
        <v>4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531</v>
      </c>
      <c r="B1" s="2" t="s">
        <v>1</v>
      </c>
    </row>
    <row r="2" spans="1:4">
      <c r="B2" s="2" t="s">
        <v>421</v>
      </c>
      <c r="C2" s="2" t="s">
        <v>532</v>
      </c>
      <c r="D2" s="2" t="s">
        <v>533</v>
      </c>
    </row>
    <row r="3" spans="1:4">
      <c r="A3" s="3" t="s">
        <v>534</v>
      </c>
    </row>
    <row r="4" spans="1:4">
      <c r="A4" s="4" t="s">
        <v>535</v>
      </c>
      <c r="B4" s="5" t="n">
        <v>31</v>
      </c>
      <c r="D4" s="5" t="n">
        <v>31</v>
      </c>
    </row>
    <row r="5" spans="1:4">
      <c r="A5" s="4" t="s">
        <v>536</v>
      </c>
      <c r="B5" s="6" t="n">
        <v>4380</v>
      </c>
      <c r="D5" s="6" t="n">
        <v>4406</v>
      </c>
    </row>
    <row r="6" spans="1:4">
      <c r="A6" s="4" t="s">
        <v>537</v>
      </c>
      <c r="B6" s="6" t="n">
        <v>599</v>
      </c>
      <c r="D6" s="6" t="n">
        <v>628</v>
      </c>
    </row>
    <row r="7" spans="1:4">
      <c r="A7" s="4" t="s">
        <v>535</v>
      </c>
      <c r="B7" s="5" t="n">
        <v>0</v>
      </c>
      <c r="C7" s="5" t="n">
        <v>0</v>
      </c>
    </row>
    <row r="8" spans="1:4">
      <c r="A8" s="4" t="s">
        <v>413</v>
      </c>
    </row>
    <row r="9" spans="1:4">
      <c r="A9" s="3" t="s">
        <v>534</v>
      </c>
    </row>
    <row r="10" spans="1:4">
      <c r="A10" s="4" t="s">
        <v>535</v>
      </c>
      <c r="B10" s="5" t="n">
        <v>25</v>
      </c>
      <c r="D10" s="5" t="n">
        <v>25</v>
      </c>
    </row>
    <row r="11" spans="1:4">
      <c r="A11" s="4" t="s">
        <v>536</v>
      </c>
      <c r="B11" s="6" t="n">
        <v>3594</v>
      </c>
      <c r="D11" s="6" t="n">
        <v>3614</v>
      </c>
    </row>
    <row r="12" spans="1:4">
      <c r="A12" s="4" t="s">
        <v>537</v>
      </c>
      <c r="B12" s="6" t="n">
        <v>410</v>
      </c>
      <c r="D12" s="6" t="n">
        <v>443</v>
      </c>
    </row>
    <row r="13" spans="1:4">
      <c r="A13" s="4" t="s">
        <v>415</v>
      </c>
    </row>
    <row r="14" spans="1:4">
      <c r="A14" s="3" t="s">
        <v>534</v>
      </c>
    </row>
    <row r="15" spans="1:4">
      <c r="A15" s="4" t="s">
        <v>535</v>
      </c>
      <c r="B15" s="5" t="n">
        <v>2</v>
      </c>
      <c r="D15" s="5" t="n">
        <v>2</v>
      </c>
    </row>
    <row r="16" spans="1:4">
      <c r="A16" s="4" t="s">
        <v>536</v>
      </c>
      <c r="B16" s="6" t="n">
        <v>347</v>
      </c>
      <c r="D16" s="6" t="n">
        <v>347</v>
      </c>
    </row>
    <row r="17" spans="1:4">
      <c r="A17" s="4" t="s">
        <v>537</v>
      </c>
      <c r="B17" s="6" t="n">
        <v>27</v>
      </c>
      <c r="D17" s="6" t="n">
        <v>23</v>
      </c>
    </row>
    <row r="18" spans="1:4">
      <c r="A18" s="4" t="s">
        <v>416</v>
      </c>
    </row>
    <row r="19" spans="1:4">
      <c r="A19" s="3" t="s">
        <v>534</v>
      </c>
    </row>
    <row r="20" spans="1:4">
      <c r="A20" s="4" t="s">
        <v>535</v>
      </c>
      <c r="B20" s="5" t="n">
        <v>2</v>
      </c>
      <c r="D20" s="5" t="n">
        <v>2</v>
      </c>
    </row>
    <row r="21" spans="1:4">
      <c r="A21" s="4" t="s">
        <v>536</v>
      </c>
      <c r="B21" s="6" t="n">
        <v>138</v>
      </c>
      <c r="D21" s="6" t="n">
        <v>141</v>
      </c>
    </row>
    <row r="22" spans="1:4">
      <c r="A22" s="4" t="s">
        <v>537</v>
      </c>
      <c r="B22" s="6" t="n">
        <v>0</v>
      </c>
      <c r="D22" s="6" t="n">
        <v>0</v>
      </c>
    </row>
    <row r="23" spans="1:4">
      <c r="A23" s="4" t="s">
        <v>418</v>
      </c>
    </row>
    <row r="24" spans="1:4">
      <c r="A24" s="3" t="s">
        <v>534</v>
      </c>
    </row>
    <row r="25" spans="1:4">
      <c r="A25" s="4" t="s">
        <v>535</v>
      </c>
      <c r="B25" s="5" t="n">
        <v>2</v>
      </c>
      <c r="D25" s="5" t="n">
        <v>2</v>
      </c>
    </row>
    <row r="26" spans="1:4">
      <c r="A26" s="4" t="s">
        <v>536</v>
      </c>
      <c r="B26" s="6" t="n">
        <v>301</v>
      </c>
      <c r="D26" s="6" t="n">
        <v>304</v>
      </c>
    </row>
    <row r="27" spans="1:4">
      <c r="A27" s="4" t="s">
        <v>537</v>
      </c>
      <c r="B27" s="6" t="n">
        <v>162</v>
      </c>
      <c r="D27" s="6" t="n">
        <v>1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82</v>
      </c>
    </row>
    <row r="3" spans="1:3">
      <c r="A3" s="3" t="s">
        <v>534</v>
      </c>
    </row>
    <row r="4" spans="1:3">
      <c r="A4" s="4" t="s">
        <v>539</v>
      </c>
      <c r="B4" s="5" t="n">
        <v>0</v>
      </c>
      <c r="C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0</v>
      </c>
      <c r="B1" s="2" t="s">
        <v>1</v>
      </c>
      <c r="D1" s="2" t="s">
        <v>179</v>
      </c>
    </row>
    <row r="2" spans="1:4">
      <c r="B2" s="2" t="s">
        <v>2</v>
      </c>
      <c r="C2" s="2" t="s">
        <v>82</v>
      </c>
      <c r="D2" s="2" t="s">
        <v>27</v>
      </c>
    </row>
    <row r="3" spans="1:4">
      <c r="A3" s="3" t="s">
        <v>541</v>
      </c>
    </row>
    <row r="4" spans="1:4">
      <c r="A4" s="4" t="s">
        <v>542</v>
      </c>
      <c r="B4" s="6" t="n">
        <v>4413</v>
      </c>
      <c r="C4" s="6" t="n">
        <v>7282</v>
      </c>
      <c r="D4" s="6" t="n">
        <v>4476</v>
      </c>
    </row>
    <row r="5" spans="1:4">
      <c r="A5" s="4" t="s">
        <v>543</v>
      </c>
      <c r="B5" s="5" t="n">
        <v>4413</v>
      </c>
      <c r="C5" s="5" t="n">
        <v>7282</v>
      </c>
      <c r="D5" s="5" t="n">
        <v>4476</v>
      </c>
    </row>
    <row r="6" spans="1:4">
      <c r="A6" s="4" t="s">
        <v>544</v>
      </c>
      <c r="B6" s="5" t="n">
        <v>927</v>
      </c>
      <c r="C6" s="5" t="n">
        <v>1033</v>
      </c>
      <c r="D6" s="5" t="n">
        <v>824</v>
      </c>
    </row>
    <row r="7" spans="1:4">
      <c r="A7" s="4" t="s">
        <v>545</v>
      </c>
      <c r="B7" s="5" t="n">
        <v>4444</v>
      </c>
      <c r="C7" s="5" t="n">
        <v>8069</v>
      </c>
      <c r="D7" s="5" t="n">
        <v>5921</v>
      </c>
    </row>
    <row r="8" spans="1:4">
      <c r="A8" s="4" t="s">
        <v>546</v>
      </c>
      <c r="B8" s="5" t="n">
        <v>31</v>
      </c>
      <c r="C8" s="5" t="n">
        <v>31</v>
      </c>
      <c r="D8" s="5" t="n">
        <v>138</v>
      </c>
    </row>
    <row r="9" spans="1:4">
      <c r="A9" s="4" t="s">
        <v>547</v>
      </c>
      <c r="B9" s="5" t="n">
        <v>1851</v>
      </c>
      <c r="C9" s="5" t="n">
        <v>3943</v>
      </c>
      <c r="D9" s="5" t="n">
        <v>2450</v>
      </c>
    </row>
    <row r="10" spans="1:4">
      <c r="A10" s="4" t="s">
        <v>548</v>
      </c>
      <c r="B10" s="5" t="n">
        <v>2412</v>
      </c>
      <c r="C10" s="5" t="n">
        <v>5859</v>
      </c>
      <c r="D10" s="5" t="n">
        <v>3001</v>
      </c>
    </row>
    <row r="11" spans="1:4">
      <c r="A11" s="4" t="s">
        <v>549</v>
      </c>
      <c r="B11" s="5" t="n">
        <v>0</v>
      </c>
      <c r="C11" s="5" t="n">
        <v>0</v>
      </c>
    </row>
    <row r="12" spans="1:4">
      <c r="A12" s="4" t="s">
        <v>550</v>
      </c>
      <c r="B12" s="5" t="n">
        <v>2147</v>
      </c>
      <c r="C12" s="5" t="n">
        <v>4123</v>
      </c>
      <c r="D12" s="5" t="n">
        <v>5368</v>
      </c>
    </row>
    <row r="13" spans="1:4">
      <c r="A13" s="4" t="s">
        <v>551</v>
      </c>
      <c r="B13" s="5" t="n">
        <v>15</v>
      </c>
      <c r="C13" s="5" t="n">
        <v>14</v>
      </c>
      <c r="D13" s="5" t="n">
        <v>55</v>
      </c>
    </row>
    <row r="14" spans="1:4">
      <c r="A14" s="4" t="s">
        <v>552</v>
      </c>
      <c r="B14" s="5" t="n">
        <v>6264</v>
      </c>
      <c r="C14" s="5" t="n">
        <v>11225</v>
      </c>
      <c r="D14" s="5" t="n">
        <v>6926</v>
      </c>
    </row>
    <row r="15" spans="1:4">
      <c r="A15" s="4" t="s">
        <v>553</v>
      </c>
      <c r="B15" s="5" t="n">
        <v>6825</v>
      </c>
      <c r="C15" s="5" t="n">
        <v>13141</v>
      </c>
      <c r="D15" s="5" t="n">
        <v>7477</v>
      </c>
    </row>
    <row r="16" spans="1:4">
      <c r="A16" s="4" t="s">
        <v>554</v>
      </c>
      <c r="B16" s="5" t="n">
        <v>6591</v>
      </c>
      <c r="C16" s="5" t="n">
        <v>12192</v>
      </c>
      <c r="D16" s="5" t="n">
        <v>11289</v>
      </c>
    </row>
    <row r="17" spans="1:4">
      <c r="A17" s="4" t="s">
        <v>555</v>
      </c>
      <c r="B17" s="5" t="n">
        <v>46</v>
      </c>
      <c r="C17" s="5" t="n">
        <v>45</v>
      </c>
      <c r="D17" s="5" t="n">
        <v>193</v>
      </c>
    </row>
    <row r="18" spans="1:4">
      <c r="A18" s="4" t="s">
        <v>413</v>
      </c>
    </row>
    <row r="19" spans="1:4">
      <c r="A19" s="3" t="s">
        <v>541</v>
      </c>
    </row>
    <row r="20" spans="1:4">
      <c r="A20" s="4" t="s">
        <v>542</v>
      </c>
      <c r="B20" s="5" t="n">
        <v>3454</v>
      </c>
      <c r="C20" s="5" t="n">
        <v>3544</v>
      </c>
      <c r="D20" s="5" t="n">
        <v>3471</v>
      </c>
    </row>
    <row r="21" spans="1:4">
      <c r="A21" s="4" t="s">
        <v>543</v>
      </c>
      <c r="B21" s="5" t="n">
        <v>3454</v>
      </c>
      <c r="C21" s="5" t="n">
        <v>3544</v>
      </c>
      <c r="D21" s="5" t="n">
        <v>3471</v>
      </c>
    </row>
    <row r="22" spans="1:4">
      <c r="A22" s="4" t="s">
        <v>544</v>
      </c>
      <c r="B22" s="5" t="n">
        <v>553</v>
      </c>
      <c r="C22" s="5" t="n">
        <v>553</v>
      </c>
      <c r="D22" s="5" t="n">
        <v>586</v>
      </c>
    </row>
    <row r="23" spans="1:4">
      <c r="A23" s="4" t="s">
        <v>545</v>
      </c>
      <c r="B23" s="5" t="n">
        <v>3462</v>
      </c>
      <c r="C23" s="5" t="n">
        <v>3745</v>
      </c>
      <c r="D23" s="5" t="n">
        <v>3591</v>
      </c>
    </row>
    <row r="24" spans="1:4">
      <c r="A24" s="4" t="s">
        <v>546</v>
      </c>
      <c r="B24" s="5" t="n">
        <v>30</v>
      </c>
      <c r="C24" s="5" t="n">
        <v>30</v>
      </c>
      <c r="D24" s="5" t="n">
        <v>127</v>
      </c>
    </row>
    <row r="25" spans="1:4">
      <c r="A25" s="4" t="s">
        <v>547</v>
      </c>
      <c r="B25" s="5" t="n">
        <v>1282</v>
      </c>
      <c r="C25" s="5" t="n">
        <v>1515</v>
      </c>
      <c r="D25" s="5" t="n">
        <v>1291</v>
      </c>
    </row>
    <row r="26" spans="1:4">
      <c r="A26" s="4" t="s">
        <v>548</v>
      </c>
      <c r="B26" s="5" t="n">
        <v>1406</v>
      </c>
      <c r="C26" s="5" t="n">
        <v>1791</v>
      </c>
      <c r="D26" s="5" t="n">
        <v>1415</v>
      </c>
    </row>
    <row r="27" spans="1:4">
      <c r="A27" s="4" t="s">
        <v>549</v>
      </c>
      <c r="B27" s="5" t="n">
        <v>0</v>
      </c>
      <c r="C27" s="5" t="n">
        <v>0</v>
      </c>
    </row>
    <row r="28" spans="1:4">
      <c r="A28" s="4" t="s">
        <v>550</v>
      </c>
      <c r="B28" s="5" t="n">
        <v>1286</v>
      </c>
      <c r="C28" s="5" t="n">
        <v>1350</v>
      </c>
      <c r="D28" s="5" t="n">
        <v>1524</v>
      </c>
    </row>
    <row r="29" spans="1:4">
      <c r="A29" s="4" t="s">
        <v>551</v>
      </c>
      <c r="B29" s="5" t="n">
        <v>10</v>
      </c>
      <c r="C29" s="5" t="n">
        <v>7</v>
      </c>
      <c r="D29" s="5" t="n">
        <v>34</v>
      </c>
    </row>
    <row r="30" spans="1:4">
      <c r="A30" s="4" t="s">
        <v>415</v>
      </c>
    </row>
    <row r="31" spans="1:4">
      <c r="A31" s="3" t="s">
        <v>541</v>
      </c>
    </row>
    <row r="32" spans="1:4">
      <c r="A32" s="4" t="s">
        <v>542</v>
      </c>
      <c r="B32" s="5" t="n">
        <v>131</v>
      </c>
      <c r="C32" s="5" t="n">
        <v>3591</v>
      </c>
      <c r="D32" s="5" t="n">
        <v>131</v>
      </c>
    </row>
    <row r="33" spans="1:4">
      <c r="A33" s="4" t="s">
        <v>543</v>
      </c>
      <c r="B33" s="5" t="n">
        <v>131</v>
      </c>
      <c r="C33" s="5" t="n">
        <v>3591</v>
      </c>
      <c r="D33" s="5" t="n">
        <v>131</v>
      </c>
    </row>
    <row r="34" spans="1:4">
      <c r="A34" s="4" t="s">
        <v>544</v>
      </c>
      <c r="B34" s="5" t="n">
        <v>27</v>
      </c>
      <c r="C34" s="5" t="n">
        <v>368</v>
      </c>
      <c r="D34" s="5" t="n">
        <v>23</v>
      </c>
    </row>
    <row r="35" spans="1:4">
      <c r="A35" s="4" t="s">
        <v>545</v>
      </c>
      <c r="B35" s="5" t="n">
        <v>131</v>
      </c>
      <c r="C35" s="5" t="n">
        <v>4275</v>
      </c>
      <c r="D35" s="5" t="n">
        <v>1969</v>
      </c>
    </row>
    <row r="36" spans="1:4">
      <c r="A36" s="4" t="s">
        <v>546</v>
      </c>
      <c r="B36" s="5" t="n">
        <v>1</v>
      </c>
      <c r="C36" s="5" t="n">
        <v>1</v>
      </c>
      <c r="D36" s="5" t="n">
        <v>11</v>
      </c>
    </row>
    <row r="37" spans="1:4">
      <c r="A37" s="4" t="s">
        <v>547</v>
      </c>
      <c r="B37" s="5" t="n">
        <v>279</v>
      </c>
      <c r="C37" s="5" t="n">
        <v>370</v>
      </c>
      <c r="D37" s="5" t="n">
        <v>799</v>
      </c>
    </row>
    <row r="38" spans="1:4">
      <c r="A38" s="4" t="s">
        <v>548</v>
      </c>
      <c r="B38" s="5" t="n">
        <v>455</v>
      </c>
      <c r="C38" s="5" t="n">
        <v>677</v>
      </c>
      <c r="D38" s="5" t="n">
        <v>975</v>
      </c>
    </row>
    <row r="39" spans="1:4">
      <c r="A39" s="4" t="s">
        <v>549</v>
      </c>
      <c r="B39" s="5" t="n">
        <v>0</v>
      </c>
      <c r="C39" s="5" t="n">
        <v>0</v>
      </c>
    </row>
    <row r="40" spans="1:4">
      <c r="A40" s="4" t="s">
        <v>550</v>
      </c>
      <c r="B40" s="5" t="n">
        <v>539</v>
      </c>
      <c r="C40" s="5" t="n">
        <v>637</v>
      </c>
      <c r="D40" s="5" t="n">
        <v>2269</v>
      </c>
    </row>
    <row r="41" spans="1:4">
      <c r="A41" s="4" t="s">
        <v>551</v>
      </c>
      <c r="B41" s="5" t="n">
        <v>3</v>
      </c>
      <c r="C41" s="5" t="n">
        <v>3</v>
      </c>
      <c r="D41" s="5" t="n">
        <v>13</v>
      </c>
    </row>
    <row r="42" spans="1:4">
      <c r="A42" s="4" t="s">
        <v>416</v>
      </c>
    </row>
    <row r="43" spans="1:4">
      <c r="A43" s="3" t="s">
        <v>541</v>
      </c>
    </row>
    <row r="44" spans="1:4">
      <c r="A44" s="4" t="s">
        <v>542</v>
      </c>
      <c r="B44" s="5" t="n">
        <v>0</v>
      </c>
      <c r="C44" s="5" t="n">
        <v>0</v>
      </c>
      <c r="D44" s="5" t="n">
        <v>556</v>
      </c>
    </row>
    <row r="45" spans="1:4">
      <c r="A45" s="4" t="s">
        <v>543</v>
      </c>
      <c r="B45" s="5" t="n">
        <v>0</v>
      </c>
      <c r="C45" s="5" t="n">
        <v>0</v>
      </c>
      <c r="D45" s="5" t="n">
        <v>556</v>
      </c>
    </row>
    <row r="46" spans="1:4">
      <c r="A46" s="4" t="s">
        <v>544</v>
      </c>
      <c r="B46" s="5" t="n">
        <v>0</v>
      </c>
      <c r="C46" s="5" t="n">
        <v>0</v>
      </c>
      <c r="D46" s="5" t="n">
        <v>53</v>
      </c>
    </row>
    <row r="47" spans="1:4">
      <c r="A47" s="4" t="s">
        <v>545</v>
      </c>
      <c r="B47" s="5" t="n">
        <v>278</v>
      </c>
      <c r="D47" s="5" t="n">
        <v>111</v>
      </c>
    </row>
    <row r="48" spans="1:4">
      <c r="A48" s="4" t="s">
        <v>547</v>
      </c>
      <c r="B48" s="5" t="n">
        <v>223</v>
      </c>
      <c r="C48" s="5" t="n">
        <v>1714</v>
      </c>
      <c r="D48" s="5" t="n">
        <v>230</v>
      </c>
    </row>
    <row r="49" spans="1:4">
      <c r="A49" s="4" t="s">
        <v>548</v>
      </c>
      <c r="B49" s="5" t="n">
        <v>286</v>
      </c>
      <c r="C49" s="5" t="n">
        <v>2923</v>
      </c>
      <c r="D49" s="5" t="n">
        <v>293</v>
      </c>
    </row>
    <row r="50" spans="1:4">
      <c r="A50" s="4" t="s">
        <v>549</v>
      </c>
      <c r="B50" s="5" t="n">
        <v>0</v>
      </c>
      <c r="C50" s="5" t="n">
        <v>0</v>
      </c>
    </row>
    <row r="51" spans="1:4">
      <c r="A51" s="4" t="s">
        <v>550</v>
      </c>
      <c r="B51" s="5" t="n">
        <v>226</v>
      </c>
      <c r="C51" s="5" t="n">
        <v>1740</v>
      </c>
      <c r="D51" s="5" t="n">
        <v>1379</v>
      </c>
    </row>
    <row r="52" spans="1:4">
      <c r="A52" s="4" t="s">
        <v>551</v>
      </c>
      <c r="B52" s="5" t="n">
        <v>2</v>
      </c>
      <c r="C52" s="5" t="n">
        <v>2</v>
      </c>
      <c r="D52" s="5" t="n">
        <v>8</v>
      </c>
    </row>
    <row r="53" spans="1:4">
      <c r="A53" s="4" t="s">
        <v>417</v>
      </c>
    </row>
    <row r="54" spans="1:4">
      <c r="A54" s="3" t="s">
        <v>541</v>
      </c>
    </row>
    <row r="55" spans="1:4">
      <c r="A55" s="4" t="s">
        <v>542</v>
      </c>
      <c r="B55" s="5" t="n">
        <v>828</v>
      </c>
      <c r="C55" s="5" t="n">
        <v>147</v>
      </c>
      <c r="D55" s="5" t="n">
        <v>318</v>
      </c>
    </row>
    <row r="56" spans="1:4">
      <c r="A56" s="4" t="s">
        <v>543</v>
      </c>
      <c r="B56" s="5" t="n">
        <v>828</v>
      </c>
      <c r="C56" s="5" t="n">
        <v>147</v>
      </c>
      <c r="D56" s="5" t="n">
        <v>318</v>
      </c>
    </row>
    <row r="57" spans="1:4">
      <c r="A57" s="4" t="s">
        <v>544</v>
      </c>
      <c r="B57" s="5" t="n">
        <v>347</v>
      </c>
      <c r="C57" s="5" t="n">
        <v>112</v>
      </c>
      <c r="D57" s="5" t="n">
        <v>162</v>
      </c>
    </row>
    <row r="58" spans="1:4">
      <c r="A58" s="4" t="s">
        <v>545</v>
      </c>
      <c r="B58" s="5" t="n">
        <v>573</v>
      </c>
      <c r="C58" s="5" t="n">
        <v>49</v>
      </c>
      <c r="D58" s="5" t="n">
        <v>250</v>
      </c>
    </row>
    <row r="59" spans="1:4">
      <c r="A59" s="4" t="s">
        <v>547</v>
      </c>
      <c r="B59" s="5" t="n">
        <v>67</v>
      </c>
      <c r="C59" s="5" t="n">
        <v>344</v>
      </c>
      <c r="D59" s="5" t="n">
        <v>124</v>
      </c>
    </row>
    <row r="60" spans="1:4">
      <c r="A60" s="4" t="s">
        <v>548</v>
      </c>
      <c r="B60" s="5" t="n">
        <v>265</v>
      </c>
      <c r="C60" s="5" t="n">
        <v>468</v>
      </c>
      <c r="D60" s="5" t="n">
        <v>305</v>
      </c>
    </row>
    <row r="61" spans="1:4">
      <c r="A61" s="4" t="s">
        <v>549</v>
      </c>
      <c r="B61" s="5" t="n">
        <v>0</v>
      </c>
      <c r="C61" s="5" t="n">
        <v>0</v>
      </c>
    </row>
    <row r="62" spans="1:4">
      <c r="A62" s="4" t="s">
        <v>550</v>
      </c>
      <c r="B62" s="5" t="n">
        <v>96</v>
      </c>
      <c r="C62" s="5" t="n">
        <v>396</v>
      </c>
      <c r="D62" s="5" t="n">
        <v>195</v>
      </c>
    </row>
    <row r="63" spans="1:4">
      <c r="A63" s="4" t="s">
        <v>551</v>
      </c>
      <c r="C63" s="5" t="n">
        <v>2</v>
      </c>
    </row>
    <row r="64" spans="1:4">
      <c r="A64" s="4" t="s">
        <v>418</v>
      </c>
    </row>
    <row r="65" spans="1:4">
      <c r="A65" s="3" t="s">
        <v>541</v>
      </c>
    </row>
    <row r="66" spans="1:4">
      <c r="A66" s="4" t="s">
        <v>542</v>
      </c>
      <c r="B66" s="5" t="n">
        <v>0</v>
      </c>
      <c r="C66" s="5" t="n">
        <v>0</v>
      </c>
      <c r="D66" s="5" t="n">
        <v>0</v>
      </c>
    </row>
    <row r="67" spans="1:4">
      <c r="A67" s="4" t="s">
        <v>543</v>
      </c>
      <c r="B67" s="5" t="n">
        <v>0</v>
      </c>
      <c r="C67" s="5" t="n">
        <v>0</v>
      </c>
      <c r="D67" s="5" t="n">
        <v>0</v>
      </c>
    </row>
    <row r="68" spans="1:4">
      <c r="A68" s="4" t="s">
        <v>544</v>
      </c>
      <c r="B68" s="5" t="n">
        <v>0</v>
      </c>
      <c r="C68" s="5" t="n">
        <v>0</v>
      </c>
      <c r="D68" s="5" t="n">
        <v>0</v>
      </c>
    </row>
    <row r="69" spans="1:4">
      <c r="A69" s="4" t="s">
        <v>545</v>
      </c>
      <c r="D69" s="5" t="n">
        <v>0</v>
      </c>
    </row>
    <row r="70" spans="1:4">
      <c r="A70" s="4" t="s">
        <v>547</v>
      </c>
      <c r="B70" s="5" t="n">
        <v>0</v>
      </c>
      <c r="C70" s="5" t="n">
        <v>0</v>
      </c>
      <c r="D70" s="5" t="n">
        <v>6</v>
      </c>
    </row>
    <row r="71" spans="1:4">
      <c r="A71" s="4" t="s">
        <v>548</v>
      </c>
      <c r="B71" s="5" t="n">
        <v>0</v>
      </c>
      <c r="C71" s="5" t="n">
        <v>0</v>
      </c>
      <c r="D71" s="5" t="n">
        <v>13</v>
      </c>
    </row>
    <row r="72" spans="1:4">
      <c r="A72" s="4" t="s">
        <v>549</v>
      </c>
      <c r="B72" s="5" t="n">
        <v>0</v>
      </c>
      <c r="C72" s="5" t="n">
        <v>0</v>
      </c>
    </row>
    <row r="73" spans="1:4">
      <c r="A73" s="4" t="s">
        <v>550</v>
      </c>
      <c r="D73" s="5" t="n">
        <v>1</v>
      </c>
    </row>
    <row r="74" spans="1:4">
      <c r="A74" s="4" t="s">
        <v>419</v>
      </c>
    </row>
    <row r="75" spans="1:4">
      <c r="A75" s="3" t="s">
        <v>541</v>
      </c>
    </row>
    <row r="76" spans="1:4">
      <c r="A76" s="4" t="s">
        <v>542</v>
      </c>
      <c r="B76" s="5" t="n">
        <v>0</v>
      </c>
      <c r="C76" s="5" t="n">
        <v>0</v>
      </c>
      <c r="D76" s="5" t="n">
        <v>0</v>
      </c>
    </row>
    <row r="77" spans="1:4">
      <c r="A77" s="4" t="s">
        <v>543</v>
      </c>
      <c r="B77" s="5" t="n">
        <v>0</v>
      </c>
      <c r="C77" s="5" t="n">
        <v>0</v>
      </c>
      <c r="D77" s="5" t="n">
        <v>0</v>
      </c>
    </row>
    <row r="78" spans="1:4">
      <c r="A78" s="4" t="s">
        <v>544</v>
      </c>
      <c r="B78" s="5" t="n">
        <v>0</v>
      </c>
      <c r="C78" s="5" t="n">
        <v>0</v>
      </c>
      <c r="D78" s="5" t="n">
        <v>0</v>
      </c>
    </row>
    <row r="79" spans="1:4">
      <c r="A79" s="4" t="s">
        <v>545</v>
      </c>
      <c r="D79" s="5" t="n">
        <v>0</v>
      </c>
    </row>
    <row r="80" spans="1:4">
      <c r="A80" s="4" t="s">
        <v>547</v>
      </c>
      <c r="B80" s="5" t="n">
        <v>0</v>
      </c>
      <c r="C80" s="5" t="n">
        <v>0</v>
      </c>
      <c r="D80" s="5" t="n">
        <v>0</v>
      </c>
    </row>
    <row r="81" spans="1:4">
      <c r="A81" s="4" t="s">
        <v>548</v>
      </c>
      <c r="B81" s="5" t="n">
        <v>0</v>
      </c>
      <c r="C81" s="5" t="n">
        <v>0</v>
      </c>
      <c r="D81" s="5" t="n">
        <v>0</v>
      </c>
    </row>
    <row r="82" spans="1:4">
      <c r="A82" s="4" t="s">
        <v>549</v>
      </c>
      <c r="B82" s="6" t="n">
        <v>0</v>
      </c>
      <c r="C82" s="6" t="n">
        <v>0</v>
      </c>
    </row>
    <row r="83" spans="1:4">
      <c r="A83" s="4" t="s">
        <v>550</v>
      </c>
      <c r="D83"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v>
      </c>
      <c r="C1" s="2" t="s">
        <v>1</v>
      </c>
    </row>
    <row r="2" spans="1:4">
      <c r="C2" s="2" t="s">
        <v>2</v>
      </c>
      <c r="D2" s="2" t="s">
        <v>82</v>
      </c>
    </row>
    <row r="3" spans="1:4">
      <c r="A3" s="4" t="s">
        <v>120</v>
      </c>
      <c r="C3" s="6" t="n">
        <v>14273</v>
      </c>
      <c r="D3" s="6" t="n">
        <v>12820</v>
      </c>
    </row>
    <row r="4" spans="1:4">
      <c r="A4" s="3" t="s">
        <v>128</v>
      </c>
    </row>
    <row r="5" spans="1:4">
      <c r="A5" s="4" t="s">
        <v>129</v>
      </c>
      <c r="C5" s="5" t="n">
        <v>10899</v>
      </c>
      <c r="D5" s="5" t="n">
        <v>-11402</v>
      </c>
    </row>
    <row r="6" spans="1:4">
      <c r="A6" s="3" t="s">
        <v>130</v>
      </c>
    </row>
    <row r="7" spans="1:4">
      <c r="A7" s="4" t="s">
        <v>131</v>
      </c>
      <c r="C7" s="5" t="n">
        <v>-925</v>
      </c>
      <c r="D7" s="5" t="n">
        <v>1328</v>
      </c>
    </row>
    <row r="8" spans="1:4">
      <c r="A8" s="4" t="s">
        <v>132</v>
      </c>
      <c r="B8" s="4" t="s">
        <v>133</v>
      </c>
      <c r="C8" s="5" t="n">
        <v>94</v>
      </c>
      <c r="D8" s="5" t="n">
        <v>51</v>
      </c>
    </row>
    <row r="9" spans="1:4">
      <c r="A9" s="4" t="s">
        <v>134</v>
      </c>
      <c r="C9" s="5" t="n">
        <v>-831</v>
      </c>
      <c r="D9" s="5" t="n">
        <v>1379</v>
      </c>
    </row>
    <row r="10" spans="1:4">
      <c r="A10" s="4" t="s">
        <v>135</v>
      </c>
      <c r="B10" s="4" t="s">
        <v>136</v>
      </c>
      <c r="C10" s="5" t="n">
        <v>48</v>
      </c>
      <c r="D10" s="5" t="n">
        <v>116</v>
      </c>
    </row>
    <row r="11" spans="1:4">
      <c r="A11" s="4" t="s">
        <v>137</v>
      </c>
      <c r="C11" s="5" t="n">
        <v>10116</v>
      </c>
      <c r="D11" s="5" t="n">
        <v>-9907</v>
      </c>
    </row>
    <row r="12" spans="1:4">
      <c r="A12" s="4" t="s">
        <v>138</v>
      </c>
      <c r="C12" s="6" t="n">
        <v>24389</v>
      </c>
      <c r="D12" s="6" t="n">
        <v>2913</v>
      </c>
    </row>
    <row r="13" spans="1:4"/>
    <row r="14" spans="1:4">
      <c r="A14" s="4" t="s">
        <v>133</v>
      </c>
      <c r="B14" s="4" t="s">
        <v>139</v>
      </c>
    </row>
    <row r="15" spans="1:4">
      <c r="A15" s="4" t="s">
        <v>136</v>
      </c>
      <c r="B15" s="4" t="s">
        <v>140</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556</v>
      </c>
      <c r="B1" s="2" t="s">
        <v>1</v>
      </c>
    </row>
    <row r="2" spans="1:2">
      <c r="B2" s="2" t="s">
        <v>557</v>
      </c>
    </row>
    <row r="3" spans="1:2">
      <c r="A3" s="3" t="s">
        <v>231</v>
      </c>
    </row>
    <row r="4" spans="1:2">
      <c r="A4" s="4" t="s">
        <v>334</v>
      </c>
      <c r="B4" s="6" t="n">
        <v>11599000</v>
      </c>
    </row>
    <row r="5" spans="1:2">
      <c r="A5" s="4" t="s">
        <v>335</v>
      </c>
      <c r="B5" s="5" t="n">
        <v>1584000</v>
      </c>
    </row>
    <row r="6" spans="1:2">
      <c r="A6" s="4" t="s">
        <v>558</v>
      </c>
      <c r="B6" s="5" t="n">
        <v>13183000</v>
      </c>
    </row>
    <row r="7" spans="1:2">
      <c r="A7" s="4" t="s">
        <v>336</v>
      </c>
      <c r="B7" s="5" t="n">
        <v>11615000</v>
      </c>
    </row>
    <row r="8" spans="1:2">
      <c r="A8" s="4" t="s">
        <v>559</v>
      </c>
      <c r="B8" s="5" t="n">
        <v>1745000</v>
      </c>
    </row>
    <row r="9" spans="1:2">
      <c r="A9" s="4" t="s">
        <v>560</v>
      </c>
      <c r="B9" s="5" t="n">
        <v>13360000</v>
      </c>
    </row>
    <row r="10" spans="1:2">
      <c r="A10" s="4" t="s">
        <v>561</v>
      </c>
      <c r="B10" s="5" t="n">
        <v>348000</v>
      </c>
    </row>
    <row r="11" spans="1:2">
      <c r="A11" s="4" t="s">
        <v>562</v>
      </c>
      <c r="B11" s="5" t="n">
        <v>28000</v>
      </c>
    </row>
    <row r="12" spans="1:2">
      <c r="A12" s="4" t="s">
        <v>563</v>
      </c>
      <c r="B12" s="5" t="n">
        <v>17000</v>
      </c>
    </row>
    <row r="13" spans="1:2">
      <c r="A13" s="4" t="s">
        <v>564</v>
      </c>
      <c r="B13" s="5" t="n">
        <v>45000</v>
      </c>
    </row>
    <row r="14" spans="1:2">
      <c r="A14" s="4" t="s">
        <v>565</v>
      </c>
      <c r="B14" s="6" t="n">
        <v>39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66</v>
      </c>
      <c r="B1" s="2" t="s">
        <v>332</v>
      </c>
      <c r="C1" s="2" t="s">
        <v>2</v>
      </c>
      <c r="D1" s="2" t="s">
        <v>82</v>
      </c>
    </row>
    <row r="2" spans="1:4">
      <c r="A2" s="3" t="s">
        <v>567</v>
      </c>
    </row>
    <row r="3" spans="1:4">
      <c r="A3" s="4" t="s">
        <v>568</v>
      </c>
      <c r="C3" s="6" t="n">
        <v>309000</v>
      </c>
    </row>
    <row r="4" spans="1:4">
      <c r="A4" s="4" t="s">
        <v>569</v>
      </c>
      <c r="C4" s="5" t="n">
        <v>17000</v>
      </c>
    </row>
    <row r="5" spans="1:4">
      <c r="A5" s="4" t="s">
        <v>570</v>
      </c>
      <c r="C5" s="5" t="n">
        <v>26000</v>
      </c>
      <c r="D5" s="6" t="n">
        <v>0</v>
      </c>
    </row>
    <row r="6" spans="1:4">
      <c r="A6" s="3" t="s">
        <v>571</v>
      </c>
    </row>
    <row r="7" spans="1:4">
      <c r="A7" s="4" t="s">
        <v>572</v>
      </c>
      <c r="C7" s="5" t="n">
        <v>11885000</v>
      </c>
    </row>
    <row r="8" spans="1:4">
      <c r="A8" s="4" t="s">
        <v>573</v>
      </c>
      <c r="C8" s="6" t="n">
        <v>1612000</v>
      </c>
    </row>
    <row r="9" spans="1:4">
      <c r="A9" s="3" t="s">
        <v>574</v>
      </c>
    </row>
    <row r="10" spans="1:4">
      <c r="A10" s="4" t="s">
        <v>572</v>
      </c>
      <c r="C10" s="4" t="s">
        <v>575</v>
      </c>
    </row>
    <row r="11" spans="1:4">
      <c r="A11" s="4" t="s">
        <v>573</v>
      </c>
      <c r="C11" s="4" t="s">
        <v>576</v>
      </c>
    </row>
    <row r="12" spans="1:4">
      <c r="A12" s="3" t="s">
        <v>577</v>
      </c>
    </row>
    <row r="13" spans="1:4">
      <c r="A13" s="4" t="s">
        <v>572</v>
      </c>
      <c r="C13" s="4" t="s">
        <v>578</v>
      </c>
    </row>
    <row r="14" spans="1:4">
      <c r="A14" s="4" t="s">
        <v>573</v>
      </c>
      <c r="C14" s="4" t="s">
        <v>579</v>
      </c>
    </row>
    <row r="15" spans="1:4">
      <c r="A15" s="4" t="s">
        <v>337</v>
      </c>
    </row>
    <row r="16" spans="1:4">
      <c r="A16" s="3" t="s">
        <v>571</v>
      </c>
    </row>
    <row r="17" spans="1:4">
      <c r="A17" s="4" t="s">
        <v>572</v>
      </c>
      <c r="B17" s="6" t="n">
        <v>10500000</v>
      </c>
    </row>
    <row r="18" spans="1:4">
      <c r="A18" s="4" t="s">
        <v>573</v>
      </c>
      <c r="B18" s="6"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57</v>
      </c>
    </row>
    <row r="2" spans="1:2">
      <c r="A2" s="3" t="s">
        <v>581</v>
      </c>
    </row>
    <row r="3" spans="1:2">
      <c r="A3" s="4" t="s">
        <v>12</v>
      </c>
      <c r="B3" s="6" t="n">
        <v>1003</v>
      </c>
    </row>
    <row r="4" spans="1:2">
      <c r="A4" s="4" t="s">
        <v>582</v>
      </c>
      <c r="B4" s="5" t="n">
        <v>1257</v>
      </c>
    </row>
    <row r="5" spans="1:2">
      <c r="A5" s="4" t="s">
        <v>583</v>
      </c>
      <c r="B5" s="5" t="n">
        <v>1174</v>
      </c>
    </row>
    <row r="6" spans="1:2">
      <c r="A6" s="4" t="s">
        <v>584</v>
      </c>
      <c r="B6" s="5" t="n">
        <v>1162</v>
      </c>
    </row>
    <row r="7" spans="1:2">
      <c r="A7" s="4" t="s">
        <v>585</v>
      </c>
      <c r="B7" s="5" t="n">
        <v>1124</v>
      </c>
    </row>
    <row r="8" spans="1:2">
      <c r="A8" s="4" t="s">
        <v>586</v>
      </c>
      <c r="B8" s="5" t="n">
        <v>9837</v>
      </c>
    </row>
    <row r="9" spans="1:2">
      <c r="A9" s="4" t="s">
        <v>587</v>
      </c>
      <c r="B9" s="5" t="n">
        <v>15557</v>
      </c>
    </row>
    <row r="10" spans="1:2">
      <c r="A10" s="4" t="s">
        <v>588</v>
      </c>
      <c r="B10" s="5" t="n">
        <v>3942</v>
      </c>
    </row>
    <row r="11" spans="1:2">
      <c r="A11" s="4" t="s">
        <v>589</v>
      </c>
      <c r="B11" s="5" t="n">
        <v>11615</v>
      </c>
    </row>
    <row r="12" spans="1:2">
      <c r="A12" s="3" t="s">
        <v>590</v>
      </c>
    </row>
    <row r="13" spans="1:2">
      <c r="A13" s="4" t="s">
        <v>12</v>
      </c>
      <c r="B13" s="5" t="n">
        <v>131</v>
      </c>
    </row>
    <row r="14" spans="1:2">
      <c r="A14" s="4" t="s">
        <v>582</v>
      </c>
      <c r="B14" s="5" t="n">
        <v>174</v>
      </c>
    </row>
    <row r="15" spans="1:2">
      <c r="A15" s="4" t="s">
        <v>583</v>
      </c>
      <c r="B15" s="5" t="n">
        <v>174</v>
      </c>
    </row>
    <row r="16" spans="1:2">
      <c r="A16" s="4" t="s">
        <v>584</v>
      </c>
      <c r="B16" s="5" t="n">
        <v>174</v>
      </c>
    </row>
    <row r="17" spans="1:2">
      <c r="A17" s="4" t="s">
        <v>585</v>
      </c>
      <c r="B17" s="5" t="n">
        <v>174</v>
      </c>
    </row>
    <row r="18" spans="1:2">
      <c r="A18" s="4" t="s">
        <v>586</v>
      </c>
      <c r="B18" s="5" t="n">
        <v>2095</v>
      </c>
    </row>
    <row r="19" spans="1:2">
      <c r="A19" s="4" t="s">
        <v>587</v>
      </c>
      <c r="B19" s="5" t="n">
        <v>2922</v>
      </c>
    </row>
    <row r="20" spans="1:2">
      <c r="A20" s="4" t="s">
        <v>588</v>
      </c>
      <c r="B20" s="5" t="n">
        <v>1177</v>
      </c>
    </row>
    <row r="21" spans="1:2">
      <c r="A21" s="4" t="s">
        <v>589</v>
      </c>
      <c r="B21" s="6" t="n">
        <v>1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591</v>
      </c>
      <c r="B1" s="2" t="s">
        <v>423</v>
      </c>
    </row>
    <row r="2" spans="1:2">
      <c r="A2" s="3" t="s">
        <v>592</v>
      </c>
    </row>
    <row r="3" spans="1:2">
      <c r="A3" s="4" t="s">
        <v>12</v>
      </c>
      <c r="B3" s="6" t="n">
        <v>1420</v>
      </c>
    </row>
    <row r="4" spans="1:2">
      <c r="A4" s="4" t="s">
        <v>582</v>
      </c>
      <c r="B4" s="5" t="n">
        <v>941</v>
      </c>
    </row>
    <row r="5" spans="1:2">
      <c r="A5" s="4" t="s">
        <v>583</v>
      </c>
      <c r="B5" s="5" t="n">
        <v>726</v>
      </c>
    </row>
    <row r="6" spans="1:2">
      <c r="A6" s="4" t="s">
        <v>584</v>
      </c>
      <c r="B6" s="5" t="n">
        <v>539</v>
      </c>
    </row>
    <row r="7" spans="1:2">
      <c r="A7" s="4" t="s">
        <v>585</v>
      </c>
      <c r="B7" s="5" t="n">
        <v>434</v>
      </c>
    </row>
    <row r="8" spans="1:2">
      <c r="A8" s="4" t="s">
        <v>586</v>
      </c>
      <c r="B8" s="5" t="n">
        <v>1268</v>
      </c>
    </row>
    <row r="9" spans="1:2">
      <c r="A9" s="4" t="s">
        <v>587</v>
      </c>
      <c r="B9" s="5" t="n">
        <v>5328</v>
      </c>
    </row>
    <row r="10" spans="1:2">
      <c r="A10" s="3" t="s">
        <v>593</v>
      </c>
    </row>
    <row r="11" spans="1:2">
      <c r="A11" s="4" t="s">
        <v>12</v>
      </c>
      <c r="B11" s="5" t="n">
        <v>179</v>
      </c>
    </row>
    <row r="12" spans="1:2">
      <c r="A12" s="4" t="s">
        <v>582</v>
      </c>
      <c r="B12" s="5" t="n">
        <v>179</v>
      </c>
    </row>
    <row r="13" spans="1:2">
      <c r="A13" s="4" t="s">
        <v>583</v>
      </c>
      <c r="B13" s="5" t="n">
        <v>182</v>
      </c>
    </row>
    <row r="14" spans="1:2">
      <c r="A14" s="4" t="s">
        <v>584</v>
      </c>
      <c r="B14" s="5" t="n">
        <v>184</v>
      </c>
    </row>
    <row r="15" spans="1:2">
      <c r="A15" s="4" t="s">
        <v>585</v>
      </c>
      <c r="B15" s="5" t="n">
        <v>184</v>
      </c>
    </row>
    <row r="16" spans="1:2">
      <c r="A16" s="4" t="s">
        <v>586</v>
      </c>
      <c r="B16" s="5" t="n">
        <v>1592</v>
      </c>
    </row>
    <row r="17" spans="1:2">
      <c r="A17" s="4" t="s">
        <v>587</v>
      </c>
      <c r="B17" s="5" t="n">
        <v>2500</v>
      </c>
    </row>
    <row r="18" spans="1:2">
      <c r="A18" s="4" t="s">
        <v>588</v>
      </c>
      <c r="B18" s="5" t="n">
        <v>920</v>
      </c>
    </row>
    <row r="19" spans="1:2">
      <c r="A19" s="4" t="s">
        <v>589</v>
      </c>
      <c r="B19" s="6" t="n">
        <v>1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94</v>
      </c>
      <c r="B1" s="2" t="s">
        <v>1</v>
      </c>
    </row>
    <row r="2" spans="1:2">
      <c r="B2" s="2" t="s">
        <v>379</v>
      </c>
    </row>
    <row r="3" spans="1:2">
      <c r="A3" s="3" t="s">
        <v>231</v>
      </c>
    </row>
    <row r="4" spans="1:2">
      <c r="A4" s="4" t="s">
        <v>595</v>
      </c>
      <c r="B4" s="6" t="n">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596</v>
      </c>
      <c r="C1" s="2" t="s">
        <v>2</v>
      </c>
      <c r="D1" s="2" t="s">
        <v>27</v>
      </c>
    </row>
    <row r="2" spans="1:4">
      <c r="A2" s="3" t="s">
        <v>597</v>
      </c>
    </row>
    <row r="3" spans="1:4">
      <c r="A3" s="4" t="s">
        <v>598</v>
      </c>
      <c r="C3" s="6" t="n">
        <v>256181</v>
      </c>
      <c r="D3" s="6" t="n">
        <v>245868</v>
      </c>
    </row>
    <row r="4" spans="1:4">
      <c r="A4" s="4" t="s">
        <v>599</v>
      </c>
      <c r="C4" s="5" t="n">
        <v>256181</v>
      </c>
      <c r="D4" s="5" t="n">
        <v>270868</v>
      </c>
    </row>
    <row r="5" spans="1:4">
      <c r="A5" s="4" t="s">
        <v>600</v>
      </c>
      <c r="C5" s="5" t="n">
        <v>10000</v>
      </c>
      <c r="D5" s="5" t="n">
        <v>10000</v>
      </c>
    </row>
    <row r="6" spans="1:4">
      <c r="A6" s="4" t="s">
        <v>601</v>
      </c>
      <c r="C6" s="5" t="n">
        <v>10000</v>
      </c>
      <c r="D6" s="5" t="n">
        <v>11580</v>
      </c>
    </row>
    <row r="7" spans="1:4">
      <c r="A7" s="4" t="s">
        <v>602</v>
      </c>
    </row>
    <row r="8" spans="1:4">
      <c r="A8" s="3" t="s">
        <v>597</v>
      </c>
    </row>
    <row r="9" spans="1:4">
      <c r="A9" s="4" t="s">
        <v>598</v>
      </c>
      <c r="C9" s="5" t="n">
        <v>256181</v>
      </c>
      <c r="D9" s="5" t="n">
        <v>245868</v>
      </c>
    </row>
    <row r="10" spans="1:4">
      <c r="A10" s="4" t="s">
        <v>603</v>
      </c>
      <c r="C10" s="5" t="n">
        <v>0</v>
      </c>
      <c r="D10" s="5" t="n">
        <v>25000</v>
      </c>
    </row>
    <row r="11" spans="1:4">
      <c r="A11" s="4" t="s">
        <v>604</v>
      </c>
    </row>
    <row r="12" spans="1:4">
      <c r="A12" s="3" t="s">
        <v>597</v>
      </c>
    </row>
    <row r="13" spans="1:4">
      <c r="A13" s="4" t="s">
        <v>605</v>
      </c>
      <c r="B13" s="4" t="s">
        <v>133</v>
      </c>
      <c r="C13" s="6" t="n">
        <v>0</v>
      </c>
      <c r="D13" s="6" t="n">
        <v>1580</v>
      </c>
    </row>
    <row r="14" spans="1:4"/>
    <row r="15" spans="1:4">
      <c r="A15" s="4" t="s">
        <v>133</v>
      </c>
      <c r="B15" s="4" t="s">
        <v>606</v>
      </c>
    </row>
  </sheetData>
  <mergeCells count="3">
    <mergeCell ref="A1:B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27</v>
      </c>
    </row>
    <row r="2" spans="1:4">
      <c r="A2" s="3" t="s">
        <v>608</v>
      </c>
    </row>
    <row r="3" spans="1:4">
      <c r="A3" s="4" t="s">
        <v>598</v>
      </c>
      <c r="C3" s="6" t="n">
        <v>256181</v>
      </c>
      <c r="D3" s="6" t="n">
        <v>245868</v>
      </c>
    </row>
    <row r="4" spans="1:4">
      <c r="A4" s="4" t="s">
        <v>609</v>
      </c>
    </row>
    <row r="5" spans="1:4">
      <c r="A5" s="3" t="s">
        <v>608</v>
      </c>
    </row>
    <row r="6" spans="1:4">
      <c r="A6" s="4" t="s">
        <v>598</v>
      </c>
      <c r="B6" s="4" t="s">
        <v>610</v>
      </c>
      <c r="C6" s="5" t="n">
        <v>256181</v>
      </c>
      <c r="D6" s="5" t="n">
        <v>245868</v>
      </c>
    </row>
    <row r="7" spans="1:4">
      <c r="A7" s="4" t="s">
        <v>611</v>
      </c>
    </row>
    <row r="8" spans="1:4">
      <c r="A8" s="3" t="s">
        <v>608</v>
      </c>
    </row>
    <row r="9" spans="1:4">
      <c r="A9" s="4" t="s">
        <v>598</v>
      </c>
      <c r="B9" s="4" t="s">
        <v>610</v>
      </c>
      <c r="C9" s="5" t="n">
        <v>1409</v>
      </c>
      <c r="D9" s="5" t="n">
        <v>1455</v>
      </c>
    </row>
    <row r="10" spans="1:4">
      <c r="A10" s="4" t="s">
        <v>612</v>
      </c>
    </row>
    <row r="11" spans="1:4">
      <c r="A11" s="3" t="s">
        <v>608</v>
      </c>
    </row>
    <row r="12" spans="1:4">
      <c r="A12" s="4" t="s">
        <v>598</v>
      </c>
      <c r="B12" s="4" t="s">
        <v>610</v>
      </c>
      <c r="C12" s="5" t="n">
        <v>126267</v>
      </c>
      <c r="D12" s="5" t="n">
        <v>125590</v>
      </c>
    </row>
    <row r="13" spans="1:4">
      <c r="A13" s="4" t="s">
        <v>613</v>
      </c>
    </row>
    <row r="14" spans="1:4">
      <c r="A14" s="3" t="s">
        <v>608</v>
      </c>
    </row>
    <row r="15" spans="1:4">
      <c r="A15" s="4" t="s">
        <v>598</v>
      </c>
      <c r="B15" s="4" t="s">
        <v>610</v>
      </c>
      <c r="C15" s="5" t="n">
        <v>128505</v>
      </c>
      <c r="D15" s="5" t="n">
        <v>118823</v>
      </c>
    </row>
    <row r="16" spans="1:4">
      <c r="A16" s="4" t="s">
        <v>614</v>
      </c>
    </row>
    <row r="17" spans="1:4">
      <c r="A17" s="3" t="s">
        <v>608</v>
      </c>
    </row>
    <row r="18" spans="1:4">
      <c r="A18" s="4" t="s">
        <v>615</v>
      </c>
      <c r="C18" s="6" t="n">
        <v>1000</v>
      </c>
      <c r="D18" s="6" t="n">
        <v>923</v>
      </c>
    </row>
    <row r="19" spans="1:4"/>
    <row r="20" spans="1:4">
      <c r="A20" s="4" t="s">
        <v>133</v>
      </c>
      <c r="B20" s="4" t="s">
        <v>616</v>
      </c>
    </row>
    <row r="21" spans="1:4">
      <c r="A21" s="4" t="s">
        <v>136</v>
      </c>
      <c r="B21" s="4" t="s">
        <v>617</v>
      </c>
    </row>
  </sheetData>
  <mergeCells count="4">
    <mergeCell ref="A1:B1"/>
    <mergeCell ref="A19:C19"/>
    <mergeCell ref="B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1"/>
  </cols>
  <sheetData>
    <row r="1" spans="1:4">
      <c r="A1" s="1" t="s">
        <v>618</v>
      </c>
      <c r="B1" s="2" t="s">
        <v>1</v>
      </c>
      <c r="D1" s="2" t="s">
        <v>179</v>
      </c>
    </row>
    <row r="2" spans="1:4">
      <c r="B2" s="2" t="s">
        <v>619</v>
      </c>
      <c r="C2" s="2" t="s">
        <v>379</v>
      </c>
      <c r="D2" s="2" t="s">
        <v>620</v>
      </c>
    </row>
    <row r="3" spans="1:4">
      <c r="A3" s="3" t="s">
        <v>621</v>
      </c>
    </row>
    <row r="4" spans="1:4">
      <c r="A4" s="4" t="s">
        <v>622</v>
      </c>
      <c r="B4" s="6" t="n">
        <v>0</v>
      </c>
      <c r="D4" s="6" t="n">
        <v>0</v>
      </c>
    </row>
    <row r="5" spans="1:4">
      <c r="A5" s="4" t="s">
        <v>623</v>
      </c>
      <c r="B5" s="5" t="n">
        <v>0</v>
      </c>
      <c r="D5" s="5" t="n">
        <v>0</v>
      </c>
    </row>
    <row r="6" spans="1:4">
      <c r="A6" s="4" t="s">
        <v>440</v>
      </c>
      <c r="B6" s="6" t="n">
        <v>-181000</v>
      </c>
      <c r="C6" s="6" t="n">
        <v>-12000</v>
      </c>
    </row>
    <row r="7" spans="1:4">
      <c r="A7" s="4" t="s">
        <v>624</v>
      </c>
      <c r="B7" s="5" t="n">
        <v>2</v>
      </c>
    </row>
    <row r="8" spans="1:4">
      <c r="A8" s="4" t="s">
        <v>625</v>
      </c>
      <c r="B8" s="6" t="n">
        <v>715000</v>
      </c>
    </row>
    <row r="9" spans="1:4">
      <c r="A9" s="4" t="s">
        <v>626</v>
      </c>
    </row>
    <row r="10" spans="1:4">
      <c r="A10" s="3" t="s">
        <v>621</v>
      </c>
    </row>
    <row r="11" spans="1:4">
      <c r="A11" s="4" t="s">
        <v>627</v>
      </c>
      <c r="B11" s="5" t="n">
        <v>802580000</v>
      </c>
      <c r="D11" s="5" t="n">
        <v>833030000</v>
      </c>
    </row>
    <row r="12" spans="1:4">
      <c r="A12" s="4" t="s">
        <v>628</v>
      </c>
      <c r="B12" s="5" t="n">
        <v>6200000</v>
      </c>
    </row>
    <row r="13" spans="1:4">
      <c r="A13" s="4" t="s">
        <v>629</v>
      </c>
    </row>
    <row r="14" spans="1:4">
      <c r="A14" s="3" t="s">
        <v>621</v>
      </c>
    </row>
    <row r="15" spans="1:4">
      <c r="A15" s="4" t="s">
        <v>627</v>
      </c>
      <c r="B15" s="5" t="n">
        <v>43000000</v>
      </c>
      <c r="D15" s="5" t="n">
        <v>43000000</v>
      </c>
    </row>
    <row r="16" spans="1:4">
      <c r="A16" s="4" t="s">
        <v>628</v>
      </c>
      <c r="B16" s="5" t="n">
        <v>7100000</v>
      </c>
    </row>
    <row r="17" spans="1:4">
      <c r="A17" s="4" t="s">
        <v>630</v>
      </c>
      <c r="B17" s="5" t="n">
        <v>152000</v>
      </c>
      <c r="C17" s="5" t="n">
        <v>275000</v>
      </c>
    </row>
    <row r="18" spans="1:4">
      <c r="A18" s="4" t="s">
        <v>631</v>
      </c>
    </row>
    <row r="19" spans="1:4">
      <c r="A19" s="3" t="s">
        <v>621</v>
      </c>
    </row>
    <row r="20" spans="1:4">
      <c r="A20" s="4" t="s">
        <v>627</v>
      </c>
      <c r="B20" s="5" t="n">
        <v>0</v>
      </c>
      <c r="D20" s="5" t="n">
        <v>25000000</v>
      </c>
    </row>
    <row r="21" spans="1:4">
      <c r="A21" s="4" t="s">
        <v>630</v>
      </c>
      <c r="B21" s="5" t="n">
        <v>32000</v>
      </c>
      <c r="C21" s="5" t="n">
        <v>-9000</v>
      </c>
    </row>
    <row r="22" spans="1:4">
      <c r="A22" s="4" t="s">
        <v>461</v>
      </c>
    </row>
    <row r="23" spans="1:4">
      <c r="A23" s="3" t="s">
        <v>621</v>
      </c>
    </row>
    <row r="24" spans="1:4">
      <c r="A24" s="4" t="s">
        <v>627</v>
      </c>
      <c r="B24" s="5" t="n">
        <v>8711000</v>
      </c>
      <c r="D24" s="5" t="n">
        <v>4315000</v>
      </c>
    </row>
    <row r="25" spans="1:4">
      <c r="A25" s="4" t="s">
        <v>440</v>
      </c>
      <c r="B25" s="5" t="n">
        <v>83000</v>
      </c>
      <c r="C25" s="6" t="n">
        <v>19000</v>
      </c>
    </row>
    <row r="26" spans="1:4">
      <c r="A26" s="4" t="s">
        <v>632</v>
      </c>
    </row>
    <row r="27" spans="1:4">
      <c r="A27" s="3" t="s">
        <v>621</v>
      </c>
    </row>
    <row r="28" spans="1:4">
      <c r="A28" s="4" t="s">
        <v>633</v>
      </c>
      <c r="B28" s="5" t="n">
        <v>274500000</v>
      </c>
      <c r="D28" s="5" t="n">
        <v>270800000</v>
      </c>
    </row>
    <row r="29" spans="1:4">
      <c r="A29" s="4" t="s">
        <v>634</v>
      </c>
    </row>
    <row r="30" spans="1:4">
      <c r="A30" s="3" t="s">
        <v>621</v>
      </c>
    </row>
    <row r="31" spans="1:4">
      <c r="A31" s="4" t="s">
        <v>627</v>
      </c>
      <c r="B31" s="6" t="n">
        <v>251477000</v>
      </c>
      <c r="D31" s="6" t="n">
        <v>118891000</v>
      </c>
    </row>
    <row r="32" spans="1:4">
      <c r="A32" s="4" t="s">
        <v>635</v>
      </c>
      <c r="B32" s="5" t="n">
        <v>46</v>
      </c>
      <c r="D32" s="5" t="n">
        <v>25</v>
      </c>
    </row>
    <row r="33" spans="1:4">
      <c r="A33" s="4" t="s">
        <v>636</v>
      </c>
    </row>
    <row r="34" spans="1:4">
      <c r="A34" s="3" t="s">
        <v>621</v>
      </c>
    </row>
    <row r="35" spans="1:4">
      <c r="A35" s="4" t="s">
        <v>627</v>
      </c>
      <c r="B35" s="6" t="n">
        <v>401290000</v>
      </c>
      <c r="D35" s="6" t="n">
        <v>416515000</v>
      </c>
    </row>
    <row r="36" spans="1:4">
      <c r="A36" s="4" t="s">
        <v>635</v>
      </c>
      <c r="B36" s="5" t="n">
        <v>82</v>
      </c>
      <c r="D36" s="5" t="n">
        <v>82</v>
      </c>
    </row>
    <row r="37" spans="1:4">
      <c r="A37" s="4" t="s">
        <v>637</v>
      </c>
    </row>
    <row r="38" spans="1:4">
      <c r="A38" s="3" t="s">
        <v>621</v>
      </c>
    </row>
    <row r="39" spans="1:4">
      <c r="A39" s="4" t="s">
        <v>627</v>
      </c>
      <c r="B39" s="6" t="n">
        <v>10000000</v>
      </c>
      <c r="D39" s="6" t="n">
        <v>10000000</v>
      </c>
    </row>
    <row r="40" spans="1:4">
      <c r="A40" s="4" t="s">
        <v>638</v>
      </c>
    </row>
    <row r="41" spans="1:4">
      <c r="A41" s="3" t="s">
        <v>621</v>
      </c>
    </row>
    <row r="42" spans="1:4">
      <c r="A42" s="4" t="s">
        <v>627</v>
      </c>
      <c r="B42" s="5" t="n">
        <v>0</v>
      </c>
      <c r="D42" s="5" t="n">
        <v>25000000</v>
      </c>
    </row>
    <row r="43" spans="1:4">
      <c r="A43" s="4" t="s">
        <v>639</v>
      </c>
    </row>
    <row r="44" spans="1:4">
      <c r="A44" s="3" t="s">
        <v>621</v>
      </c>
    </row>
    <row r="45" spans="1:4">
      <c r="A45" s="4" t="s">
        <v>627</v>
      </c>
      <c r="B45" s="6" t="n">
        <v>10000000</v>
      </c>
      <c r="D45" s="6" t="n">
        <v>1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4" t="s">
        <v>626</v>
      </c>
    </row>
    <row r="3" spans="1:3">
      <c r="A3" s="3" t="s">
        <v>641</v>
      </c>
    </row>
    <row r="4" spans="1:3">
      <c r="A4" s="4" t="s">
        <v>627</v>
      </c>
      <c r="B4" s="6" t="n">
        <v>802580</v>
      </c>
      <c r="C4" s="6" t="n">
        <v>833030</v>
      </c>
    </row>
    <row r="5" spans="1:3">
      <c r="A5" s="4" t="s">
        <v>631</v>
      </c>
    </row>
    <row r="6" spans="1:3">
      <c r="A6" s="3" t="s">
        <v>641</v>
      </c>
    </row>
    <row r="7" spans="1:3">
      <c r="A7" s="4" t="s">
        <v>627</v>
      </c>
      <c r="B7" s="5" t="n">
        <v>0</v>
      </c>
      <c r="C7" s="5" t="n">
        <v>25000</v>
      </c>
    </row>
    <row r="8" spans="1:3">
      <c r="A8" s="4" t="s">
        <v>629</v>
      </c>
    </row>
    <row r="9" spans="1:3">
      <c r="A9" s="3" t="s">
        <v>641</v>
      </c>
    </row>
    <row r="10" spans="1:3">
      <c r="A10" s="4" t="s">
        <v>627</v>
      </c>
      <c r="B10" s="5" t="n">
        <v>43000</v>
      </c>
      <c r="C10" s="5" t="n">
        <v>43000</v>
      </c>
    </row>
    <row r="11" spans="1:3">
      <c r="A11" s="4" t="s">
        <v>642</v>
      </c>
    </row>
    <row r="12" spans="1:3">
      <c r="A12" s="3" t="s">
        <v>641</v>
      </c>
    </row>
    <row r="13" spans="1:3">
      <c r="A13" s="4" t="s">
        <v>627</v>
      </c>
      <c r="B13" s="5" t="n">
        <v>22840</v>
      </c>
      <c r="C13" s="5" t="n">
        <v>12077</v>
      </c>
    </row>
    <row r="14" spans="1:3">
      <c r="A14" s="4" t="s">
        <v>461</v>
      </c>
    </row>
    <row r="15" spans="1:3">
      <c r="A15" s="3" t="s">
        <v>641</v>
      </c>
    </row>
    <row r="16" spans="1:3">
      <c r="A16" s="4" t="s">
        <v>627</v>
      </c>
      <c r="B16" s="5" t="n">
        <v>8711</v>
      </c>
      <c r="C16" s="5" t="n">
        <v>4315</v>
      </c>
    </row>
    <row r="17" spans="1:3">
      <c r="A17" s="4" t="s">
        <v>643</v>
      </c>
    </row>
    <row r="18" spans="1:3">
      <c r="A18" s="3" t="s">
        <v>641</v>
      </c>
    </row>
    <row r="19" spans="1:3">
      <c r="A19" s="4" t="s">
        <v>633</v>
      </c>
      <c r="B19" s="5" t="n">
        <v>5938</v>
      </c>
      <c r="C19" s="5" t="n">
        <v>3063</v>
      </c>
    </row>
    <row r="20" spans="1:3">
      <c r="A20" s="4" t="s">
        <v>644</v>
      </c>
    </row>
    <row r="21" spans="1:3">
      <c r="A21" s="3" t="s">
        <v>641</v>
      </c>
    </row>
    <row r="22" spans="1:3">
      <c r="A22" s="4" t="s">
        <v>633</v>
      </c>
      <c r="B22" s="6" t="n">
        <v>669193</v>
      </c>
      <c r="C22" s="6" t="n">
        <v>654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5</v>
      </c>
      <c r="B1" s="2" t="s">
        <v>1</v>
      </c>
      <c r="C1" s="2" t="s">
        <v>179</v>
      </c>
    </row>
    <row r="2" spans="1:3">
      <c r="B2" s="2" t="s">
        <v>2</v>
      </c>
      <c r="C2" s="2" t="s">
        <v>27</v>
      </c>
    </row>
    <row r="3" spans="1:3">
      <c r="A3" s="3" t="s">
        <v>646</v>
      </c>
    </row>
    <row r="4" spans="1:3">
      <c r="A4" s="4" t="s">
        <v>647</v>
      </c>
      <c r="B4" s="6" t="n">
        <v>98000</v>
      </c>
      <c r="C4" s="6" t="n">
        <v>15000</v>
      </c>
    </row>
    <row r="5" spans="1:3">
      <c r="A5" s="4" t="s">
        <v>623</v>
      </c>
      <c r="B5" s="5" t="n">
        <v>0</v>
      </c>
      <c r="C5" s="5" t="n">
        <v>0</v>
      </c>
    </row>
    <row r="6" spans="1:3">
      <c r="A6" s="4" t="s">
        <v>629</v>
      </c>
    </row>
    <row r="7" spans="1:3">
      <c r="A7" s="3" t="s">
        <v>646</v>
      </c>
    </row>
    <row r="8" spans="1:3">
      <c r="A8" s="4" t="s">
        <v>648</v>
      </c>
      <c r="B8" s="5" t="n">
        <v>43000000</v>
      </c>
      <c r="C8" s="5" t="n">
        <v>43000000</v>
      </c>
    </row>
    <row r="9" spans="1:3">
      <c r="A9" s="4" t="s">
        <v>647</v>
      </c>
      <c r="B9" s="5" t="n">
        <v>-6711000</v>
      </c>
      <c r="C9" s="5" t="n">
        <v>-5682000</v>
      </c>
    </row>
    <row r="10" spans="1:3">
      <c r="A10" s="4" t="s">
        <v>649</v>
      </c>
    </row>
    <row r="11" spans="1:3">
      <c r="A11" s="3" t="s">
        <v>646</v>
      </c>
    </row>
    <row r="12" spans="1:3">
      <c r="A12" s="4" t="s">
        <v>648</v>
      </c>
      <c r="B12" s="6" t="n">
        <v>10000000</v>
      </c>
      <c r="C12" s="5" t="n">
        <v>10000000</v>
      </c>
    </row>
    <row r="13" spans="1:3">
      <c r="A13" s="4" t="s">
        <v>650</v>
      </c>
      <c r="B13" s="4" t="s">
        <v>651</v>
      </c>
    </row>
    <row r="14" spans="1:3">
      <c r="A14" s="4" t="s">
        <v>652</v>
      </c>
      <c r="B14" s="4" t="s">
        <v>653</v>
      </c>
    </row>
    <row r="15" spans="1:3">
      <c r="A15" s="4" t="s">
        <v>654</v>
      </c>
      <c r="B15" s="4" t="s">
        <v>655</v>
      </c>
    </row>
    <row r="16" spans="1:3">
      <c r="A16" s="4" t="s">
        <v>656</v>
      </c>
      <c r="B16" s="4" t="s">
        <v>657</v>
      </c>
    </row>
    <row r="17" spans="1:3">
      <c r="A17" s="4" t="s">
        <v>647</v>
      </c>
      <c r="B17" s="6" t="n">
        <v>-303000</v>
      </c>
      <c r="C17" s="5" t="n">
        <v>-272000</v>
      </c>
    </row>
    <row r="18" spans="1:3">
      <c r="A18" s="4" t="s">
        <v>658</v>
      </c>
    </row>
    <row r="19" spans="1:3">
      <c r="A19" s="3" t="s">
        <v>646</v>
      </c>
    </row>
    <row r="20" spans="1:3">
      <c r="A20" s="4" t="s">
        <v>648</v>
      </c>
      <c r="B20" s="6" t="n">
        <v>10000000</v>
      </c>
      <c r="C20" s="5" t="n">
        <v>10000000</v>
      </c>
    </row>
    <row r="21" spans="1:3">
      <c r="A21" s="4" t="s">
        <v>650</v>
      </c>
      <c r="B21" s="4" t="s">
        <v>659</v>
      </c>
    </row>
    <row r="22" spans="1:3">
      <c r="A22" s="4" t="s">
        <v>652</v>
      </c>
      <c r="B22" s="4" t="s">
        <v>660</v>
      </c>
    </row>
    <row r="23" spans="1:3">
      <c r="A23" s="4" t="s">
        <v>654</v>
      </c>
      <c r="B23" s="4" t="s">
        <v>655</v>
      </c>
    </row>
    <row r="24" spans="1:3">
      <c r="A24" s="4" t="s">
        <v>656</v>
      </c>
      <c r="B24" s="4" t="s">
        <v>661</v>
      </c>
    </row>
    <row r="25" spans="1:3">
      <c r="A25" s="4" t="s">
        <v>647</v>
      </c>
      <c r="B25" s="6" t="n">
        <v>-1932000</v>
      </c>
      <c r="C25" s="5" t="n">
        <v>-1655000</v>
      </c>
    </row>
    <row r="26" spans="1:3">
      <c r="A26" s="4" t="s">
        <v>662</v>
      </c>
    </row>
    <row r="27" spans="1:3">
      <c r="A27" s="3" t="s">
        <v>646</v>
      </c>
    </row>
    <row r="28" spans="1:3">
      <c r="A28" s="4" t="s">
        <v>648</v>
      </c>
      <c r="B28" s="6" t="n">
        <v>10000000</v>
      </c>
      <c r="C28" s="5" t="n">
        <v>10000000</v>
      </c>
    </row>
    <row r="29" spans="1:3">
      <c r="A29" s="4" t="s">
        <v>650</v>
      </c>
      <c r="B29" s="4" t="s">
        <v>663</v>
      </c>
    </row>
    <row r="30" spans="1:3">
      <c r="A30" s="4" t="s">
        <v>652</v>
      </c>
      <c r="B30" s="4" t="s">
        <v>664</v>
      </c>
    </row>
    <row r="31" spans="1:3">
      <c r="A31" s="4" t="s">
        <v>654</v>
      </c>
      <c r="B31" s="4" t="s">
        <v>655</v>
      </c>
    </row>
    <row r="32" spans="1:3">
      <c r="A32" s="4" t="s">
        <v>656</v>
      </c>
      <c r="B32" s="4" t="s">
        <v>665</v>
      </c>
    </row>
    <row r="33" spans="1:3">
      <c r="A33" s="4" t="s">
        <v>647</v>
      </c>
      <c r="B33" s="6" t="n">
        <v>-1938000</v>
      </c>
      <c r="C33" s="5" t="n">
        <v>-1636000</v>
      </c>
    </row>
    <row r="34" spans="1:3">
      <c r="A34" s="4" t="s">
        <v>666</v>
      </c>
    </row>
    <row r="35" spans="1:3">
      <c r="A35" s="3" t="s">
        <v>646</v>
      </c>
    </row>
    <row r="36" spans="1:3">
      <c r="A36" s="4" t="s">
        <v>648</v>
      </c>
      <c r="B36" s="6" t="n">
        <v>5000000</v>
      </c>
      <c r="C36" s="5" t="n">
        <v>5000000</v>
      </c>
    </row>
    <row r="37" spans="1:3">
      <c r="A37" s="4" t="s">
        <v>650</v>
      </c>
      <c r="B37" s="4" t="s">
        <v>667</v>
      </c>
    </row>
    <row r="38" spans="1:3">
      <c r="A38" s="4" t="s">
        <v>652</v>
      </c>
      <c r="B38" s="4" t="s">
        <v>668</v>
      </c>
    </row>
    <row r="39" spans="1:3">
      <c r="A39" s="4" t="s">
        <v>654</v>
      </c>
      <c r="B39" s="4" t="s">
        <v>655</v>
      </c>
    </row>
    <row r="40" spans="1:3">
      <c r="A40" s="4" t="s">
        <v>656</v>
      </c>
      <c r="B40" s="4" t="s">
        <v>669</v>
      </c>
    </row>
    <row r="41" spans="1:3">
      <c r="A41" s="4" t="s">
        <v>647</v>
      </c>
      <c r="B41" s="6" t="n">
        <v>-1036000</v>
      </c>
      <c r="C41" s="5" t="n">
        <v>-877000</v>
      </c>
    </row>
    <row r="42" spans="1:3">
      <c r="A42" s="4" t="s">
        <v>670</v>
      </c>
    </row>
    <row r="43" spans="1:3">
      <c r="A43" s="3" t="s">
        <v>646</v>
      </c>
    </row>
    <row r="44" spans="1:3">
      <c r="A44" s="4" t="s">
        <v>648</v>
      </c>
      <c r="B44" s="6" t="n">
        <v>8000000</v>
      </c>
      <c r="C44" s="5" t="n">
        <v>8000000</v>
      </c>
    </row>
    <row r="45" spans="1:3">
      <c r="A45" s="4" t="s">
        <v>650</v>
      </c>
      <c r="B45" s="4" t="s">
        <v>671</v>
      </c>
    </row>
    <row r="46" spans="1:3">
      <c r="A46" s="4" t="s">
        <v>652</v>
      </c>
      <c r="B46" s="4" t="s">
        <v>672</v>
      </c>
    </row>
    <row r="47" spans="1:3">
      <c r="A47" s="4" t="s">
        <v>654</v>
      </c>
      <c r="B47" s="4" t="s">
        <v>655</v>
      </c>
    </row>
    <row r="48" spans="1:3">
      <c r="A48" s="4" t="s">
        <v>656</v>
      </c>
      <c r="B48" s="4" t="s">
        <v>673</v>
      </c>
    </row>
    <row r="49" spans="1:3">
      <c r="A49" s="4" t="s">
        <v>647</v>
      </c>
      <c r="B49" s="6" t="n">
        <v>-1502000</v>
      </c>
      <c r="C49" s="5" t="n">
        <v>-1242000</v>
      </c>
    </row>
    <row r="50" spans="1:3">
      <c r="A50" s="4" t="s">
        <v>631</v>
      </c>
    </row>
    <row r="51" spans="1:3">
      <c r="A51" s="3" t="s">
        <v>646</v>
      </c>
    </row>
    <row r="52" spans="1:3">
      <c r="A52" s="4" t="s">
        <v>648</v>
      </c>
      <c r="B52" s="6" t="n">
        <v>0</v>
      </c>
      <c r="C52" s="5" t="n">
        <v>25000000</v>
      </c>
    </row>
    <row r="53" spans="1:3">
      <c r="A53" s="4" t="s">
        <v>674</v>
      </c>
    </row>
    <row r="54" spans="1:3">
      <c r="A54" s="3" t="s">
        <v>646</v>
      </c>
    </row>
    <row r="55" spans="1:3">
      <c r="A55" s="4" t="s">
        <v>654</v>
      </c>
      <c r="B55" s="4" t="s">
        <v>675</v>
      </c>
    </row>
    <row r="56" spans="1:3">
      <c r="A56" s="4" t="s">
        <v>676</v>
      </c>
    </row>
    <row r="57" spans="1:3">
      <c r="A57" s="3" t="s">
        <v>646</v>
      </c>
    </row>
    <row r="58" spans="1:3">
      <c r="A58" s="4" t="s">
        <v>648</v>
      </c>
      <c r="B58" s="6" t="n">
        <v>0</v>
      </c>
      <c r="C58" s="5" t="n">
        <v>25000000</v>
      </c>
    </row>
    <row r="59" spans="1:3">
      <c r="A59" s="4" t="s">
        <v>650</v>
      </c>
      <c r="B59" s="4" t="s">
        <v>677</v>
      </c>
    </row>
    <row r="60" spans="1:3">
      <c r="A60" s="4" t="s">
        <v>652</v>
      </c>
      <c r="B60" s="4" t="s">
        <v>678</v>
      </c>
    </row>
    <row r="61" spans="1:3">
      <c r="A61" s="4" t="s">
        <v>654</v>
      </c>
      <c r="B61" s="4" t="s">
        <v>675</v>
      </c>
    </row>
    <row r="62" spans="1:3">
      <c r="A62" s="4" t="s">
        <v>656</v>
      </c>
      <c r="B62" s="4" t="s">
        <v>679</v>
      </c>
    </row>
    <row r="63" spans="1:3">
      <c r="A63" s="4" t="s">
        <v>647</v>
      </c>
      <c r="B63" s="6" t="n">
        <v>0</v>
      </c>
      <c r="C63" s="6" t="n">
        <v>3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2</v>
      </c>
    </row>
    <row r="3" spans="1:3">
      <c r="A3" s="3" t="s">
        <v>142</v>
      </c>
    </row>
    <row r="4" spans="1:3">
      <c r="A4" s="4" t="s">
        <v>129</v>
      </c>
      <c r="B4" s="6" t="n">
        <v>-2985</v>
      </c>
      <c r="C4" s="6" t="n">
        <v>3124</v>
      </c>
    </row>
    <row r="5" spans="1:3">
      <c r="A5" s="4" t="s">
        <v>143</v>
      </c>
      <c r="B5" s="5" t="n">
        <v>0</v>
      </c>
      <c r="C5" s="5" t="n">
        <v>0</v>
      </c>
    </row>
    <row r="6" spans="1:3">
      <c r="A6" s="4" t="s">
        <v>144</v>
      </c>
      <c r="B6" s="5" t="n">
        <v>253</v>
      </c>
      <c r="C6" s="5" t="n">
        <v>-355</v>
      </c>
    </row>
    <row r="7" spans="1:3">
      <c r="A7" s="4" t="s">
        <v>145</v>
      </c>
      <c r="B7" s="5" t="n">
        <v>-25</v>
      </c>
      <c r="C7" s="5" t="n">
        <v>-13</v>
      </c>
    </row>
    <row r="8" spans="1:3">
      <c r="A8" s="4" t="s">
        <v>135</v>
      </c>
      <c r="B8" s="6" t="n">
        <v>-13</v>
      </c>
      <c r="C8" s="6"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80</v>
      </c>
      <c r="B1" s="2" t="s">
        <v>681</v>
      </c>
      <c r="C1" s="2" t="s">
        <v>620</v>
      </c>
    </row>
    <row r="2" spans="1:3">
      <c r="A2" s="3" t="s">
        <v>646</v>
      </c>
    </row>
    <row r="3" spans="1:3">
      <c r="A3" s="4" t="s">
        <v>647</v>
      </c>
      <c r="B3" s="6" t="n">
        <v>98</v>
      </c>
      <c r="C3" s="6" t="n">
        <v>15</v>
      </c>
    </row>
    <row r="4" spans="1:3">
      <c r="A4" s="4" t="s">
        <v>629</v>
      </c>
    </row>
    <row r="5" spans="1:3">
      <c r="A5" s="3" t="s">
        <v>646</v>
      </c>
    </row>
    <row r="6" spans="1:3">
      <c r="A6" s="4" t="s">
        <v>627</v>
      </c>
      <c r="B6" s="5" t="n">
        <v>43000</v>
      </c>
      <c r="C6" s="5" t="n">
        <v>43000</v>
      </c>
    </row>
    <row r="7" spans="1:3">
      <c r="A7" s="4" t="s">
        <v>647</v>
      </c>
      <c r="B7" s="6" t="n">
        <v>-6711</v>
      </c>
      <c r="C7" s="6" t="n">
        <v>-5682</v>
      </c>
    </row>
    <row r="8" spans="1:3">
      <c r="A8" s="4" t="s">
        <v>682</v>
      </c>
    </row>
    <row r="9" spans="1:3">
      <c r="A9" s="3" t="s">
        <v>646</v>
      </c>
    </row>
    <row r="10" spans="1:3">
      <c r="A10" s="4" t="s">
        <v>635</v>
      </c>
      <c r="B10" s="5" t="n">
        <v>46</v>
      </c>
      <c r="C10" s="5" t="n">
        <v>25</v>
      </c>
    </row>
    <row r="11" spans="1:3">
      <c r="A11" s="4" t="s">
        <v>627</v>
      </c>
      <c r="B11" s="6" t="n">
        <v>251477</v>
      </c>
      <c r="C11" s="6" t="n">
        <v>118891</v>
      </c>
    </row>
    <row r="12" spans="1:3">
      <c r="A12" s="4" t="s">
        <v>647</v>
      </c>
      <c r="B12" s="5" t="n">
        <v>7722</v>
      </c>
      <c r="C12" s="5" t="n">
        <v>3467</v>
      </c>
    </row>
    <row r="13" spans="1:3">
      <c r="A13" s="4" t="s">
        <v>631</v>
      </c>
    </row>
    <row r="14" spans="1:3">
      <c r="A14" s="3" t="s">
        <v>646</v>
      </c>
    </row>
    <row r="15" spans="1:3">
      <c r="A15" s="4" t="s">
        <v>627</v>
      </c>
      <c r="B15" s="6" t="n">
        <v>0</v>
      </c>
      <c r="C15" s="6" t="n">
        <v>25000</v>
      </c>
    </row>
    <row r="16" spans="1:3">
      <c r="A16" s="4" t="s">
        <v>636</v>
      </c>
    </row>
    <row r="17" spans="1:3">
      <c r="A17" s="3" t="s">
        <v>646</v>
      </c>
    </row>
    <row r="18" spans="1:3">
      <c r="A18" s="4" t="s">
        <v>635</v>
      </c>
      <c r="B18" s="5" t="n">
        <v>82</v>
      </c>
      <c r="C18" s="5" t="n">
        <v>82</v>
      </c>
    </row>
    <row r="19" spans="1:3">
      <c r="A19" s="4" t="s">
        <v>627</v>
      </c>
      <c r="B19" s="6" t="n">
        <v>401290</v>
      </c>
      <c r="C19" s="6" t="n">
        <v>416515</v>
      </c>
    </row>
    <row r="20" spans="1:3">
      <c r="A20" s="4" t="s">
        <v>647</v>
      </c>
      <c r="B20" s="6" t="n">
        <v>-4402</v>
      </c>
      <c r="C20" s="6" t="n">
        <v>4374</v>
      </c>
    </row>
    <row r="21" spans="1:3">
      <c r="A21" s="4" t="s">
        <v>683</v>
      </c>
    </row>
    <row r="22" spans="1:3">
      <c r="A22" s="3" t="s">
        <v>646</v>
      </c>
    </row>
    <row r="23" spans="1:3">
      <c r="A23" s="4" t="s">
        <v>635</v>
      </c>
      <c r="B23" s="5" t="n">
        <v>164</v>
      </c>
      <c r="C23" s="5" t="n">
        <v>164</v>
      </c>
    </row>
    <row r="24" spans="1:3">
      <c r="A24" s="4" t="s">
        <v>627</v>
      </c>
      <c r="B24" s="6" t="n">
        <v>802580</v>
      </c>
      <c r="C24" s="6" t="n">
        <v>833030</v>
      </c>
    </row>
    <row r="25" spans="1:3">
      <c r="A25" s="4" t="s">
        <v>647</v>
      </c>
      <c r="B25" s="6" t="n">
        <v>0</v>
      </c>
      <c r="C25" s="6" t="n">
        <v>0</v>
      </c>
    </row>
    <row r="26" spans="1:3">
      <c r="A26" s="4" t="s">
        <v>684</v>
      </c>
    </row>
    <row r="27" spans="1:3">
      <c r="A27" s="3" t="s">
        <v>646</v>
      </c>
    </row>
    <row r="28" spans="1:3">
      <c r="A28" s="4" t="s">
        <v>635</v>
      </c>
      <c r="B28" s="5" t="n">
        <v>36</v>
      </c>
      <c r="C28" s="5" t="n">
        <v>57</v>
      </c>
    </row>
    <row r="29" spans="1:3">
      <c r="A29" s="4" t="s">
        <v>627</v>
      </c>
      <c r="B29" s="6" t="n">
        <v>149813</v>
      </c>
      <c r="C29" s="6" t="n">
        <v>297624</v>
      </c>
    </row>
    <row r="30" spans="1:3">
      <c r="A30" s="4" t="s">
        <v>647</v>
      </c>
      <c r="B30" s="6" t="n">
        <v>-3320</v>
      </c>
      <c r="C30" s="6" t="n">
        <v>-7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5</v>
      </c>
      <c r="B1" s="2" t="s">
        <v>1</v>
      </c>
    </row>
    <row r="2" spans="1:4">
      <c r="B2" s="2" t="s">
        <v>2</v>
      </c>
      <c r="C2" s="2" t="s">
        <v>82</v>
      </c>
      <c r="D2" s="2" t="s">
        <v>27</v>
      </c>
    </row>
    <row r="3" spans="1:4">
      <c r="A3" s="3" t="s">
        <v>621</v>
      </c>
    </row>
    <row r="4" spans="1:4">
      <c r="A4" s="4" t="s">
        <v>440</v>
      </c>
      <c r="B4" s="6" t="n">
        <v>-181</v>
      </c>
      <c r="C4" s="6" t="n">
        <v>-12</v>
      </c>
    </row>
    <row r="5" spans="1:4">
      <c r="A5" s="4" t="s">
        <v>439</v>
      </c>
      <c r="B5" s="5" t="n">
        <v>98</v>
      </c>
      <c r="D5" s="6" t="n">
        <v>15</v>
      </c>
    </row>
    <row r="6" spans="1:4">
      <c r="A6" s="4" t="s">
        <v>686</v>
      </c>
    </row>
    <row r="7" spans="1:4">
      <c r="A7" s="3" t="s">
        <v>621</v>
      </c>
    </row>
    <row r="8" spans="1:4">
      <c r="A8" s="4" t="s">
        <v>627</v>
      </c>
      <c r="B8" s="5" t="n">
        <v>22840</v>
      </c>
      <c r="D8" s="5" t="n">
        <v>12077</v>
      </c>
    </row>
    <row r="9" spans="1:4">
      <c r="A9" s="4" t="s">
        <v>687</v>
      </c>
      <c r="B9" s="5" t="n">
        <v>248</v>
      </c>
      <c r="D9" s="5" t="n">
        <v>67</v>
      </c>
    </row>
    <row r="10" spans="1:4">
      <c r="A10" s="4" t="s">
        <v>688</v>
      </c>
    </row>
    <row r="11" spans="1:4">
      <c r="A11" s="3" t="s">
        <v>621</v>
      </c>
    </row>
    <row r="12" spans="1:4">
      <c r="A12" s="4" t="s">
        <v>627</v>
      </c>
      <c r="B12" s="5" t="n">
        <v>18465</v>
      </c>
      <c r="D12" s="5" t="n">
        <v>8239</v>
      </c>
    </row>
    <row r="13" spans="1:4">
      <c r="A13" s="4" t="s">
        <v>687</v>
      </c>
      <c r="B13" s="5" t="n">
        <v>293</v>
      </c>
      <c r="D13" s="5" t="n">
        <v>95</v>
      </c>
    </row>
    <row r="14" spans="1:4">
      <c r="A14" s="4" t="s">
        <v>689</v>
      </c>
    </row>
    <row r="15" spans="1:4">
      <c r="A15" s="3" t="s">
        <v>621</v>
      </c>
    </row>
    <row r="16" spans="1:4">
      <c r="A16" s="4" t="s">
        <v>627</v>
      </c>
      <c r="B16" s="5" t="n">
        <v>4375</v>
      </c>
      <c r="D16" s="5" t="n">
        <v>3838</v>
      </c>
    </row>
    <row r="17" spans="1:4">
      <c r="A17" s="4" t="s">
        <v>687</v>
      </c>
      <c r="B17" s="6" t="n">
        <v>-45</v>
      </c>
      <c r="D17" s="6" t="n">
        <v>-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82</v>
      </c>
    </row>
    <row r="3" spans="1:3">
      <c r="A3" s="3" t="s">
        <v>241</v>
      </c>
    </row>
    <row r="4" spans="1:3">
      <c r="A4" s="4" t="s">
        <v>691</v>
      </c>
      <c r="B4" s="6" t="n">
        <v>119</v>
      </c>
      <c r="C4" s="6" t="n">
        <v>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2</v>
      </c>
      <c r="C2" s="2" t="s">
        <v>82</v>
      </c>
      <c r="D2" s="2" t="s">
        <v>27</v>
      </c>
    </row>
    <row r="3" spans="1:4">
      <c r="A3" s="3" t="s">
        <v>621</v>
      </c>
    </row>
    <row r="4" spans="1:4">
      <c r="A4" s="4" t="s">
        <v>440</v>
      </c>
      <c r="B4" s="6" t="n">
        <v>-181000</v>
      </c>
      <c r="C4" s="6" t="n">
        <v>-12000</v>
      </c>
    </row>
    <row r="5" spans="1:4">
      <c r="A5" s="4" t="s">
        <v>439</v>
      </c>
      <c r="B5" s="5" t="n">
        <v>98000</v>
      </c>
      <c r="D5" s="6" t="n">
        <v>15000</v>
      </c>
    </row>
    <row r="6" spans="1:4">
      <c r="A6" s="4" t="s">
        <v>461</v>
      </c>
    </row>
    <row r="7" spans="1:4">
      <c r="A7" s="3" t="s">
        <v>621</v>
      </c>
    </row>
    <row r="8" spans="1:4">
      <c r="A8" s="4" t="s">
        <v>440</v>
      </c>
      <c r="B8" s="5" t="n">
        <v>83000</v>
      </c>
      <c r="C8" s="6" t="n">
        <v>19000</v>
      </c>
    </row>
    <row r="9" spans="1:4">
      <c r="A9" s="4" t="s">
        <v>627</v>
      </c>
      <c r="B9" s="5" t="n">
        <v>8711000</v>
      </c>
      <c r="D9" s="5" t="n">
        <v>4315000</v>
      </c>
    </row>
    <row r="10" spans="1:4">
      <c r="A10" s="4" t="s">
        <v>687</v>
      </c>
      <c r="B10" s="5" t="n">
        <v>129000</v>
      </c>
      <c r="D10" s="5" t="n">
        <v>32000</v>
      </c>
    </row>
    <row r="11" spans="1:4">
      <c r="A11" s="4" t="s">
        <v>693</v>
      </c>
      <c r="B11" s="5" t="n">
        <v>-31000</v>
      </c>
      <c r="D11" s="5" t="n">
        <v>-17000</v>
      </c>
    </row>
    <row r="12" spans="1:4">
      <c r="A12" s="4" t="s">
        <v>439</v>
      </c>
      <c r="B12" s="5" t="n">
        <v>98000</v>
      </c>
      <c r="D12" s="5" t="n">
        <v>15000</v>
      </c>
    </row>
    <row r="13" spans="1:4">
      <c r="A13" s="4" t="s">
        <v>694</v>
      </c>
    </row>
    <row r="14" spans="1:4">
      <c r="A14" s="3" t="s">
        <v>621</v>
      </c>
    </row>
    <row r="15" spans="1:4">
      <c r="A15" s="4" t="s">
        <v>627</v>
      </c>
      <c r="B15" s="5" t="n">
        <v>5811000</v>
      </c>
      <c r="D15" s="5" t="n">
        <v>2593000</v>
      </c>
    </row>
    <row r="16" spans="1:4">
      <c r="A16" s="4" t="s">
        <v>695</v>
      </c>
    </row>
    <row r="17" spans="1:4">
      <c r="A17" s="3" t="s">
        <v>621</v>
      </c>
    </row>
    <row r="18" spans="1:4">
      <c r="A18" s="4" t="s">
        <v>627</v>
      </c>
      <c r="B18" s="5" t="n">
        <v>2900000</v>
      </c>
      <c r="D18" s="5" t="n">
        <v>1722000</v>
      </c>
    </row>
    <row r="19" spans="1:4">
      <c r="A19" s="4" t="s">
        <v>696</v>
      </c>
    </row>
    <row r="20" spans="1:4">
      <c r="A20" s="3" t="s">
        <v>621</v>
      </c>
    </row>
    <row r="21" spans="1:4">
      <c r="A21" s="4" t="s">
        <v>627</v>
      </c>
      <c r="B21" s="5" t="n">
        <v>22840000</v>
      </c>
      <c r="D21" s="5" t="n">
        <v>12077000</v>
      </c>
    </row>
    <row r="22" spans="1:4">
      <c r="A22" s="4" t="s">
        <v>687</v>
      </c>
      <c r="B22" s="5" t="n">
        <v>248000</v>
      </c>
      <c r="D22" s="5" t="n">
        <v>67000</v>
      </c>
    </row>
    <row r="23" spans="1:4">
      <c r="A23" s="4" t="s">
        <v>697</v>
      </c>
    </row>
    <row r="24" spans="1:4">
      <c r="A24" s="3" t="s">
        <v>621</v>
      </c>
    </row>
    <row r="25" spans="1:4">
      <c r="A25" s="4" t="s">
        <v>627</v>
      </c>
      <c r="B25" s="5" t="n">
        <v>18465000</v>
      </c>
      <c r="D25" s="5" t="n">
        <v>8239000</v>
      </c>
    </row>
    <row r="26" spans="1:4">
      <c r="A26" s="4" t="s">
        <v>687</v>
      </c>
      <c r="B26" s="5" t="n">
        <v>293000</v>
      </c>
      <c r="D26" s="5" t="n">
        <v>95000</v>
      </c>
    </row>
    <row r="27" spans="1:4">
      <c r="A27" s="4" t="s">
        <v>698</v>
      </c>
    </row>
    <row r="28" spans="1:4">
      <c r="A28" s="3" t="s">
        <v>621</v>
      </c>
    </row>
    <row r="29" spans="1:4">
      <c r="A29" s="4" t="s">
        <v>627</v>
      </c>
      <c r="B29" s="5" t="n">
        <v>4375000</v>
      </c>
      <c r="D29" s="5" t="n">
        <v>3838000</v>
      </c>
    </row>
    <row r="30" spans="1:4">
      <c r="A30" s="4" t="s">
        <v>687</v>
      </c>
      <c r="B30" s="6" t="n">
        <v>-45000</v>
      </c>
      <c r="D30" s="6" t="n">
        <v>-2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2</v>
      </c>
    </row>
    <row r="3" spans="1:3">
      <c r="A3" s="3" t="s">
        <v>241</v>
      </c>
    </row>
    <row r="4" spans="1:3">
      <c r="A4" s="4" t="s">
        <v>700</v>
      </c>
      <c r="B4" s="6" t="n">
        <v>-925</v>
      </c>
      <c r="C4" s="6" t="n">
        <v>1328</v>
      </c>
    </row>
    <row r="5" spans="1:3">
      <c r="A5" s="4" t="s">
        <v>701</v>
      </c>
      <c r="B5" s="6" t="n">
        <v>119</v>
      </c>
      <c r="C5" s="6" t="n">
        <v>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7</v>
      </c>
    </row>
    <row r="2" spans="1:3">
      <c r="A2" s="3" t="s">
        <v>703</v>
      </c>
    </row>
    <row r="3" spans="1:3">
      <c r="A3" s="4" t="s">
        <v>704</v>
      </c>
      <c r="B3" s="6" t="n">
        <v>0</v>
      </c>
      <c r="C3" s="6" t="n">
        <v>0</v>
      </c>
    </row>
    <row r="4" spans="1:3">
      <c r="A4" s="4" t="s">
        <v>705</v>
      </c>
      <c r="B4" s="5" t="n">
        <v>7722</v>
      </c>
      <c r="C4" s="5" t="n">
        <v>7871</v>
      </c>
    </row>
    <row r="5" spans="1:3">
      <c r="A5" s="4" t="s">
        <v>706</v>
      </c>
      <c r="B5" s="5" t="n">
        <v>0</v>
      </c>
      <c r="C5" s="5" t="n">
        <v>0</v>
      </c>
    </row>
    <row r="6" spans="1:3">
      <c r="A6" s="4" t="s">
        <v>707</v>
      </c>
      <c r="B6" s="5" t="n">
        <v>7722</v>
      </c>
      <c r="C6" s="5" t="n">
        <v>7871</v>
      </c>
    </row>
    <row r="7" spans="1:3">
      <c r="A7" s="4" t="s">
        <v>708</v>
      </c>
      <c r="B7" s="5" t="n">
        <v>0</v>
      </c>
      <c r="C7" s="5" t="n">
        <v>0</v>
      </c>
    </row>
    <row r="8" spans="1:3">
      <c r="A8" s="4" t="s">
        <v>709</v>
      </c>
      <c r="B8" s="5" t="n">
        <v>0</v>
      </c>
      <c r="C8" s="5" t="n">
        <v>-4404</v>
      </c>
    </row>
    <row r="9" spans="1:3">
      <c r="A9" s="4" t="s">
        <v>710</v>
      </c>
      <c r="B9" s="5" t="n">
        <v>7722</v>
      </c>
      <c r="C9" s="5" t="n">
        <v>3467</v>
      </c>
    </row>
    <row r="10" spans="1:3">
      <c r="A10" s="4" t="s">
        <v>711</v>
      </c>
      <c r="B10" s="5" t="n">
        <v>0</v>
      </c>
      <c r="C10" s="5" t="n">
        <v>0</v>
      </c>
    </row>
    <row r="11" spans="1:3">
      <c r="A11" s="4" t="s">
        <v>712</v>
      </c>
      <c r="B11" s="5" t="n">
        <v>14433</v>
      </c>
      <c r="C11" s="5" t="n">
        <v>13523</v>
      </c>
    </row>
    <row r="12" spans="1:3">
      <c r="A12" s="4" t="s">
        <v>713</v>
      </c>
      <c r="B12" s="5" t="n">
        <v>0</v>
      </c>
      <c r="C12" s="5" t="n">
        <v>0</v>
      </c>
    </row>
    <row r="13" spans="1:3">
      <c r="A13" s="4" t="s">
        <v>714</v>
      </c>
      <c r="B13" s="5" t="n">
        <v>14433</v>
      </c>
      <c r="C13" s="5" t="n">
        <v>13523</v>
      </c>
    </row>
    <row r="14" spans="1:3">
      <c r="A14" s="4" t="s">
        <v>715</v>
      </c>
      <c r="B14" s="5" t="n">
        <v>0</v>
      </c>
      <c r="C14" s="5" t="n">
        <v>0</v>
      </c>
    </row>
    <row r="15" spans="1:3">
      <c r="A15" s="4" t="s">
        <v>716</v>
      </c>
      <c r="B15" s="5" t="n">
        <v>11113</v>
      </c>
      <c r="C15" s="5" t="n">
        <v>5682</v>
      </c>
    </row>
    <row r="16" spans="1:3">
      <c r="A16" s="4" t="s">
        <v>717</v>
      </c>
      <c r="B16" s="5" t="n">
        <v>3320</v>
      </c>
      <c r="C16" s="5" t="n">
        <v>7841</v>
      </c>
    </row>
    <row r="17" spans="1:3">
      <c r="A17" s="4" t="s">
        <v>718</v>
      </c>
      <c r="B17" s="5" t="n">
        <v>256181</v>
      </c>
      <c r="C17" s="5" t="n">
        <v>245868</v>
      </c>
    </row>
    <row r="18" spans="1:3">
      <c r="A18" s="4" t="s">
        <v>719</v>
      </c>
      <c r="B18" s="5" t="n">
        <v>0</v>
      </c>
      <c r="C18" s="5" t="n">
        <v>0</v>
      </c>
    </row>
    <row r="19" spans="1:3">
      <c r="A19" s="4" t="s">
        <v>720</v>
      </c>
      <c r="B19" s="5" t="n">
        <v>256181</v>
      </c>
      <c r="C19" s="5" t="n">
        <v>245868</v>
      </c>
    </row>
    <row r="20" spans="1:3">
      <c r="A20" s="4" t="s">
        <v>721</v>
      </c>
      <c r="B20" s="5" t="n">
        <v>256181</v>
      </c>
      <c r="C20" s="5" t="n">
        <v>245868</v>
      </c>
    </row>
    <row r="21" spans="1:3">
      <c r="A21" s="4" t="s">
        <v>722</v>
      </c>
      <c r="B21" s="5" t="n">
        <v>0</v>
      </c>
      <c r="C21" s="5" t="n">
        <v>0</v>
      </c>
    </row>
    <row r="22" spans="1:3">
      <c r="A22" s="4" t="s">
        <v>723</v>
      </c>
      <c r="B22" s="5" t="n">
        <v>0</v>
      </c>
      <c r="C22" s="5" t="n">
        <v>0</v>
      </c>
    </row>
    <row r="23" spans="1:3">
      <c r="A23" s="4" t="s">
        <v>724</v>
      </c>
    </row>
    <row r="24" spans="1:3">
      <c r="A24" s="3" t="s">
        <v>703</v>
      </c>
    </row>
    <row r="25" spans="1:3">
      <c r="A25" s="4" t="s">
        <v>687</v>
      </c>
      <c r="C25" s="5" t="n">
        <v>4374</v>
      </c>
    </row>
    <row r="26" spans="1:3">
      <c r="A26" s="4" t="s">
        <v>725</v>
      </c>
      <c r="C26" s="5" t="n">
        <v>0</v>
      </c>
    </row>
    <row r="27" spans="1:3">
      <c r="A27" s="4" t="s">
        <v>726</v>
      </c>
      <c r="C27" s="5" t="n">
        <v>4374</v>
      </c>
    </row>
    <row r="28" spans="1:3">
      <c r="A28" s="4" t="s">
        <v>727</v>
      </c>
      <c r="C28" s="5" t="n">
        <v>-4374</v>
      </c>
    </row>
    <row r="29" spans="1:3">
      <c r="A29" s="4" t="s">
        <v>728</v>
      </c>
      <c r="C29" s="5" t="n">
        <v>0</v>
      </c>
    </row>
    <row r="30" spans="1:3">
      <c r="A30" s="4" t="s">
        <v>693</v>
      </c>
      <c r="B30" s="5" t="n">
        <v>4402</v>
      </c>
    </row>
    <row r="31" spans="1:3">
      <c r="A31" s="4" t="s">
        <v>729</v>
      </c>
      <c r="B31" s="5" t="n">
        <v>0</v>
      </c>
    </row>
    <row r="32" spans="1:3">
      <c r="A32" s="4" t="s">
        <v>730</v>
      </c>
      <c r="B32" s="5" t="n">
        <v>4402</v>
      </c>
    </row>
    <row r="33" spans="1:3">
      <c r="A33" s="4" t="s">
        <v>711</v>
      </c>
      <c r="B33" s="5" t="n">
        <v>0</v>
      </c>
    </row>
    <row r="34" spans="1:3">
      <c r="A34" s="4" t="s">
        <v>731</v>
      </c>
      <c r="B34" s="5" t="n">
        <v>4402</v>
      </c>
    </row>
    <row r="35" spans="1:3">
      <c r="A35" s="4" t="s">
        <v>732</v>
      </c>
      <c r="B35" s="5" t="n">
        <v>0</v>
      </c>
    </row>
    <row r="36" spans="1:3">
      <c r="A36" s="4" t="s">
        <v>733</v>
      </c>
    </row>
    <row r="37" spans="1:3">
      <c r="A37" s="3" t="s">
        <v>703</v>
      </c>
    </row>
    <row r="38" spans="1:3">
      <c r="A38" s="4" t="s">
        <v>687</v>
      </c>
      <c r="B38" s="5" t="n">
        <v>7722</v>
      </c>
      <c r="C38" s="5" t="n">
        <v>3467</v>
      </c>
    </row>
    <row r="39" spans="1:3">
      <c r="A39" s="4" t="s">
        <v>725</v>
      </c>
      <c r="B39" s="5" t="n">
        <v>0</v>
      </c>
      <c r="C39" s="5" t="n">
        <v>0</v>
      </c>
    </row>
    <row r="40" spans="1:3">
      <c r="A40" s="4" t="s">
        <v>726</v>
      </c>
      <c r="B40" s="5" t="n">
        <v>7722</v>
      </c>
      <c r="C40" s="5" t="n">
        <v>3467</v>
      </c>
    </row>
    <row r="41" spans="1:3">
      <c r="A41" s="4" t="s">
        <v>727</v>
      </c>
      <c r="B41" s="5" t="n">
        <v>0</v>
      </c>
      <c r="C41" s="5" t="n">
        <v>0</v>
      </c>
    </row>
    <row r="42" spans="1:3">
      <c r="A42" s="4" t="s">
        <v>728</v>
      </c>
      <c r="B42" s="5" t="n">
        <v>7722</v>
      </c>
      <c r="C42" s="5" t="n">
        <v>3467</v>
      </c>
    </row>
    <row r="43" spans="1:3">
      <c r="A43" s="4" t="s">
        <v>693</v>
      </c>
      <c r="B43" s="5" t="n">
        <v>3320</v>
      </c>
      <c r="C43" s="5" t="n">
        <v>7841</v>
      </c>
    </row>
    <row r="44" spans="1:3">
      <c r="A44" s="4" t="s">
        <v>729</v>
      </c>
      <c r="B44" s="5" t="n">
        <v>0</v>
      </c>
      <c r="C44" s="5" t="n">
        <v>0</v>
      </c>
    </row>
    <row r="45" spans="1:3">
      <c r="A45" s="4" t="s">
        <v>730</v>
      </c>
      <c r="B45" s="5" t="n">
        <v>3320</v>
      </c>
      <c r="C45" s="5" t="n">
        <v>7841</v>
      </c>
    </row>
    <row r="46" spans="1:3">
      <c r="A46" s="4" t="s">
        <v>731</v>
      </c>
      <c r="B46" s="5" t="n">
        <v>0</v>
      </c>
      <c r="C46" s="5" t="n">
        <v>0</v>
      </c>
    </row>
    <row r="47" spans="1:3">
      <c r="A47" s="4" t="s">
        <v>732</v>
      </c>
      <c r="B47" s="5" t="n">
        <v>3320</v>
      </c>
      <c r="C47" s="5" t="n">
        <v>7841</v>
      </c>
    </row>
    <row r="48" spans="1:3">
      <c r="A48" s="4" t="s">
        <v>734</v>
      </c>
    </row>
    <row r="49" spans="1:3">
      <c r="A49" s="3" t="s">
        <v>703</v>
      </c>
    </row>
    <row r="50" spans="1:3">
      <c r="A50" s="4" t="s">
        <v>687</v>
      </c>
      <c r="C50" s="5" t="n">
        <v>30</v>
      </c>
    </row>
    <row r="51" spans="1:3">
      <c r="A51" s="4" t="s">
        <v>725</v>
      </c>
      <c r="C51" s="5" t="n">
        <v>0</v>
      </c>
    </row>
    <row r="52" spans="1:3">
      <c r="A52" s="4" t="s">
        <v>726</v>
      </c>
      <c r="C52" s="5" t="n">
        <v>30</v>
      </c>
    </row>
    <row r="53" spans="1:3">
      <c r="A53" s="4" t="s">
        <v>727</v>
      </c>
      <c r="C53" s="5" t="n">
        <v>-30</v>
      </c>
    </row>
    <row r="54" spans="1:3">
      <c r="A54" s="4" t="s">
        <v>728</v>
      </c>
      <c r="C54" s="5" t="n">
        <v>0</v>
      </c>
    </row>
    <row r="55" spans="1:3">
      <c r="A55" s="4" t="s">
        <v>735</v>
      </c>
    </row>
    <row r="56" spans="1:3">
      <c r="A56" s="3" t="s">
        <v>703</v>
      </c>
    </row>
    <row r="57" spans="1:3">
      <c r="A57" s="4" t="s">
        <v>693</v>
      </c>
      <c r="B57" s="5" t="n">
        <v>6711</v>
      </c>
      <c r="C57" s="5" t="n">
        <v>5682</v>
      </c>
    </row>
    <row r="58" spans="1:3">
      <c r="A58" s="4" t="s">
        <v>729</v>
      </c>
      <c r="B58" s="5" t="n">
        <v>0</v>
      </c>
      <c r="C58" s="5" t="n">
        <v>0</v>
      </c>
    </row>
    <row r="59" spans="1:3">
      <c r="A59" s="4" t="s">
        <v>730</v>
      </c>
      <c r="B59" s="5" t="n">
        <v>6711</v>
      </c>
      <c r="C59" s="5" t="n">
        <v>5682</v>
      </c>
    </row>
    <row r="60" spans="1:3">
      <c r="A60" s="4" t="s">
        <v>731</v>
      </c>
      <c r="B60" s="5" t="n">
        <v>6711</v>
      </c>
      <c r="C60" s="5" t="n">
        <v>5682</v>
      </c>
    </row>
    <row r="61" spans="1:3">
      <c r="A61" s="4" t="s">
        <v>732</v>
      </c>
      <c r="B61" s="6" t="n">
        <v>0</v>
      </c>
      <c r="C6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27</v>
      </c>
      <c r="D1" s="2" t="s">
        <v>737</v>
      </c>
    </row>
    <row r="2" spans="1:4">
      <c r="A2" s="3" t="s">
        <v>738</v>
      </c>
    </row>
    <row r="3" spans="1:4">
      <c r="A3" s="4" t="s">
        <v>57</v>
      </c>
      <c r="B3" s="6" t="n">
        <v>58978</v>
      </c>
      <c r="C3" s="6" t="n">
        <v>59067</v>
      </c>
      <c r="D3" s="6" t="n">
        <v>15000</v>
      </c>
    </row>
    <row r="4" spans="1:4">
      <c r="A4" s="4" t="s">
        <v>739</v>
      </c>
      <c r="B4" s="6" t="n">
        <v>442960</v>
      </c>
      <c r="C4" s="6" t="n">
        <v>434331</v>
      </c>
    </row>
    <row r="5" spans="1:4">
      <c r="A5" s="4" t="s">
        <v>740</v>
      </c>
      <c r="B5" s="4" t="s">
        <v>741</v>
      </c>
      <c r="C5" s="4" t="s">
        <v>742</v>
      </c>
    </row>
    <row r="6" spans="1:4">
      <c r="A6" s="4" t="s">
        <v>743</v>
      </c>
      <c r="B6" s="4" t="s">
        <v>744</v>
      </c>
      <c r="C6" s="4" t="s">
        <v>745</v>
      </c>
    </row>
    <row r="7" spans="1:4">
      <c r="A7" s="4" t="s">
        <v>746</v>
      </c>
      <c r="B7" s="6" t="n">
        <v>402743</v>
      </c>
      <c r="C7" s="6" t="n">
        <v>394597</v>
      </c>
    </row>
    <row r="8" spans="1:4">
      <c r="A8" s="4" t="s">
        <v>747</v>
      </c>
      <c r="B8" s="4" t="s">
        <v>748</v>
      </c>
      <c r="C8" s="4" t="s">
        <v>749</v>
      </c>
    </row>
    <row r="9" spans="1:4">
      <c r="A9" s="4" t="s">
        <v>750</v>
      </c>
      <c r="B9" s="4" t="s">
        <v>751</v>
      </c>
      <c r="C9" s="4" t="s">
        <v>752</v>
      </c>
    </row>
    <row r="10" spans="1:4">
      <c r="A10" s="4" t="s">
        <v>753</v>
      </c>
      <c r="B10" s="6" t="n">
        <v>359743</v>
      </c>
      <c r="C10" s="6" t="n">
        <v>351597</v>
      </c>
    </row>
    <row r="11" spans="1:4">
      <c r="A11" s="4" t="s">
        <v>754</v>
      </c>
      <c r="B11" s="4" t="s">
        <v>755</v>
      </c>
      <c r="C11" s="4" t="s">
        <v>756</v>
      </c>
    </row>
    <row r="12" spans="1:4">
      <c r="A12" s="4" t="s">
        <v>757</v>
      </c>
      <c r="B12" s="4" t="s">
        <v>758</v>
      </c>
      <c r="C12" s="4" t="s">
        <v>759</v>
      </c>
    </row>
    <row r="13" spans="1:4">
      <c r="A13" s="4" t="s">
        <v>760</v>
      </c>
      <c r="B13" s="6" t="n">
        <v>402743</v>
      </c>
      <c r="C13" s="6" t="n">
        <v>394597</v>
      </c>
    </row>
    <row r="14" spans="1:4">
      <c r="A14" s="4" t="s">
        <v>761</v>
      </c>
      <c r="B14" s="4" t="s">
        <v>762</v>
      </c>
      <c r="C14" s="4" t="s">
        <v>763</v>
      </c>
    </row>
    <row r="15" spans="1:4">
      <c r="A15" s="4" t="s">
        <v>764</v>
      </c>
      <c r="B15" s="4" t="s">
        <v>765</v>
      </c>
      <c r="C15" s="4" t="s">
        <v>765</v>
      </c>
    </row>
    <row r="16" spans="1:4">
      <c r="A16" s="4" t="s">
        <v>766</v>
      </c>
    </row>
    <row r="17" spans="1:4">
      <c r="A17" s="3" t="s">
        <v>738</v>
      </c>
    </row>
    <row r="18" spans="1:4">
      <c r="A18" s="4" t="s">
        <v>739</v>
      </c>
      <c r="B18" s="6" t="n">
        <v>407658</v>
      </c>
      <c r="C18" s="6" t="n">
        <v>398773</v>
      </c>
    </row>
    <row r="19" spans="1:4">
      <c r="A19" s="4" t="s">
        <v>740</v>
      </c>
      <c r="B19" s="4" t="s">
        <v>767</v>
      </c>
      <c r="C19" s="4" t="s">
        <v>768</v>
      </c>
    </row>
    <row r="20" spans="1:4">
      <c r="A20" s="4" t="s">
        <v>743</v>
      </c>
      <c r="B20" s="4" t="s">
        <v>744</v>
      </c>
      <c r="C20" s="4" t="s">
        <v>745</v>
      </c>
    </row>
    <row r="21" spans="1:4">
      <c r="A21" s="4" t="s">
        <v>746</v>
      </c>
      <c r="B21" s="6" t="n">
        <v>382441</v>
      </c>
      <c r="C21" s="6" t="n">
        <v>374039</v>
      </c>
    </row>
    <row r="22" spans="1:4">
      <c r="A22" s="4" t="s">
        <v>769</v>
      </c>
      <c r="B22" s="4" t="s">
        <v>770</v>
      </c>
      <c r="C22" s="4" t="s">
        <v>770</v>
      </c>
    </row>
    <row r="23" spans="1:4">
      <c r="A23" s="4" t="s">
        <v>747</v>
      </c>
      <c r="B23" s="4" t="s">
        <v>771</v>
      </c>
      <c r="C23" s="4" t="s">
        <v>772</v>
      </c>
    </row>
    <row r="24" spans="1:4">
      <c r="A24" s="4" t="s">
        <v>750</v>
      </c>
      <c r="B24" s="4" t="s">
        <v>751</v>
      </c>
      <c r="C24" s="4" t="s">
        <v>752</v>
      </c>
    </row>
    <row r="25" spans="1:4">
      <c r="A25" s="4" t="s">
        <v>753</v>
      </c>
      <c r="B25" s="6" t="n">
        <v>382441</v>
      </c>
      <c r="C25" s="6" t="n">
        <v>374039</v>
      </c>
    </row>
    <row r="26" spans="1:4">
      <c r="A26" s="4" t="s">
        <v>773</v>
      </c>
      <c r="B26" s="4" t="s">
        <v>774</v>
      </c>
      <c r="C26" s="4" t="s">
        <v>774</v>
      </c>
    </row>
    <row r="27" spans="1:4">
      <c r="A27" s="4" t="s">
        <v>754</v>
      </c>
      <c r="B27" s="4" t="s">
        <v>771</v>
      </c>
      <c r="C27" s="4" t="s">
        <v>772</v>
      </c>
    </row>
    <row r="28" spans="1:4">
      <c r="A28" s="4" t="s">
        <v>757</v>
      </c>
      <c r="B28" s="4" t="s">
        <v>758</v>
      </c>
      <c r="C28" s="4" t="s">
        <v>759</v>
      </c>
    </row>
    <row r="29" spans="1:4">
      <c r="A29" s="4" t="s">
        <v>760</v>
      </c>
      <c r="B29" s="6" t="n">
        <v>382441</v>
      </c>
      <c r="C29" s="6" t="n">
        <v>374039</v>
      </c>
    </row>
    <row r="30" spans="1:4">
      <c r="A30" s="4" t="s">
        <v>775</v>
      </c>
      <c r="B30" s="4" t="s">
        <v>776</v>
      </c>
      <c r="C30" s="4" t="s">
        <v>776</v>
      </c>
    </row>
    <row r="31" spans="1:4">
      <c r="A31" s="4" t="s">
        <v>761</v>
      </c>
      <c r="B31" s="4" t="s">
        <v>777</v>
      </c>
      <c r="C31" s="4" t="s">
        <v>778</v>
      </c>
    </row>
    <row r="32" spans="1:4">
      <c r="A32" s="4" t="s">
        <v>764</v>
      </c>
      <c r="B32" s="4" t="s">
        <v>765</v>
      </c>
      <c r="C32" s="4" t="s">
        <v>765</v>
      </c>
    </row>
    <row r="33" spans="1:4">
      <c r="A33" s="4" t="s">
        <v>779</v>
      </c>
      <c r="B33" s="4" t="s">
        <v>780</v>
      </c>
      <c r="C33" s="4" t="s">
        <v>7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27</v>
      </c>
      <c r="D1" s="2" t="s">
        <v>737</v>
      </c>
    </row>
    <row r="2" spans="1:4">
      <c r="A2" s="3" t="s">
        <v>738</v>
      </c>
    </row>
    <row r="3" spans="1:4">
      <c r="A3" s="4" t="s">
        <v>743</v>
      </c>
      <c r="B3" s="4" t="s">
        <v>744</v>
      </c>
      <c r="C3" s="4" t="s">
        <v>745</v>
      </c>
    </row>
    <row r="4" spans="1:4">
      <c r="A4" s="4" t="s">
        <v>750</v>
      </c>
      <c r="B4" s="4" t="s">
        <v>751</v>
      </c>
      <c r="C4" s="4" t="s">
        <v>752</v>
      </c>
    </row>
    <row r="5" spans="1:4">
      <c r="A5" s="4" t="s">
        <v>757</v>
      </c>
      <c r="B5" s="4" t="s">
        <v>758</v>
      </c>
      <c r="C5" s="4" t="s">
        <v>759</v>
      </c>
    </row>
    <row r="6" spans="1:4">
      <c r="A6" s="4" t="s">
        <v>764</v>
      </c>
      <c r="B6" s="4" t="s">
        <v>765</v>
      </c>
      <c r="C6" s="4" t="s">
        <v>765</v>
      </c>
    </row>
    <row r="7" spans="1:4">
      <c r="A7" s="4" t="s">
        <v>782</v>
      </c>
      <c r="B7" s="6" t="n">
        <v>43000</v>
      </c>
      <c r="C7" s="6" t="n">
        <v>43000</v>
      </c>
    </row>
    <row r="8" spans="1:4">
      <c r="A8" s="4" t="s">
        <v>783</v>
      </c>
      <c r="B8" s="6" t="n">
        <v>58978</v>
      </c>
      <c r="C8" s="5" t="n">
        <v>59067</v>
      </c>
      <c r="D8" s="6" t="n">
        <v>15000</v>
      </c>
    </row>
    <row r="9" spans="1:4">
      <c r="A9" s="4" t="s">
        <v>447</v>
      </c>
    </row>
    <row r="10" spans="1:4">
      <c r="A10" s="3" t="s">
        <v>738</v>
      </c>
    </row>
    <row r="11" spans="1:4">
      <c r="A11" s="4" t="s">
        <v>743</v>
      </c>
      <c r="B11" s="4" t="s">
        <v>774</v>
      </c>
    </row>
    <row r="12" spans="1:4">
      <c r="A12" s="4" t="s">
        <v>750</v>
      </c>
      <c r="B12" s="4" t="s">
        <v>784</v>
      </c>
    </row>
    <row r="13" spans="1:4">
      <c r="A13" s="4" t="s">
        <v>757</v>
      </c>
      <c r="B13" s="4" t="s">
        <v>785</v>
      </c>
    </row>
    <row r="14" spans="1:4">
      <c r="A14" s="4" t="s">
        <v>764</v>
      </c>
      <c r="B14" s="4" t="s">
        <v>765</v>
      </c>
    </row>
    <row r="15" spans="1:4">
      <c r="A15" s="4" t="s">
        <v>786</v>
      </c>
      <c r="B15" s="4" t="s">
        <v>787</v>
      </c>
    </row>
    <row r="16" spans="1:4">
      <c r="A16" s="4" t="s">
        <v>788</v>
      </c>
    </row>
    <row r="17" spans="1:4">
      <c r="A17" s="3" t="s">
        <v>738</v>
      </c>
    </row>
    <row r="18" spans="1:4">
      <c r="A18" s="4" t="s">
        <v>783</v>
      </c>
      <c r="B18" s="6" t="n">
        <v>15000</v>
      </c>
      <c r="C18" s="6" t="n">
        <v>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89</v>
      </c>
      <c r="B1" s="2" t="s">
        <v>1</v>
      </c>
    </row>
    <row r="2" spans="1:3">
      <c r="B2" s="2" t="s">
        <v>2</v>
      </c>
      <c r="C2" s="2" t="s">
        <v>82</v>
      </c>
    </row>
    <row r="3" spans="1:3">
      <c r="A3" s="4" t="s">
        <v>790</v>
      </c>
    </row>
    <row r="4" spans="1:3">
      <c r="A4" s="3" t="s">
        <v>791</v>
      </c>
    </row>
    <row r="5" spans="1:3">
      <c r="A5" s="4" t="s">
        <v>792</v>
      </c>
      <c r="B5" s="6" t="n">
        <v>99</v>
      </c>
      <c r="C5" s="6" t="n">
        <v>112</v>
      </c>
    </row>
    <row r="6" spans="1:3">
      <c r="A6" s="4" t="s">
        <v>793</v>
      </c>
      <c r="B6" s="5" t="n">
        <v>131</v>
      </c>
      <c r="C6" s="5" t="n">
        <v>122</v>
      </c>
    </row>
    <row r="7" spans="1:3">
      <c r="A7" s="4" t="s">
        <v>794</v>
      </c>
      <c r="B7" s="5" t="n">
        <v>61</v>
      </c>
      <c r="C7" s="5" t="n">
        <v>140</v>
      </c>
    </row>
    <row r="8" spans="1:3">
      <c r="A8" s="4" t="s">
        <v>795</v>
      </c>
      <c r="B8" s="5" t="n">
        <v>291</v>
      </c>
      <c r="C8" s="5" t="n">
        <v>374</v>
      </c>
    </row>
    <row r="9" spans="1:3">
      <c r="A9" s="4" t="s">
        <v>796</v>
      </c>
    </row>
    <row r="10" spans="1:3">
      <c r="A10" s="3" t="s">
        <v>791</v>
      </c>
    </row>
    <row r="11" spans="1:3">
      <c r="A11" s="4" t="s">
        <v>792</v>
      </c>
      <c r="B11" s="5" t="n">
        <v>12</v>
      </c>
      <c r="C11" s="5" t="n">
        <v>12</v>
      </c>
    </row>
    <row r="12" spans="1:3">
      <c r="A12" s="4" t="s">
        <v>793</v>
      </c>
      <c r="B12" s="5" t="n">
        <v>37</v>
      </c>
      <c r="C12" s="5" t="n">
        <v>33</v>
      </c>
    </row>
    <row r="13" spans="1:3">
      <c r="A13" s="4" t="s">
        <v>794</v>
      </c>
      <c r="B13" s="5" t="n">
        <v>6</v>
      </c>
      <c r="C13" s="5" t="n">
        <v>13</v>
      </c>
    </row>
    <row r="14" spans="1:3">
      <c r="A14" s="4" t="s">
        <v>797</v>
      </c>
      <c r="B14" s="5" t="n">
        <v>-6</v>
      </c>
      <c r="C14" s="5" t="n">
        <v>-6</v>
      </c>
    </row>
    <row r="15" spans="1:3">
      <c r="A15" s="4" t="s">
        <v>795</v>
      </c>
      <c r="B15" s="6" t="n">
        <v>49</v>
      </c>
      <c r="C15" s="6" t="n">
        <v>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82</v>
      </c>
    </row>
    <row r="3" spans="1:3">
      <c r="A3" s="3" t="s">
        <v>254</v>
      </c>
    </row>
    <row r="4" spans="1:3">
      <c r="A4" s="4" t="s">
        <v>799</v>
      </c>
      <c r="B4" s="6" t="n">
        <v>14273</v>
      </c>
      <c r="C4" s="6" t="n">
        <v>12820</v>
      </c>
    </row>
    <row r="5" spans="1:3">
      <c r="A5" s="4" t="s">
        <v>800</v>
      </c>
      <c r="B5" s="5" t="n">
        <v>-28</v>
      </c>
      <c r="C5" s="5" t="n">
        <v>-40</v>
      </c>
    </row>
    <row r="6" spans="1:3">
      <c r="A6" s="4" t="s">
        <v>801</v>
      </c>
      <c r="B6" s="6" t="n">
        <v>14245</v>
      </c>
      <c r="C6" s="6" t="n">
        <v>12780</v>
      </c>
    </row>
    <row r="7" spans="1:3">
      <c r="A7" s="4" t="s">
        <v>802</v>
      </c>
      <c r="B7" s="5" t="n">
        <v>15592141</v>
      </c>
      <c r="C7" s="5" t="n">
        <v>15541975</v>
      </c>
    </row>
    <row r="8" spans="1:3">
      <c r="A8" s="4" t="s">
        <v>803</v>
      </c>
      <c r="B8" s="5" t="n">
        <v>41985</v>
      </c>
      <c r="C8" s="5" t="n">
        <v>61405</v>
      </c>
    </row>
    <row r="9" spans="1:3">
      <c r="A9" s="4" t="s">
        <v>804</v>
      </c>
      <c r="B9" s="5" t="n">
        <v>15634126</v>
      </c>
      <c r="C9" s="5" t="n">
        <v>15603380</v>
      </c>
    </row>
    <row r="10" spans="1:3">
      <c r="A10" s="4" t="s">
        <v>805</v>
      </c>
      <c r="B10" s="7" t="n">
        <v>0.91</v>
      </c>
      <c r="C10" s="7" t="n">
        <v>0.82</v>
      </c>
    </row>
    <row r="11" spans="1:3">
      <c r="A11" s="4" t="s">
        <v>806</v>
      </c>
      <c r="B11" s="7" t="n">
        <v>0.91</v>
      </c>
      <c r="C11" s="7" t="n">
        <v>0.82</v>
      </c>
    </row>
    <row r="12" spans="1:3">
      <c r="A12" s="4" t="s">
        <v>807</v>
      </c>
      <c r="B12" s="5" t="n">
        <v>1000</v>
      </c>
      <c r="C12"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8"/>
    <col customWidth="1" max="6" min="6" width="37"/>
  </cols>
  <sheetData>
    <row r="1" spans="1:6">
      <c r="A1" s="1" t="s">
        <v>146</v>
      </c>
      <c r="C1" s="2" t="s">
        <v>147</v>
      </c>
      <c r="D1" s="2" t="s">
        <v>148</v>
      </c>
      <c r="E1" s="2" t="s">
        <v>149</v>
      </c>
      <c r="F1" s="2" t="s">
        <v>150</v>
      </c>
    </row>
    <row r="2" spans="1:6">
      <c r="A2" s="4" t="s">
        <v>151</v>
      </c>
      <c r="D2" s="5" t="n">
        <v>15524704</v>
      </c>
    </row>
    <row r="3" spans="1:6">
      <c r="A3" s="4" t="s">
        <v>152</v>
      </c>
      <c r="C3" s="6" t="n">
        <v>403413</v>
      </c>
      <c r="D3" s="6" t="n">
        <v>156904</v>
      </c>
      <c r="E3" s="6" t="n">
        <v>266723</v>
      </c>
      <c r="F3" s="6" t="n">
        <v>-20214</v>
      </c>
    </row>
    <row r="4" spans="1:6">
      <c r="A4" s="3" t="s">
        <v>153</v>
      </c>
    </row>
    <row r="5" spans="1:6">
      <c r="A5" s="4" t="s">
        <v>120</v>
      </c>
      <c r="C5" s="5" t="n">
        <v>12820</v>
      </c>
      <c r="E5" s="5" t="n">
        <v>12820</v>
      </c>
    </row>
    <row r="6" spans="1:6">
      <c r="A6" s="4" t="s">
        <v>154</v>
      </c>
      <c r="B6" s="4" t="s">
        <v>133</v>
      </c>
      <c r="C6" s="5" t="n">
        <v>-9907</v>
      </c>
      <c r="F6" s="5" t="n">
        <v>-9907</v>
      </c>
    </row>
    <row r="7" spans="1:6">
      <c r="A7" s="4" t="s">
        <v>155</v>
      </c>
      <c r="C7" s="5" t="n">
        <v>431</v>
      </c>
      <c r="D7" s="6" t="n">
        <v>431</v>
      </c>
    </row>
    <row r="8" spans="1:6">
      <c r="A8" s="4" t="s">
        <v>156</v>
      </c>
      <c r="D8" s="5" t="n">
        <v>41164</v>
      </c>
    </row>
    <row r="9" spans="1:6">
      <c r="A9" s="4" t="s">
        <v>157</v>
      </c>
      <c r="C9" s="5" t="n">
        <v>-475</v>
      </c>
      <c r="D9" s="6" t="n">
        <v>-475</v>
      </c>
    </row>
    <row r="10" spans="1:6">
      <c r="A10" s="4" t="s">
        <v>158</v>
      </c>
      <c r="C10" s="5" t="n">
        <v>-3900</v>
      </c>
      <c r="E10" s="5" t="n">
        <v>-3900</v>
      </c>
    </row>
    <row r="11" spans="1:6">
      <c r="A11" s="4" t="s">
        <v>159</v>
      </c>
      <c r="D11" s="5" t="n">
        <v>15565868</v>
      </c>
    </row>
    <row r="12" spans="1:6">
      <c r="A12" s="4" t="s">
        <v>160</v>
      </c>
      <c r="C12" s="5" t="n">
        <v>403047</v>
      </c>
      <c r="D12" s="6" t="n">
        <v>156860</v>
      </c>
      <c r="E12" s="5" t="n">
        <v>275841</v>
      </c>
      <c r="F12" s="5" t="n">
        <v>-29654</v>
      </c>
    </row>
    <row r="13" spans="1:6">
      <c r="A13" s="3" t="s">
        <v>153</v>
      </c>
    </row>
    <row r="14" spans="1:6">
      <c r="A14" s="4" t="s">
        <v>161</v>
      </c>
      <c r="B14" s="4" t="s">
        <v>136</v>
      </c>
      <c r="E14" s="5" t="n">
        <v>198</v>
      </c>
      <c r="F14" s="5" t="n">
        <v>-198</v>
      </c>
    </row>
    <row r="15" spans="1:6">
      <c r="A15" s="4" t="s">
        <v>162</v>
      </c>
      <c r="B15" s="4" t="s">
        <v>133</v>
      </c>
      <c r="C15" s="5" t="n">
        <v>665</v>
      </c>
      <c r="F15" s="5" t="n">
        <v>665</v>
      </c>
    </row>
    <row r="16" spans="1:6">
      <c r="A16" s="4" t="s">
        <v>163</v>
      </c>
      <c r="C16" s="5" t="n">
        <v>2306</v>
      </c>
      <c r="D16" s="6" t="n">
        <v>-2306</v>
      </c>
      <c r="E16" s="5" t="n">
        <v>0</v>
      </c>
      <c r="F16" s="5" t="n">
        <v>0</v>
      </c>
    </row>
    <row r="17" spans="1:6">
      <c r="A17" s="4" t="s">
        <v>164</v>
      </c>
      <c r="D17" s="5" t="n">
        <v>15591914</v>
      </c>
    </row>
    <row r="18" spans="1:6">
      <c r="A18" s="4" t="s">
        <v>165</v>
      </c>
      <c r="C18" s="5" t="n">
        <v>435825</v>
      </c>
      <c r="D18" s="6" t="n">
        <v>158215</v>
      </c>
      <c r="E18" s="5" t="n">
        <v>302030</v>
      </c>
      <c r="F18" s="5" t="n">
        <v>-24420</v>
      </c>
    </row>
    <row r="19" spans="1:6">
      <c r="A19" s="3" t="s">
        <v>153</v>
      </c>
    </row>
    <row r="20" spans="1:6">
      <c r="A20" s="4" t="s">
        <v>120</v>
      </c>
      <c r="C20" s="5" t="n">
        <v>14273</v>
      </c>
      <c r="E20" s="5" t="n">
        <v>14273</v>
      </c>
    </row>
    <row r="21" spans="1:6">
      <c r="A21" s="4" t="s">
        <v>154</v>
      </c>
      <c r="C21" s="5" t="n">
        <v>10116</v>
      </c>
      <c r="F21" s="5" t="n">
        <v>10116</v>
      </c>
    </row>
    <row r="22" spans="1:6">
      <c r="A22" s="4" t="s">
        <v>155</v>
      </c>
      <c r="C22" s="5" t="n">
        <v>458</v>
      </c>
      <c r="D22" s="6" t="n">
        <v>458</v>
      </c>
    </row>
    <row r="23" spans="1:6">
      <c r="A23" s="4" t="s">
        <v>156</v>
      </c>
      <c r="D23" s="5" t="n">
        <v>24208</v>
      </c>
    </row>
    <row r="24" spans="1:6">
      <c r="A24" s="4" t="s">
        <v>157</v>
      </c>
      <c r="C24" s="5" t="n">
        <v>-215</v>
      </c>
      <c r="D24" s="6" t="n">
        <v>-215</v>
      </c>
    </row>
    <row r="25" spans="1:6">
      <c r="A25" s="4" t="s">
        <v>158</v>
      </c>
      <c r="C25" s="5" t="n">
        <v>-4687</v>
      </c>
      <c r="E25" s="5" t="n">
        <v>-4687</v>
      </c>
    </row>
    <row r="26" spans="1:6">
      <c r="A26" s="4" t="s">
        <v>166</v>
      </c>
      <c r="D26" s="5" t="n">
        <v>15560565</v>
      </c>
    </row>
    <row r="27" spans="1:6">
      <c r="A27" s="4" t="s">
        <v>167</v>
      </c>
      <c r="C27" s="5" t="n">
        <v>453718</v>
      </c>
      <c r="D27" s="6" t="n">
        <v>156152</v>
      </c>
      <c r="E27" s="5" t="n">
        <v>311870</v>
      </c>
      <c r="F27" s="5" t="n">
        <v>-14304</v>
      </c>
    </row>
    <row r="28" spans="1:6">
      <c r="A28" s="3" t="s">
        <v>153</v>
      </c>
    </row>
    <row r="29" spans="1:6">
      <c r="A29" s="4" t="s">
        <v>168</v>
      </c>
      <c r="D29" s="5" t="n">
        <v>-55557</v>
      </c>
    </row>
    <row r="30" spans="1:6">
      <c r="A30" s="4" t="s">
        <v>169</v>
      </c>
      <c r="F30" s="6" t="n">
        <v>0</v>
      </c>
    </row>
    <row r="31" spans="1:6">
      <c r="A31" s="4" t="s">
        <v>170</v>
      </c>
      <c r="B31" s="4" t="s">
        <v>171</v>
      </c>
      <c r="C31" s="6" t="n">
        <v>254</v>
      </c>
      <c r="E31" s="6" t="n">
        <v>254</v>
      </c>
    </row>
    <row r="32" spans="1:6"/>
    <row r="33" spans="1:6">
      <c r="A33" s="4" t="s">
        <v>133</v>
      </c>
      <c r="B33" s="4" t="s">
        <v>172</v>
      </c>
    </row>
    <row r="34" spans="1:6">
      <c r="A34" s="4" t="s">
        <v>136</v>
      </c>
      <c r="B34" s="4" t="s">
        <v>173</v>
      </c>
    </row>
    <row r="35" spans="1:6">
      <c r="A35" s="4" t="s">
        <v>171</v>
      </c>
      <c r="B35" s="4" t="s">
        <v>174</v>
      </c>
    </row>
  </sheetData>
  <mergeCells count="5">
    <mergeCell ref="A1:B1"/>
    <mergeCell ref="A32:E32"/>
    <mergeCell ref="B33:E33"/>
    <mergeCell ref="B34:E34"/>
    <mergeCell ref="B35:E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7</v>
      </c>
    </row>
    <row r="2" spans="1:3">
      <c r="A2" s="3" t="s">
        <v>809</v>
      </c>
    </row>
    <row r="3" spans="1:3">
      <c r="A3" s="4" t="s">
        <v>76</v>
      </c>
      <c r="B3" s="6" t="n">
        <v>8711</v>
      </c>
      <c r="C3" s="6" t="n">
        <v>4314</v>
      </c>
    </row>
    <row r="4" spans="1:3">
      <c r="A4" s="4" t="s">
        <v>810</v>
      </c>
      <c r="B4" s="5" t="n">
        <v>924311</v>
      </c>
      <c r="C4" s="5" t="n">
        <v>910692</v>
      </c>
    </row>
    <row r="5" spans="1:3">
      <c r="A5" s="4" t="s">
        <v>348</v>
      </c>
    </row>
    <row r="6" spans="1:3">
      <c r="A6" s="3" t="s">
        <v>809</v>
      </c>
    </row>
    <row r="7" spans="1:3">
      <c r="A7" s="4" t="s">
        <v>810</v>
      </c>
      <c r="B7" s="5" t="n">
        <v>93020</v>
      </c>
      <c r="C7" s="5" t="n">
        <v>93752</v>
      </c>
    </row>
    <row r="8" spans="1:3">
      <c r="A8" s="4" t="s">
        <v>349</v>
      </c>
    </row>
    <row r="9" spans="1:3">
      <c r="A9" s="3" t="s">
        <v>809</v>
      </c>
    </row>
    <row r="10" spans="1:3">
      <c r="A10" s="4" t="s">
        <v>810</v>
      </c>
      <c r="B10" s="5" t="n">
        <v>448821</v>
      </c>
      <c r="C10" s="5" t="n">
        <v>453672</v>
      </c>
    </row>
    <row r="11" spans="1:3">
      <c r="A11" s="4" t="s">
        <v>350</v>
      </c>
    </row>
    <row r="12" spans="1:3">
      <c r="A12" s="3" t="s">
        <v>809</v>
      </c>
    </row>
    <row r="13" spans="1:3">
      <c r="A13" s="4" t="s">
        <v>810</v>
      </c>
      <c r="B13" s="5" t="n">
        <v>361400</v>
      </c>
      <c r="C13" s="5" t="n">
        <v>342894</v>
      </c>
    </row>
    <row r="14" spans="1:3">
      <c r="A14" s="4" t="s">
        <v>811</v>
      </c>
    </row>
    <row r="15" spans="1:3">
      <c r="A15" s="3" t="s">
        <v>809</v>
      </c>
    </row>
    <row r="16" spans="1:3">
      <c r="A16" s="4" t="s">
        <v>76</v>
      </c>
      <c r="B16" s="5" t="n">
        <v>8795</v>
      </c>
      <c r="C16" s="5" t="n">
        <v>4403</v>
      </c>
    </row>
    <row r="17" spans="1:3">
      <c r="A17" s="4" t="s">
        <v>812</v>
      </c>
      <c r="B17" s="5" t="n">
        <v>7722</v>
      </c>
    </row>
    <row r="18" spans="1:3">
      <c r="A18" s="3" t="s">
        <v>813</v>
      </c>
    </row>
    <row r="19" spans="1:3">
      <c r="A19" s="4" t="s">
        <v>814</v>
      </c>
      <c r="C19" s="5" t="n">
        <v>5682</v>
      </c>
    </row>
    <row r="20" spans="1:3">
      <c r="A20" s="4" t="s">
        <v>812</v>
      </c>
      <c r="B20" s="5" t="n">
        <v>31</v>
      </c>
    </row>
    <row r="21" spans="1:3">
      <c r="A21" s="4" t="s">
        <v>815</v>
      </c>
    </row>
    <row r="22" spans="1:3">
      <c r="A22" s="3" t="s">
        <v>809</v>
      </c>
    </row>
    <row r="23" spans="1:3">
      <c r="A23" s="4" t="s">
        <v>810</v>
      </c>
      <c r="B23" s="5" t="n">
        <v>93020</v>
      </c>
      <c r="C23" s="5" t="n">
        <v>93752</v>
      </c>
    </row>
    <row r="24" spans="1:3">
      <c r="A24" s="4" t="s">
        <v>816</v>
      </c>
    </row>
    <row r="25" spans="1:3">
      <c r="A25" s="3" t="s">
        <v>809</v>
      </c>
    </row>
    <row r="26" spans="1:3">
      <c r="A26" s="4" t="s">
        <v>810</v>
      </c>
      <c r="B26" s="5" t="n">
        <v>448821</v>
      </c>
      <c r="C26" s="5" t="n">
        <v>453672</v>
      </c>
    </row>
    <row r="27" spans="1:3">
      <c r="A27" s="4" t="s">
        <v>817</v>
      </c>
    </row>
    <row r="28" spans="1:3">
      <c r="A28" s="3" t="s">
        <v>809</v>
      </c>
    </row>
    <row r="29" spans="1:3">
      <c r="A29" s="4" t="s">
        <v>810</v>
      </c>
      <c r="B29" s="5" t="n">
        <v>361400</v>
      </c>
      <c r="C29" s="5" t="n">
        <v>342894</v>
      </c>
    </row>
    <row r="30" spans="1:3">
      <c r="A30" s="4" t="s">
        <v>818</v>
      </c>
    </row>
    <row r="31" spans="1:3">
      <c r="A31" s="3" t="s">
        <v>809</v>
      </c>
    </row>
    <row r="32" spans="1:3">
      <c r="A32" s="4" t="s">
        <v>810</v>
      </c>
      <c r="B32" s="5" t="n">
        <v>21070</v>
      </c>
      <c r="C32" s="5" t="n">
        <v>20374</v>
      </c>
    </row>
    <row r="33" spans="1:3">
      <c r="A33" s="4" t="s">
        <v>819</v>
      </c>
    </row>
    <row r="34" spans="1:3">
      <c r="A34" s="3" t="s">
        <v>809</v>
      </c>
    </row>
    <row r="35" spans="1:3">
      <c r="A35" s="4" t="s">
        <v>810</v>
      </c>
      <c r="B35" s="5" t="n">
        <v>988</v>
      </c>
      <c r="C35" s="5" t="n">
        <v>746</v>
      </c>
    </row>
    <row r="36" spans="1:3">
      <c r="A36" s="4" t="s">
        <v>820</v>
      </c>
    </row>
    <row r="37" spans="1:3">
      <c r="A37" s="3" t="s">
        <v>809</v>
      </c>
    </row>
    <row r="38" spans="1:3">
      <c r="A38" s="4" t="s">
        <v>76</v>
      </c>
      <c r="B38" s="5" t="n">
        <v>0</v>
      </c>
      <c r="C38" s="5" t="n">
        <v>0</v>
      </c>
    </row>
    <row r="39" spans="1:3">
      <c r="A39" s="4" t="s">
        <v>821</v>
      </c>
    </row>
    <row r="40" spans="1:3">
      <c r="A40" s="3" t="s">
        <v>809</v>
      </c>
    </row>
    <row r="41" spans="1:3">
      <c r="A41" s="4" t="s">
        <v>810</v>
      </c>
      <c r="B41" s="5" t="n">
        <v>0</v>
      </c>
      <c r="C41" s="5" t="n">
        <v>0</v>
      </c>
    </row>
    <row r="42" spans="1:3">
      <c r="A42" s="4" t="s">
        <v>822</v>
      </c>
    </row>
    <row r="43" spans="1:3">
      <c r="A43" s="3" t="s">
        <v>809</v>
      </c>
    </row>
    <row r="44" spans="1:3">
      <c r="A44" s="4" t="s">
        <v>810</v>
      </c>
      <c r="B44" s="5" t="n">
        <v>0</v>
      </c>
      <c r="C44" s="5" t="n">
        <v>0</v>
      </c>
    </row>
    <row r="45" spans="1:3">
      <c r="A45" s="4" t="s">
        <v>823</v>
      </c>
    </row>
    <row r="46" spans="1:3">
      <c r="A46" s="3" t="s">
        <v>809</v>
      </c>
    </row>
    <row r="47" spans="1:3">
      <c r="A47" s="4" t="s">
        <v>76</v>
      </c>
      <c r="B47" s="5" t="n">
        <v>8795</v>
      </c>
      <c r="C47" s="5" t="n">
        <v>4403</v>
      </c>
    </row>
    <row r="48" spans="1:3">
      <c r="A48" s="4" t="s">
        <v>812</v>
      </c>
      <c r="B48" s="5" t="n">
        <v>7722</v>
      </c>
    </row>
    <row r="49" spans="1:3">
      <c r="A49" s="3" t="s">
        <v>813</v>
      </c>
    </row>
    <row r="50" spans="1:3">
      <c r="A50" s="4" t="s">
        <v>814</v>
      </c>
      <c r="C50" s="5" t="n">
        <v>5682</v>
      </c>
    </row>
    <row r="51" spans="1:3">
      <c r="A51" s="4" t="s">
        <v>812</v>
      </c>
      <c r="B51" s="5" t="n">
        <v>31</v>
      </c>
    </row>
    <row r="52" spans="1:3">
      <c r="A52" s="4" t="s">
        <v>824</v>
      </c>
    </row>
    <row r="53" spans="1:3">
      <c r="A53" s="3" t="s">
        <v>809</v>
      </c>
    </row>
    <row r="54" spans="1:3">
      <c r="A54" s="4" t="s">
        <v>810</v>
      </c>
      <c r="B54" s="5" t="n">
        <v>93020</v>
      </c>
      <c r="C54" s="5" t="n">
        <v>93752</v>
      </c>
    </row>
    <row r="55" spans="1:3">
      <c r="A55" s="4" t="s">
        <v>825</v>
      </c>
    </row>
    <row r="56" spans="1:3">
      <c r="A56" s="3" t="s">
        <v>809</v>
      </c>
    </row>
    <row r="57" spans="1:3">
      <c r="A57" s="4" t="s">
        <v>810</v>
      </c>
      <c r="B57" s="5" t="n">
        <v>448821</v>
      </c>
      <c r="C57" s="5" t="n">
        <v>453672</v>
      </c>
    </row>
    <row r="58" spans="1:3">
      <c r="A58" s="4" t="s">
        <v>826</v>
      </c>
    </row>
    <row r="59" spans="1:3">
      <c r="A59" s="3" t="s">
        <v>809</v>
      </c>
    </row>
    <row r="60" spans="1:3">
      <c r="A60" s="4" t="s">
        <v>810</v>
      </c>
      <c r="B60" s="5" t="n">
        <v>361400</v>
      </c>
      <c r="C60" s="5" t="n">
        <v>342894</v>
      </c>
    </row>
    <row r="61" spans="1:3">
      <c r="A61" s="4" t="s">
        <v>827</v>
      </c>
    </row>
    <row r="62" spans="1:3">
      <c r="A62" s="3" t="s">
        <v>809</v>
      </c>
    </row>
    <row r="63" spans="1:3">
      <c r="A63" s="4" t="s">
        <v>810</v>
      </c>
      <c r="B63" s="5" t="n">
        <v>21070</v>
      </c>
      <c r="C63" s="5" t="n">
        <v>20374</v>
      </c>
    </row>
    <row r="64" spans="1:3">
      <c r="A64" s="4" t="s">
        <v>828</v>
      </c>
    </row>
    <row r="65" spans="1:3">
      <c r="A65" s="3" t="s">
        <v>809</v>
      </c>
    </row>
    <row r="66" spans="1:3">
      <c r="A66" s="4" t="s">
        <v>810</v>
      </c>
      <c r="B66" s="5" t="n">
        <v>988</v>
      </c>
      <c r="C66" s="5" t="n">
        <v>746</v>
      </c>
    </row>
    <row r="67" spans="1:3">
      <c r="A67" s="4" t="s">
        <v>829</v>
      </c>
    </row>
    <row r="68" spans="1:3">
      <c r="A68" s="3" t="s">
        <v>809</v>
      </c>
    </row>
    <row r="69" spans="1:3">
      <c r="A69" s="4" t="s">
        <v>76</v>
      </c>
      <c r="B69" s="5" t="n">
        <v>0</v>
      </c>
      <c r="C69" s="5" t="n">
        <v>0</v>
      </c>
    </row>
    <row r="70" spans="1:3">
      <c r="A70" s="4" t="s">
        <v>830</v>
      </c>
    </row>
    <row r="71" spans="1:3">
      <c r="A71" s="3" t="s">
        <v>809</v>
      </c>
    </row>
    <row r="72" spans="1:3">
      <c r="A72" s="4" t="s">
        <v>810</v>
      </c>
      <c r="B72" s="5" t="n">
        <v>0</v>
      </c>
      <c r="C72" s="5" t="n">
        <v>0</v>
      </c>
    </row>
    <row r="73" spans="1:3">
      <c r="A73" s="4" t="s">
        <v>831</v>
      </c>
    </row>
    <row r="74" spans="1:3">
      <c r="A74" s="3" t="s">
        <v>809</v>
      </c>
    </row>
    <row r="75" spans="1:3">
      <c r="A75" s="4" t="s">
        <v>810</v>
      </c>
      <c r="B75" s="5" t="n">
        <v>0</v>
      </c>
      <c r="C75" s="5" t="n">
        <v>0</v>
      </c>
    </row>
    <row r="76" spans="1:3">
      <c r="A76" s="4" t="s">
        <v>832</v>
      </c>
    </row>
    <row r="77" spans="1:3">
      <c r="A77" s="3" t="s">
        <v>809</v>
      </c>
    </row>
    <row r="78" spans="1:3">
      <c r="A78" s="4" t="s">
        <v>812</v>
      </c>
      <c r="B78" s="5" t="n">
        <v>293</v>
      </c>
      <c r="C78" s="5" t="n">
        <v>95</v>
      </c>
    </row>
    <row r="79" spans="1:3">
      <c r="A79" s="3" t="s">
        <v>813</v>
      </c>
    </row>
    <row r="80" spans="1:3">
      <c r="A80" s="4" t="s">
        <v>812</v>
      </c>
      <c r="B80" s="5" t="n">
        <v>45</v>
      </c>
      <c r="C80" s="5" t="n">
        <v>28</v>
      </c>
    </row>
    <row r="81" spans="1:3">
      <c r="A81" s="4" t="s">
        <v>833</v>
      </c>
    </row>
    <row r="82" spans="1:3">
      <c r="A82" s="3" t="s">
        <v>809</v>
      </c>
    </row>
    <row r="83" spans="1:3">
      <c r="A83" s="4" t="s">
        <v>812</v>
      </c>
      <c r="B83" s="5" t="n">
        <v>293</v>
      </c>
      <c r="C83" s="5" t="n">
        <v>95</v>
      </c>
    </row>
    <row r="84" spans="1:3">
      <c r="A84" s="3" t="s">
        <v>813</v>
      </c>
    </row>
    <row r="85" spans="1:3">
      <c r="A85" s="4" t="s">
        <v>812</v>
      </c>
      <c r="B85" s="5" t="n">
        <v>45</v>
      </c>
      <c r="C85" s="5" t="n">
        <v>28</v>
      </c>
    </row>
    <row r="86" spans="1:3">
      <c r="A86" s="4" t="s">
        <v>834</v>
      </c>
    </row>
    <row r="87" spans="1:3">
      <c r="A87" s="3" t="s">
        <v>813</v>
      </c>
    </row>
    <row r="88" spans="1:3">
      <c r="A88" s="4" t="s">
        <v>812</v>
      </c>
      <c r="B88" s="5" t="n">
        <v>0</v>
      </c>
      <c r="C88" s="5" t="n">
        <v>0</v>
      </c>
    </row>
    <row r="89" spans="1:3">
      <c r="A89" s="4" t="s">
        <v>835</v>
      </c>
    </row>
    <row r="90" spans="1:3">
      <c r="A90" s="3" t="s">
        <v>809</v>
      </c>
    </row>
    <row r="91" spans="1:3">
      <c r="A91" s="4" t="s">
        <v>812</v>
      </c>
      <c r="B91" s="5" t="n">
        <v>129</v>
      </c>
      <c r="C91" s="5" t="n">
        <v>32</v>
      </c>
    </row>
    <row r="92" spans="1:3">
      <c r="A92" s="3" t="s">
        <v>813</v>
      </c>
    </row>
    <row r="93" spans="1:3">
      <c r="A93" s="4" t="s">
        <v>812</v>
      </c>
      <c r="C93" s="5" t="n">
        <v>17</v>
      </c>
    </row>
    <row r="94" spans="1:3">
      <c r="A94" s="4" t="s">
        <v>836</v>
      </c>
    </row>
    <row r="95" spans="1:3">
      <c r="A95" s="3" t="s">
        <v>809</v>
      </c>
    </row>
    <row r="96" spans="1:3">
      <c r="A96" s="4" t="s">
        <v>812</v>
      </c>
      <c r="B96" s="5" t="n">
        <v>129</v>
      </c>
      <c r="C96" s="5" t="n">
        <v>32</v>
      </c>
    </row>
    <row r="97" spans="1:3">
      <c r="A97" s="3" t="s">
        <v>813</v>
      </c>
    </row>
    <row r="98" spans="1:3">
      <c r="A98" s="4" t="s">
        <v>812</v>
      </c>
      <c r="C98" s="5" t="n">
        <v>17</v>
      </c>
    </row>
    <row r="99" spans="1:3">
      <c r="A99" s="4" t="s">
        <v>837</v>
      </c>
    </row>
    <row r="100" spans="1:3">
      <c r="A100" s="3" t="s">
        <v>809</v>
      </c>
    </row>
    <row r="101" spans="1:3">
      <c r="A101" s="4" t="s">
        <v>812</v>
      </c>
      <c r="C101" s="5" t="n">
        <v>7841</v>
      </c>
    </row>
    <row r="102" spans="1:3">
      <c r="A102" s="3" t="s">
        <v>813</v>
      </c>
    </row>
    <row r="103" spans="1:3">
      <c r="A103" s="4" t="s">
        <v>814</v>
      </c>
      <c r="B103" s="5" t="n">
        <v>6711</v>
      </c>
    </row>
    <row r="104" spans="1:3">
      <c r="A104" s="4" t="s">
        <v>812</v>
      </c>
      <c r="C104" s="5" t="n">
        <v>7841</v>
      </c>
    </row>
    <row r="105" spans="1:3">
      <c r="A105" s="4" t="s">
        <v>838</v>
      </c>
    </row>
    <row r="106" spans="1:3">
      <c r="A106" s="3" t="s">
        <v>809</v>
      </c>
    </row>
    <row r="107" spans="1:3">
      <c r="A107" s="4" t="s">
        <v>812</v>
      </c>
      <c r="C107" s="5" t="n">
        <v>7841</v>
      </c>
    </row>
    <row r="108" spans="1:3">
      <c r="A108" s="3" t="s">
        <v>813</v>
      </c>
    </row>
    <row r="109" spans="1:3">
      <c r="A109" s="4" t="s">
        <v>814</v>
      </c>
      <c r="B109" s="5" t="n">
        <v>6711</v>
      </c>
    </row>
    <row r="110" spans="1:3">
      <c r="A110" s="4" t="s">
        <v>812</v>
      </c>
      <c r="C110" s="5" t="n">
        <v>7841</v>
      </c>
    </row>
    <row r="111" spans="1:3">
      <c r="A111" s="4" t="s">
        <v>839</v>
      </c>
    </row>
    <row r="112" spans="1:3">
      <c r="A112" s="3" t="s">
        <v>813</v>
      </c>
    </row>
    <row r="113" spans="1:3">
      <c r="A113" s="4" t="s">
        <v>814</v>
      </c>
      <c r="C113" s="5" t="n">
        <v>30</v>
      </c>
    </row>
    <row r="114" spans="1:3">
      <c r="A114" s="4" t="s">
        <v>840</v>
      </c>
    </row>
    <row r="115" spans="1:3">
      <c r="A115" s="3" t="s">
        <v>813</v>
      </c>
    </row>
    <row r="116" spans="1:3">
      <c r="A116" s="4" t="s">
        <v>814</v>
      </c>
      <c r="C116" s="5" t="n">
        <v>0</v>
      </c>
    </row>
    <row r="117" spans="1:3">
      <c r="A117" s="4" t="s">
        <v>841</v>
      </c>
    </row>
    <row r="118" spans="1:3">
      <c r="A118" s="3" t="s">
        <v>813</v>
      </c>
    </row>
    <row r="119" spans="1:3">
      <c r="A119" s="4" t="s">
        <v>814</v>
      </c>
      <c r="C119" s="6" t="n">
        <v>30</v>
      </c>
    </row>
    <row r="120" spans="1:3">
      <c r="A120" s="4" t="s">
        <v>842</v>
      </c>
    </row>
    <row r="121" spans="1:3">
      <c r="A121" s="3" t="s">
        <v>813</v>
      </c>
    </row>
    <row r="122" spans="1:3">
      <c r="A122" s="4" t="s">
        <v>812</v>
      </c>
      <c r="B122" s="5" t="n">
        <v>7722</v>
      </c>
    </row>
    <row r="123" spans="1:3">
      <c r="A123" s="4" t="s">
        <v>843</v>
      </c>
    </row>
    <row r="124" spans="1:3">
      <c r="A124" s="3" t="s">
        <v>813</v>
      </c>
    </row>
    <row r="125" spans="1:3">
      <c r="A125" s="4" t="s">
        <v>812</v>
      </c>
      <c r="B125" s="5" t="n">
        <v>0</v>
      </c>
    </row>
    <row r="126" spans="1:3">
      <c r="A126" s="4" t="s">
        <v>844</v>
      </c>
    </row>
    <row r="127" spans="1:3">
      <c r="A127" s="3" t="s">
        <v>813</v>
      </c>
    </row>
    <row r="128" spans="1:3">
      <c r="A128" s="4" t="s">
        <v>812</v>
      </c>
      <c r="B128" s="5" t="n">
        <v>7722</v>
      </c>
    </row>
    <row r="129" spans="1:3">
      <c r="A129" s="4" t="s">
        <v>845</v>
      </c>
    </row>
    <row r="130" spans="1:3">
      <c r="A130" s="3" t="s">
        <v>813</v>
      </c>
    </row>
    <row r="131" spans="1:3">
      <c r="A131" s="4" t="s">
        <v>812</v>
      </c>
      <c r="B13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7</v>
      </c>
    </row>
    <row r="2" spans="1:3">
      <c r="A2" s="4" t="s">
        <v>847</v>
      </c>
    </row>
    <row r="3" spans="1:3">
      <c r="A3" s="3" t="s">
        <v>848</v>
      </c>
    </row>
    <row r="4" spans="1:3">
      <c r="A4" s="4" t="s">
        <v>347</v>
      </c>
      <c r="B4" s="6" t="n">
        <v>925</v>
      </c>
      <c r="C4" s="6" t="n">
        <v>522</v>
      </c>
    </row>
    <row r="5" spans="1:3">
      <c r="A5" s="4" t="s">
        <v>849</v>
      </c>
    </row>
    <row r="6" spans="1:3">
      <c r="A6" s="3" t="s">
        <v>848</v>
      </c>
    </row>
    <row r="7" spans="1:3">
      <c r="A7" s="4" t="s">
        <v>347</v>
      </c>
      <c r="B7" s="5" t="n">
        <v>925</v>
      </c>
      <c r="C7" s="5" t="n">
        <v>522</v>
      </c>
    </row>
    <row r="8" spans="1:3">
      <c r="A8" s="4" t="s">
        <v>850</v>
      </c>
    </row>
    <row r="9" spans="1:3">
      <c r="A9" s="3" t="s">
        <v>848</v>
      </c>
    </row>
    <row r="10" spans="1:3">
      <c r="A10" s="4" t="s">
        <v>347</v>
      </c>
      <c r="B10" s="5" t="n">
        <v>130</v>
      </c>
      <c r="C10" s="5" t="n">
        <v>130</v>
      </c>
    </row>
    <row r="11" spans="1:3">
      <c r="A11" s="4" t="s">
        <v>851</v>
      </c>
    </row>
    <row r="12" spans="1:3">
      <c r="A12" s="3" t="s">
        <v>848</v>
      </c>
    </row>
    <row r="13" spans="1:3">
      <c r="A13" s="4" t="s">
        <v>347</v>
      </c>
      <c r="B13" s="5" t="n">
        <v>130</v>
      </c>
    </row>
    <row r="14" spans="1:3">
      <c r="A14" s="4" t="s">
        <v>852</v>
      </c>
    </row>
    <row r="15" spans="1:3">
      <c r="A15" s="3" t="s">
        <v>848</v>
      </c>
    </row>
    <row r="16" spans="1:3">
      <c r="A16" s="4" t="s">
        <v>347</v>
      </c>
      <c r="B16" s="6" t="n">
        <v>130</v>
      </c>
      <c r="C16" s="6" t="n">
        <v>1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3</v>
      </c>
      <c r="B1" s="2" t="s">
        <v>1</v>
      </c>
      <c r="C1" s="2" t="s">
        <v>179</v>
      </c>
    </row>
    <row r="2" spans="1:3">
      <c r="B2" s="2" t="s">
        <v>2</v>
      </c>
      <c r="C2" s="2" t="s">
        <v>27</v>
      </c>
    </row>
    <row r="3" spans="1:3">
      <c r="A3" s="4" t="s">
        <v>854</v>
      </c>
    </row>
    <row r="4" spans="1:3">
      <c r="A4" s="3" t="s">
        <v>855</v>
      </c>
    </row>
    <row r="5" spans="1:3">
      <c r="A5" s="4" t="s">
        <v>347</v>
      </c>
      <c r="B5" s="6" t="n">
        <v>44</v>
      </c>
      <c r="C5" s="6" t="n">
        <v>50</v>
      </c>
    </row>
    <row r="6" spans="1:3">
      <c r="A6" s="4" t="s">
        <v>856</v>
      </c>
    </row>
    <row r="7" spans="1:3">
      <c r="A7" s="3" t="s">
        <v>855</v>
      </c>
    </row>
    <row r="8" spans="1:3">
      <c r="A8" s="4" t="s">
        <v>857</v>
      </c>
      <c r="B8" s="4" t="s">
        <v>858</v>
      </c>
      <c r="C8" s="4" t="s">
        <v>858</v>
      </c>
    </row>
    <row r="9" spans="1:3">
      <c r="A9" s="4" t="s">
        <v>859</v>
      </c>
      <c r="B9" s="4" t="s">
        <v>770</v>
      </c>
      <c r="C9" s="4" t="s">
        <v>770</v>
      </c>
    </row>
    <row r="10" spans="1:3">
      <c r="A10" s="4" t="s">
        <v>860</v>
      </c>
    </row>
    <row r="11" spans="1:3">
      <c r="A11" s="3" t="s">
        <v>855</v>
      </c>
    </row>
    <row r="12" spans="1:3">
      <c r="A12" s="4" t="s">
        <v>857</v>
      </c>
      <c r="B12" s="4" t="s">
        <v>858</v>
      </c>
      <c r="C12" s="4" t="s">
        <v>858</v>
      </c>
    </row>
    <row r="13" spans="1:3">
      <c r="A13" s="4" t="s">
        <v>859</v>
      </c>
      <c r="B13" s="4" t="s">
        <v>770</v>
      </c>
      <c r="C13" s="4" t="s">
        <v>770</v>
      </c>
    </row>
    <row r="14" spans="1:3">
      <c r="A14" s="4" t="s">
        <v>861</v>
      </c>
    </row>
    <row r="15" spans="1:3">
      <c r="A15" s="3" t="s">
        <v>855</v>
      </c>
    </row>
    <row r="16" spans="1:3">
      <c r="A16" s="4" t="s">
        <v>857</v>
      </c>
      <c r="B16" s="4" t="s">
        <v>858</v>
      </c>
      <c r="C16" s="4" t="s">
        <v>858</v>
      </c>
    </row>
    <row r="17" spans="1:3">
      <c r="A17" s="4" t="s">
        <v>859</v>
      </c>
      <c r="B17" s="4" t="s">
        <v>770</v>
      </c>
      <c r="C17" s="4" t="s">
        <v>770</v>
      </c>
    </row>
    <row r="18" spans="1:3">
      <c r="A18" s="4" t="s">
        <v>862</v>
      </c>
    </row>
    <row r="19" spans="1:3">
      <c r="A19" s="3" t="s">
        <v>855</v>
      </c>
    </row>
    <row r="20" spans="1:3">
      <c r="A20" s="4" t="s">
        <v>347</v>
      </c>
      <c r="B20" s="6" t="n">
        <v>881</v>
      </c>
      <c r="C20" s="6" t="n">
        <v>472</v>
      </c>
    </row>
    <row r="21" spans="1:3">
      <c r="A21" s="4" t="s">
        <v>863</v>
      </c>
    </row>
    <row r="22" spans="1:3">
      <c r="A22" s="3" t="s">
        <v>855</v>
      </c>
    </row>
    <row r="23" spans="1:3">
      <c r="A23" s="4" t="s">
        <v>857</v>
      </c>
      <c r="B23" s="4" t="s">
        <v>858</v>
      </c>
      <c r="C23" s="4" t="s">
        <v>858</v>
      </c>
    </row>
    <row r="24" spans="1:3">
      <c r="A24" s="4" t="s">
        <v>859</v>
      </c>
      <c r="B24" s="4" t="s">
        <v>770</v>
      </c>
      <c r="C24" s="4" t="s">
        <v>770</v>
      </c>
    </row>
    <row r="25" spans="1:3">
      <c r="A25" s="4" t="s">
        <v>864</v>
      </c>
    </row>
    <row r="26" spans="1:3">
      <c r="A26" s="3" t="s">
        <v>855</v>
      </c>
    </row>
    <row r="27" spans="1:3">
      <c r="A27" s="4" t="s">
        <v>857</v>
      </c>
      <c r="B27" s="4" t="s">
        <v>865</v>
      </c>
      <c r="C27" s="4" t="s">
        <v>858</v>
      </c>
    </row>
    <row r="28" spans="1:3">
      <c r="A28" s="4" t="s">
        <v>859</v>
      </c>
      <c r="B28" s="4" t="s">
        <v>866</v>
      </c>
      <c r="C28" s="4" t="s">
        <v>770</v>
      </c>
    </row>
    <row r="29" spans="1:3">
      <c r="A29" s="4" t="s">
        <v>867</v>
      </c>
    </row>
    <row r="30" spans="1:3">
      <c r="A30" s="3" t="s">
        <v>855</v>
      </c>
    </row>
    <row r="31" spans="1:3">
      <c r="A31" s="4" t="s">
        <v>857</v>
      </c>
      <c r="B31" s="4" t="s">
        <v>868</v>
      </c>
      <c r="C31" s="4" t="s">
        <v>858</v>
      </c>
    </row>
    <row r="32" spans="1:3">
      <c r="A32" s="4" t="s">
        <v>859</v>
      </c>
      <c r="B32" s="4" t="s">
        <v>869</v>
      </c>
      <c r="C32" s="4" t="s">
        <v>770</v>
      </c>
    </row>
    <row r="33" spans="1:3">
      <c r="A33" s="4" t="s">
        <v>870</v>
      </c>
    </row>
    <row r="34" spans="1:3">
      <c r="A34" s="3" t="s">
        <v>855</v>
      </c>
    </row>
    <row r="35" spans="1:3">
      <c r="A35" s="4" t="s">
        <v>347</v>
      </c>
      <c r="B35" s="6" t="n">
        <v>130</v>
      </c>
      <c r="C35" s="6" t="n">
        <v>130</v>
      </c>
    </row>
    <row r="36" spans="1:3">
      <c r="A36" s="4" t="s">
        <v>871</v>
      </c>
    </row>
    <row r="37" spans="1:3">
      <c r="A37" s="3" t="s">
        <v>855</v>
      </c>
    </row>
    <row r="38" spans="1:3">
      <c r="A38" s="4" t="s">
        <v>857</v>
      </c>
      <c r="B38" s="4" t="s">
        <v>872</v>
      </c>
      <c r="C38" s="4" t="s">
        <v>872</v>
      </c>
    </row>
    <row r="39" spans="1:3">
      <c r="A39" s="4" t="s">
        <v>859</v>
      </c>
      <c r="B39" s="4" t="s">
        <v>770</v>
      </c>
      <c r="C39" s="4" t="s">
        <v>770</v>
      </c>
    </row>
    <row r="40" spans="1:3">
      <c r="A40" s="4" t="s">
        <v>873</v>
      </c>
    </row>
    <row r="41" spans="1:3">
      <c r="A41" s="3" t="s">
        <v>855</v>
      </c>
    </row>
    <row r="42" spans="1:3">
      <c r="A42" s="4" t="s">
        <v>857</v>
      </c>
      <c r="B42" s="4" t="s">
        <v>872</v>
      </c>
      <c r="C42" s="4" t="s">
        <v>872</v>
      </c>
    </row>
    <row r="43" spans="1:3">
      <c r="A43" s="4" t="s">
        <v>859</v>
      </c>
      <c r="B43" s="4" t="s">
        <v>770</v>
      </c>
      <c r="C43" s="4" t="s">
        <v>770</v>
      </c>
    </row>
    <row r="44" spans="1:3">
      <c r="A44" s="4" t="s">
        <v>874</v>
      </c>
    </row>
    <row r="45" spans="1:3">
      <c r="A45" s="3" t="s">
        <v>855</v>
      </c>
    </row>
    <row r="46" spans="1:3">
      <c r="A46" s="4" t="s">
        <v>857</v>
      </c>
      <c r="B46" s="4" t="s">
        <v>872</v>
      </c>
      <c r="C46" s="4" t="s">
        <v>872</v>
      </c>
    </row>
    <row r="47" spans="1:3">
      <c r="A47" s="4" t="s">
        <v>859</v>
      </c>
      <c r="B47" s="4" t="s">
        <v>770</v>
      </c>
      <c r="C47" s="4" t="s">
        <v>7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875</v>
      </c>
      <c r="C1" s="2" t="s">
        <v>2</v>
      </c>
      <c r="D1" s="2" t="s">
        <v>27</v>
      </c>
    </row>
    <row r="2" spans="1:4">
      <c r="A2" s="3" t="s">
        <v>809</v>
      </c>
    </row>
    <row r="3" spans="1:4">
      <c r="A3" s="4" t="s">
        <v>810</v>
      </c>
      <c r="C3" s="6" t="n">
        <v>924311</v>
      </c>
      <c r="D3" s="6" t="n">
        <v>910692</v>
      </c>
    </row>
    <row r="4" spans="1:4">
      <c r="A4" s="4" t="s">
        <v>876</v>
      </c>
      <c r="C4" s="5" t="n">
        <v>1306</v>
      </c>
      <c r="D4" s="5" t="n">
        <v>1307</v>
      </c>
    </row>
    <row r="5" spans="1:4">
      <c r="A5" s="4" t="s">
        <v>75</v>
      </c>
      <c r="C5" s="5" t="n">
        <v>1324</v>
      </c>
      <c r="D5" s="5" t="n">
        <v>1291</v>
      </c>
    </row>
    <row r="6" spans="1:4">
      <c r="A6" s="4" t="s">
        <v>76</v>
      </c>
      <c r="C6" s="5" t="n">
        <v>8711</v>
      </c>
      <c r="D6" s="5" t="n">
        <v>4314</v>
      </c>
    </row>
    <row r="7" spans="1:4">
      <c r="A7" s="4" t="s">
        <v>877</v>
      </c>
      <c r="C7" s="5" t="n">
        <v>1540</v>
      </c>
      <c r="D7" s="5" t="n">
        <v>1677</v>
      </c>
    </row>
    <row r="8" spans="1:4">
      <c r="A8" s="3" t="s">
        <v>813</v>
      </c>
    </row>
    <row r="9" spans="1:4">
      <c r="A9" s="4" t="s">
        <v>878</v>
      </c>
      <c r="C9" s="5" t="n">
        <v>691689</v>
      </c>
      <c r="D9" s="5" t="n">
        <v>654954</v>
      </c>
    </row>
    <row r="10" spans="1:4">
      <c r="A10" s="4" t="s">
        <v>879</v>
      </c>
      <c r="C10" s="5" t="n">
        <v>255899</v>
      </c>
      <c r="D10" s="5" t="n">
        <v>270598</v>
      </c>
    </row>
    <row r="11" spans="1:4">
      <c r="A11" s="4" t="s">
        <v>880</v>
      </c>
      <c r="C11" s="5" t="n">
        <v>9926</v>
      </c>
      <c r="D11" s="5" t="n">
        <v>11573</v>
      </c>
    </row>
    <row r="12" spans="1:4">
      <c r="A12" s="4" t="s">
        <v>57</v>
      </c>
      <c r="C12" s="5" t="n">
        <v>49578</v>
      </c>
      <c r="D12" s="5" t="n">
        <v>49060</v>
      </c>
    </row>
    <row r="13" spans="1:4">
      <c r="A13" s="4" t="s">
        <v>413</v>
      </c>
    </row>
    <row r="14" spans="1:4">
      <c r="A14" s="3" t="s">
        <v>809</v>
      </c>
    </row>
    <row r="15" spans="1:4">
      <c r="A15" s="4" t="s">
        <v>881</v>
      </c>
      <c r="B15" s="4" t="s">
        <v>133</v>
      </c>
      <c r="C15" s="5" t="n">
        <v>990279</v>
      </c>
      <c r="D15" s="5" t="n">
        <v>957957</v>
      </c>
    </row>
    <row r="16" spans="1:4">
      <c r="A16" s="4" t="s">
        <v>415</v>
      </c>
    </row>
    <row r="17" spans="1:4">
      <c r="A17" s="3" t="s">
        <v>809</v>
      </c>
    </row>
    <row r="18" spans="1:4">
      <c r="A18" s="4" t="s">
        <v>881</v>
      </c>
      <c r="B18" s="4" t="s">
        <v>133</v>
      </c>
      <c r="C18" s="5" t="n">
        <v>1226222</v>
      </c>
      <c r="D18" s="5" t="n">
        <v>1218436</v>
      </c>
    </row>
    <row r="19" spans="1:4">
      <c r="A19" s="4" t="s">
        <v>416</v>
      </c>
    </row>
    <row r="20" spans="1:4">
      <c r="A20" s="3" t="s">
        <v>809</v>
      </c>
    </row>
    <row r="21" spans="1:4">
      <c r="A21" s="4" t="s">
        <v>881</v>
      </c>
      <c r="B21" s="4" t="s">
        <v>610</v>
      </c>
      <c r="C21" s="5" t="n">
        <v>411935</v>
      </c>
      <c r="D21" s="5" t="n">
        <v>404805</v>
      </c>
    </row>
    <row r="22" spans="1:4">
      <c r="A22" s="4" t="s">
        <v>417</v>
      </c>
    </row>
    <row r="23" spans="1:4">
      <c r="A23" s="3" t="s">
        <v>809</v>
      </c>
    </row>
    <row r="24" spans="1:4">
      <c r="A24" s="4" t="s">
        <v>881</v>
      </c>
      <c r="B24" s="4" t="s">
        <v>133</v>
      </c>
      <c r="C24" s="5" t="n">
        <v>314250</v>
      </c>
      <c r="D24" s="5" t="n">
        <v>317359</v>
      </c>
    </row>
    <row r="25" spans="1:4">
      <c r="A25" s="4" t="s">
        <v>418</v>
      </c>
    </row>
    <row r="26" spans="1:4">
      <c r="A26" s="3" t="s">
        <v>809</v>
      </c>
    </row>
    <row r="27" spans="1:4">
      <c r="A27" s="4" t="s">
        <v>881</v>
      </c>
      <c r="B27" s="4" t="s">
        <v>133</v>
      </c>
      <c r="C27" s="5" t="n">
        <v>18918</v>
      </c>
      <c r="D27" s="5" t="n">
        <v>18969</v>
      </c>
    </row>
    <row r="28" spans="1:4">
      <c r="A28" s="4" t="s">
        <v>882</v>
      </c>
    </row>
    <row r="29" spans="1:4">
      <c r="A29" s="3" t="s">
        <v>809</v>
      </c>
    </row>
    <row r="30" spans="1:4">
      <c r="A30" s="4" t="s">
        <v>75</v>
      </c>
      <c r="C30" s="5" t="n">
        <v>0</v>
      </c>
      <c r="D30" s="5" t="n">
        <v>0</v>
      </c>
    </row>
    <row r="31" spans="1:4">
      <c r="A31" s="4" t="s">
        <v>877</v>
      </c>
      <c r="C31" s="5" t="n">
        <v>0</v>
      </c>
      <c r="D31" s="5" t="n">
        <v>0</v>
      </c>
    </row>
    <row r="32" spans="1:4">
      <c r="A32" s="3" t="s">
        <v>813</v>
      </c>
    </row>
    <row r="33" spans="1:4">
      <c r="A33" s="4" t="s">
        <v>878</v>
      </c>
      <c r="C33" s="5" t="n">
        <v>0</v>
      </c>
      <c r="D33" s="5" t="n">
        <v>0</v>
      </c>
    </row>
    <row r="34" spans="1:4">
      <c r="A34" s="4" t="s">
        <v>879</v>
      </c>
      <c r="C34" s="5" t="n">
        <v>0</v>
      </c>
      <c r="D34" s="5" t="n">
        <v>0</v>
      </c>
    </row>
    <row r="35" spans="1:4">
      <c r="A35" s="4" t="s">
        <v>880</v>
      </c>
      <c r="C35" s="5" t="n">
        <v>0</v>
      </c>
      <c r="D35" s="5" t="n">
        <v>0</v>
      </c>
    </row>
    <row r="36" spans="1:4">
      <c r="A36" s="4" t="s">
        <v>57</v>
      </c>
      <c r="C36" s="5" t="n">
        <v>0</v>
      </c>
      <c r="D36" s="5" t="n">
        <v>0</v>
      </c>
    </row>
    <row r="37" spans="1:4">
      <c r="A37" s="4" t="s">
        <v>883</v>
      </c>
    </row>
    <row r="38" spans="1:4">
      <c r="A38" s="3" t="s">
        <v>809</v>
      </c>
    </row>
    <row r="39" spans="1:4">
      <c r="A39" s="4" t="s">
        <v>881</v>
      </c>
      <c r="C39" s="5" t="n">
        <v>0</v>
      </c>
      <c r="D39" s="5" t="n">
        <v>0</v>
      </c>
    </row>
    <row r="40" spans="1:4">
      <c r="A40" s="4" t="s">
        <v>884</v>
      </c>
    </row>
    <row r="41" spans="1:4">
      <c r="A41" s="3" t="s">
        <v>809</v>
      </c>
    </row>
    <row r="42" spans="1:4">
      <c r="A42" s="4" t="s">
        <v>881</v>
      </c>
      <c r="C42" s="5" t="n">
        <v>0</v>
      </c>
      <c r="D42" s="5" t="n">
        <v>0</v>
      </c>
    </row>
    <row r="43" spans="1:4">
      <c r="A43" s="4" t="s">
        <v>885</v>
      </c>
    </row>
    <row r="44" spans="1:4">
      <c r="A44" s="3" t="s">
        <v>809</v>
      </c>
    </row>
    <row r="45" spans="1:4">
      <c r="A45" s="4" t="s">
        <v>881</v>
      </c>
      <c r="C45" s="5" t="n">
        <v>0</v>
      </c>
      <c r="D45" s="5" t="n">
        <v>0</v>
      </c>
    </row>
    <row r="46" spans="1:4">
      <c r="A46" s="4" t="s">
        <v>886</v>
      </c>
    </row>
    <row r="47" spans="1:4">
      <c r="A47" s="3" t="s">
        <v>809</v>
      </c>
    </row>
    <row r="48" spans="1:4">
      <c r="A48" s="4" t="s">
        <v>881</v>
      </c>
      <c r="C48" s="5" t="n">
        <v>0</v>
      </c>
      <c r="D48" s="5" t="n">
        <v>0</v>
      </c>
    </row>
    <row r="49" spans="1:4">
      <c r="A49" s="4" t="s">
        <v>887</v>
      </c>
    </row>
    <row r="50" spans="1:4">
      <c r="A50" s="3" t="s">
        <v>809</v>
      </c>
    </row>
    <row r="51" spans="1:4">
      <c r="A51" s="4" t="s">
        <v>881</v>
      </c>
      <c r="C51" s="5" t="n">
        <v>0</v>
      </c>
      <c r="D51" s="5" t="n">
        <v>0</v>
      </c>
    </row>
    <row r="52" spans="1:4">
      <c r="A52" s="4" t="s">
        <v>888</v>
      </c>
    </row>
    <row r="53" spans="1:4">
      <c r="A53" s="3" t="s">
        <v>809</v>
      </c>
    </row>
    <row r="54" spans="1:4">
      <c r="A54" s="4" t="s">
        <v>75</v>
      </c>
      <c r="C54" s="5" t="n">
        <v>1324</v>
      </c>
      <c r="D54" s="5" t="n">
        <v>1291</v>
      </c>
    </row>
    <row r="55" spans="1:4">
      <c r="A55" s="4" t="s">
        <v>877</v>
      </c>
      <c r="C55" s="5" t="n">
        <v>0</v>
      </c>
      <c r="D55" s="5" t="n">
        <v>0</v>
      </c>
    </row>
    <row r="56" spans="1:4">
      <c r="A56" s="3" t="s">
        <v>813</v>
      </c>
    </row>
    <row r="57" spans="1:4">
      <c r="A57" s="4" t="s">
        <v>878</v>
      </c>
      <c r="C57" s="5" t="n">
        <v>691689</v>
      </c>
      <c r="D57" s="5" t="n">
        <v>654954</v>
      </c>
    </row>
    <row r="58" spans="1:4">
      <c r="A58" s="4" t="s">
        <v>879</v>
      </c>
      <c r="C58" s="5" t="n">
        <v>255899</v>
      </c>
      <c r="D58" s="5" t="n">
        <v>270598</v>
      </c>
    </row>
    <row r="59" spans="1:4">
      <c r="A59" s="4" t="s">
        <v>880</v>
      </c>
      <c r="C59" s="5" t="n">
        <v>9926</v>
      </c>
      <c r="D59" s="5" t="n">
        <v>11573</v>
      </c>
    </row>
    <row r="60" spans="1:4">
      <c r="A60" s="4" t="s">
        <v>57</v>
      </c>
      <c r="C60" s="5" t="n">
        <v>49578</v>
      </c>
      <c r="D60" s="5" t="n">
        <v>49060</v>
      </c>
    </row>
    <row r="61" spans="1:4">
      <c r="A61" s="4" t="s">
        <v>889</v>
      </c>
    </row>
    <row r="62" spans="1:4">
      <c r="A62" s="3" t="s">
        <v>809</v>
      </c>
    </row>
    <row r="63" spans="1:4">
      <c r="A63" s="4" t="s">
        <v>881</v>
      </c>
      <c r="C63" s="5" t="n">
        <v>0</v>
      </c>
      <c r="D63" s="5" t="n">
        <v>0</v>
      </c>
    </row>
    <row r="64" spans="1:4">
      <c r="A64" s="4" t="s">
        <v>890</v>
      </c>
    </row>
    <row r="65" spans="1:4">
      <c r="A65" s="3" t="s">
        <v>809</v>
      </c>
    </row>
    <row r="66" spans="1:4">
      <c r="A66" s="4" t="s">
        <v>881</v>
      </c>
      <c r="C66" s="5" t="n">
        <v>0</v>
      </c>
      <c r="D66" s="5" t="n">
        <v>0</v>
      </c>
    </row>
    <row r="67" spans="1:4">
      <c r="A67" s="4" t="s">
        <v>891</v>
      </c>
    </row>
    <row r="68" spans="1:4">
      <c r="A68" s="3" t="s">
        <v>809</v>
      </c>
    </row>
    <row r="69" spans="1:4">
      <c r="A69" s="4" t="s">
        <v>881</v>
      </c>
      <c r="C69" s="5" t="n">
        <v>0</v>
      </c>
      <c r="D69" s="5" t="n">
        <v>0</v>
      </c>
    </row>
    <row r="70" spans="1:4">
      <c r="A70" s="4" t="s">
        <v>892</v>
      </c>
    </row>
    <row r="71" spans="1:4">
      <c r="A71" s="3" t="s">
        <v>809</v>
      </c>
    </row>
    <row r="72" spans="1:4">
      <c r="A72" s="4" t="s">
        <v>881</v>
      </c>
      <c r="C72" s="5" t="n">
        <v>0</v>
      </c>
      <c r="D72" s="5" t="n">
        <v>0</v>
      </c>
    </row>
    <row r="73" spans="1:4">
      <c r="A73" s="4" t="s">
        <v>893</v>
      </c>
    </row>
    <row r="74" spans="1:4">
      <c r="A74" s="3" t="s">
        <v>809</v>
      </c>
    </row>
    <row r="75" spans="1:4">
      <c r="A75" s="4" t="s">
        <v>881</v>
      </c>
      <c r="C75" s="5" t="n">
        <v>0</v>
      </c>
      <c r="D75" s="5" t="n">
        <v>0</v>
      </c>
    </row>
    <row r="76" spans="1:4">
      <c r="A76" s="4" t="s">
        <v>894</v>
      </c>
    </row>
    <row r="77" spans="1:4">
      <c r="A77" s="3" t="s">
        <v>809</v>
      </c>
    </row>
    <row r="78" spans="1:4">
      <c r="A78" s="4" t="s">
        <v>75</v>
      </c>
      <c r="C78" s="5" t="n">
        <v>0</v>
      </c>
      <c r="D78" s="5" t="n">
        <v>0</v>
      </c>
    </row>
    <row r="79" spans="1:4">
      <c r="A79" s="4" t="s">
        <v>877</v>
      </c>
      <c r="C79" s="5" t="n">
        <v>1540</v>
      </c>
      <c r="D79" s="5" t="n">
        <v>1677</v>
      </c>
    </row>
    <row r="80" spans="1:4">
      <c r="A80" s="3" t="s">
        <v>813</v>
      </c>
    </row>
    <row r="81" spans="1:4">
      <c r="A81" s="4" t="s">
        <v>878</v>
      </c>
      <c r="C81" s="5" t="n">
        <v>0</v>
      </c>
      <c r="D81" s="5" t="n">
        <v>0</v>
      </c>
    </row>
    <row r="82" spans="1:4">
      <c r="A82" s="4" t="s">
        <v>879</v>
      </c>
      <c r="C82" s="5" t="n">
        <v>0</v>
      </c>
      <c r="D82" s="5" t="n">
        <v>0</v>
      </c>
    </row>
    <row r="83" spans="1:4">
      <c r="A83" s="4" t="s">
        <v>880</v>
      </c>
      <c r="C83" s="5" t="n">
        <v>0</v>
      </c>
      <c r="D83" s="5" t="n">
        <v>0</v>
      </c>
    </row>
    <row r="84" spans="1:4">
      <c r="A84" s="4" t="s">
        <v>57</v>
      </c>
      <c r="C84" s="5" t="n">
        <v>0</v>
      </c>
      <c r="D84" s="5" t="n">
        <v>0</v>
      </c>
    </row>
    <row r="85" spans="1:4">
      <c r="A85" s="4" t="s">
        <v>895</v>
      </c>
    </row>
    <row r="86" spans="1:4">
      <c r="A86" s="3" t="s">
        <v>809</v>
      </c>
    </row>
    <row r="87" spans="1:4">
      <c r="A87" s="4" t="s">
        <v>881</v>
      </c>
      <c r="B87" s="4" t="s">
        <v>133</v>
      </c>
      <c r="C87" s="5" t="n">
        <v>990279</v>
      </c>
      <c r="D87" s="5" t="n">
        <v>957957</v>
      </c>
    </row>
    <row r="88" spans="1:4">
      <c r="A88" s="4" t="s">
        <v>896</v>
      </c>
    </row>
    <row r="89" spans="1:4">
      <c r="A89" s="3" t="s">
        <v>809</v>
      </c>
    </row>
    <row r="90" spans="1:4">
      <c r="A90" s="4" t="s">
        <v>881</v>
      </c>
      <c r="B90" s="4" t="s">
        <v>133</v>
      </c>
      <c r="C90" s="5" t="n">
        <v>1226222</v>
      </c>
      <c r="D90" s="5" t="n">
        <v>1218436</v>
      </c>
    </row>
    <row r="91" spans="1:4">
      <c r="A91" s="4" t="s">
        <v>897</v>
      </c>
    </row>
    <row r="92" spans="1:4">
      <c r="A92" s="3" t="s">
        <v>809</v>
      </c>
    </row>
    <row r="93" spans="1:4">
      <c r="A93" s="4" t="s">
        <v>881</v>
      </c>
      <c r="B93" s="4" t="s">
        <v>610</v>
      </c>
      <c r="C93" s="5" t="n">
        <v>411935</v>
      </c>
      <c r="D93" s="5" t="n">
        <v>404805</v>
      </c>
    </row>
    <row r="94" spans="1:4">
      <c r="A94" s="4" t="s">
        <v>898</v>
      </c>
    </row>
    <row r="95" spans="1:4">
      <c r="A95" s="3" t="s">
        <v>809</v>
      </c>
    </row>
    <row r="96" spans="1:4">
      <c r="A96" s="4" t="s">
        <v>881</v>
      </c>
      <c r="B96" s="4" t="s">
        <v>133</v>
      </c>
      <c r="C96" s="5" t="n">
        <v>314250</v>
      </c>
      <c r="D96" s="5" t="n">
        <v>317359</v>
      </c>
    </row>
    <row r="97" spans="1:4">
      <c r="A97" s="4" t="s">
        <v>899</v>
      </c>
    </row>
    <row r="98" spans="1:4">
      <c r="A98" s="3" t="s">
        <v>809</v>
      </c>
    </row>
    <row r="99" spans="1:4">
      <c r="A99" s="4" t="s">
        <v>881</v>
      </c>
      <c r="B99" s="4" t="s">
        <v>133</v>
      </c>
      <c r="C99" s="5" t="n">
        <v>18918</v>
      </c>
      <c r="D99" s="5" t="n">
        <v>18969</v>
      </c>
    </row>
    <row r="100" spans="1:4">
      <c r="A100" s="4" t="s">
        <v>900</v>
      </c>
    </row>
    <row r="101" spans="1:4">
      <c r="A101" s="3" t="s">
        <v>809</v>
      </c>
    </row>
    <row r="102" spans="1:4">
      <c r="A102" s="4" t="s">
        <v>876</v>
      </c>
      <c r="C102" s="5" t="n">
        <v>1306</v>
      </c>
      <c r="D102" s="5" t="n">
        <v>1307</v>
      </c>
    </row>
    <row r="103" spans="1:4">
      <c r="A103" s="4" t="s">
        <v>877</v>
      </c>
      <c r="C103" s="5" t="n">
        <v>772</v>
      </c>
      <c r="D103" s="5" t="n">
        <v>831</v>
      </c>
    </row>
    <row r="104" spans="1:4">
      <c r="A104" s="3" t="s">
        <v>813</v>
      </c>
    </row>
    <row r="105" spans="1:4">
      <c r="A105" s="4" t="s">
        <v>878</v>
      </c>
      <c r="C105" s="5" t="n">
        <v>695856</v>
      </c>
      <c r="D105" s="5" t="n">
        <v>661281</v>
      </c>
    </row>
    <row r="106" spans="1:4">
      <c r="A106" s="4" t="s">
        <v>879</v>
      </c>
      <c r="C106" s="5" t="n">
        <v>256181</v>
      </c>
      <c r="D106" s="5" t="n">
        <v>270868</v>
      </c>
    </row>
    <row r="107" spans="1:4">
      <c r="A107" s="4" t="s">
        <v>880</v>
      </c>
      <c r="C107" s="5" t="n">
        <v>10000</v>
      </c>
      <c r="D107" s="5" t="n">
        <v>11580</v>
      </c>
    </row>
    <row r="108" spans="1:4">
      <c r="A108" s="4" t="s">
        <v>57</v>
      </c>
      <c r="C108" s="5" t="n">
        <v>58978</v>
      </c>
      <c r="D108" s="5" t="n">
        <v>59067</v>
      </c>
    </row>
    <row r="109" spans="1:4">
      <c r="A109" s="4" t="s">
        <v>901</v>
      </c>
    </row>
    <row r="110" spans="1:4">
      <c r="A110" s="3" t="s">
        <v>809</v>
      </c>
    </row>
    <row r="111" spans="1:4">
      <c r="A111" s="4" t="s">
        <v>881</v>
      </c>
      <c r="B111" s="4" t="s">
        <v>133</v>
      </c>
      <c r="C111" s="5" t="n">
        <v>1011289</v>
      </c>
      <c r="D111" s="5" t="n">
        <v>986795</v>
      </c>
    </row>
    <row r="112" spans="1:4">
      <c r="A112" s="4" t="s">
        <v>902</v>
      </c>
    </row>
    <row r="113" spans="1:4">
      <c r="A113" s="3" t="s">
        <v>809</v>
      </c>
    </row>
    <row r="114" spans="1:4">
      <c r="A114" s="4" t="s">
        <v>881</v>
      </c>
      <c r="B114" s="4" t="s">
        <v>133</v>
      </c>
      <c r="C114" s="5" t="n">
        <v>1246636</v>
      </c>
      <c r="D114" s="5" t="n">
        <v>1257879</v>
      </c>
    </row>
    <row r="115" spans="1:4">
      <c r="A115" s="4" t="s">
        <v>903</v>
      </c>
    </row>
    <row r="116" spans="1:4">
      <c r="A116" s="3" t="s">
        <v>809</v>
      </c>
    </row>
    <row r="117" spans="1:4">
      <c r="A117" s="4" t="s">
        <v>881</v>
      </c>
      <c r="B117" s="4" t="s">
        <v>610</v>
      </c>
      <c r="C117" s="5" t="n">
        <v>417900</v>
      </c>
      <c r="D117" s="5" t="n">
        <v>411479</v>
      </c>
    </row>
    <row r="118" spans="1:4">
      <c r="A118" s="4" t="s">
        <v>904</v>
      </c>
    </row>
    <row r="119" spans="1:4">
      <c r="A119" s="3" t="s">
        <v>809</v>
      </c>
    </row>
    <row r="120" spans="1:4">
      <c r="A120" s="4" t="s">
        <v>881</v>
      </c>
      <c r="B120" s="4" t="s">
        <v>133</v>
      </c>
      <c r="C120" s="5" t="n">
        <v>320942</v>
      </c>
      <c r="D120" s="5" t="n">
        <v>324967</v>
      </c>
    </row>
    <row r="121" spans="1:4">
      <c r="A121" s="4" t="s">
        <v>905</v>
      </c>
    </row>
    <row r="122" spans="1:4">
      <c r="A122" s="3" t="s">
        <v>809</v>
      </c>
    </row>
    <row r="123" spans="1:4">
      <c r="A123" s="4" t="s">
        <v>881</v>
      </c>
      <c r="B123" s="4" t="s">
        <v>133</v>
      </c>
      <c r="C123" s="6" t="n">
        <v>20474</v>
      </c>
      <c r="D123" s="6" t="n">
        <v>20390</v>
      </c>
    </row>
    <row r="124" spans="1:4"/>
    <row r="125" spans="1:4">
      <c r="A125" s="4" t="s">
        <v>133</v>
      </c>
      <c r="B125" s="4" t="s">
        <v>906</v>
      </c>
    </row>
    <row r="126" spans="1:4">
      <c r="A126" s="4" t="s">
        <v>136</v>
      </c>
      <c r="B126" s="4" t="s">
        <v>907</v>
      </c>
    </row>
  </sheetData>
  <mergeCells count="4">
    <mergeCell ref="A1:B1"/>
    <mergeCell ref="A124:C124"/>
    <mergeCell ref="B125:C125"/>
    <mergeCell ref="B126:C1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27</v>
      </c>
      <c r="D1" s="2" t="s">
        <v>82</v>
      </c>
    </row>
    <row r="2" spans="1:4">
      <c r="A2" s="3" t="s">
        <v>909</v>
      </c>
    </row>
    <row r="3" spans="1:4">
      <c r="A3" s="4" t="s">
        <v>435</v>
      </c>
      <c r="B3" s="6" t="n">
        <v>6264000</v>
      </c>
      <c r="C3" s="6" t="n">
        <v>6926000</v>
      </c>
      <c r="D3" s="6" t="n">
        <v>11225000</v>
      </c>
    </row>
    <row r="4" spans="1:4">
      <c r="A4" s="4" t="s">
        <v>910</v>
      </c>
    </row>
    <row r="5" spans="1:4">
      <c r="A5" s="3" t="s">
        <v>909</v>
      </c>
    </row>
    <row r="6" spans="1:4">
      <c r="A6" s="4" t="s">
        <v>435</v>
      </c>
      <c r="B6" s="6"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2</v>
      </c>
    </row>
    <row r="3" spans="1:3">
      <c r="A3" s="3" t="s">
        <v>176</v>
      </c>
    </row>
    <row r="4" spans="1:3">
      <c r="A4" s="4" t="s">
        <v>177</v>
      </c>
      <c r="B4" s="7" t="n">
        <v>0.3</v>
      </c>
      <c r="C4" s="7"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8</v>
      </c>
      <c r="B1" s="2" t="s">
        <v>1</v>
      </c>
      <c r="D1" s="2" t="s">
        <v>179</v>
      </c>
    </row>
    <row r="2" spans="1:4">
      <c r="B2" s="2" t="s">
        <v>2</v>
      </c>
      <c r="C2" s="2" t="s">
        <v>82</v>
      </c>
      <c r="D2" s="2" t="s">
        <v>27</v>
      </c>
    </row>
    <row r="3" spans="1:4">
      <c r="A3" s="3" t="s">
        <v>180</v>
      </c>
    </row>
    <row r="4" spans="1:4">
      <c r="A4" s="4" t="s">
        <v>120</v>
      </c>
      <c r="B4" s="6" t="n">
        <v>14273000</v>
      </c>
      <c r="C4" s="6" t="n">
        <v>12820000</v>
      </c>
    </row>
    <row r="5" spans="1:4">
      <c r="A5" s="3" t="s">
        <v>181</v>
      </c>
    </row>
    <row r="6" spans="1:4">
      <c r="A6" s="4" t="s">
        <v>182</v>
      </c>
      <c r="B6" s="5" t="n">
        <v>-32405000</v>
      </c>
      <c r="C6" s="5" t="n">
        <v>-46641000</v>
      </c>
    </row>
    <row r="7" spans="1:4">
      <c r="A7" s="4" t="s">
        <v>183</v>
      </c>
      <c r="B7" s="5" t="n">
        <v>28834000</v>
      </c>
      <c r="C7" s="5" t="n">
        <v>46426000</v>
      </c>
    </row>
    <row r="8" spans="1:4">
      <c r="A8" s="4" t="s">
        <v>184</v>
      </c>
      <c r="B8" s="5" t="n">
        <v>-826000</v>
      </c>
      <c r="C8" s="5" t="n">
        <v>-1220000</v>
      </c>
    </row>
    <row r="9" spans="1:4">
      <c r="A9" s="4" t="s">
        <v>185</v>
      </c>
      <c r="B9" s="5" t="n">
        <v>922000</v>
      </c>
      <c r="C9" s="5" t="n">
        <v>940000</v>
      </c>
    </row>
    <row r="10" spans="1:4">
      <c r="A10" s="4" t="s">
        <v>186</v>
      </c>
      <c r="B10" s="5" t="n">
        <v>660000</v>
      </c>
      <c r="C10" s="5" t="n">
        <v>763000</v>
      </c>
    </row>
    <row r="11" spans="1:4">
      <c r="A11" s="4" t="s">
        <v>187</v>
      </c>
      <c r="B11" s="5" t="n">
        <v>-477000</v>
      </c>
      <c r="C11" s="5" t="n">
        <v>-514000</v>
      </c>
    </row>
    <row r="12" spans="1:4">
      <c r="A12" s="4" t="s">
        <v>155</v>
      </c>
      <c r="B12" s="5" t="n">
        <v>458000</v>
      </c>
      <c r="C12" s="5" t="n">
        <v>431000</v>
      </c>
    </row>
    <row r="13" spans="1:4">
      <c r="A13" s="4" t="s">
        <v>96</v>
      </c>
      <c r="B13" s="5" t="n">
        <v>744000</v>
      </c>
      <c r="C13" s="5" t="n">
        <v>-497000</v>
      </c>
      <c r="D13" s="6" t="n">
        <v>847000</v>
      </c>
    </row>
    <row r="14" spans="1:4">
      <c r="A14" s="4" t="s">
        <v>115</v>
      </c>
      <c r="B14" s="5" t="n">
        <v>176000</v>
      </c>
      <c r="C14" s="5" t="n">
        <v>181000</v>
      </c>
    </row>
    <row r="15" spans="1:4">
      <c r="A15" s="4" t="s">
        <v>188</v>
      </c>
      <c r="B15" s="5" t="n">
        <v>-10710000</v>
      </c>
      <c r="C15" s="5" t="n">
        <v>-2850000</v>
      </c>
    </row>
    <row r="16" spans="1:4">
      <c r="A16" s="4" t="s">
        <v>189</v>
      </c>
      <c r="B16" s="5" t="n">
        <v>-6291000</v>
      </c>
      <c r="C16" s="5" t="n">
        <v>7218000</v>
      </c>
    </row>
    <row r="17" spans="1:4">
      <c r="A17" s="4" t="s">
        <v>190</v>
      </c>
      <c r="B17" s="5" t="n">
        <v>-4642000</v>
      </c>
      <c r="C17" s="5" t="n">
        <v>17057000</v>
      </c>
    </row>
    <row r="18" spans="1:4">
      <c r="A18" s="3" t="s">
        <v>191</v>
      </c>
    </row>
    <row r="19" spans="1:4">
      <c r="A19" s="4" t="s">
        <v>192</v>
      </c>
      <c r="B19" s="5" t="n">
        <v>26355000</v>
      </c>
      <c r="C19" s="5" t="n">
        <v>29531000</v>
      </c>
    </row>
    <row r="20" spans="1:4">
      <c r="A20" s="4" t="s">
        <v>193</v>
      </c>
      <c r="B20" s="5" t="n">
        <v>-26749000</v>
      </c>
      <c r="C20" s="5" t="n">
        <v>-50152000</v>
      </c>
    </row>
    <row r="21" spans="1:4">
      <c r="A21" s="4" t="s">
        <v>194</v>
      </c>
      <c r="B21" s="5" t="n">
        <v>0</v>
      </c>
      <c r="C21" s="5" t="n">
        <v>750000</v>
      </c>
    </row>
    <row r="22" spans="1:4">
      <c r="A22" s="4" t="s">
        <v>195</v>
      </c>
      <c r="B22" s="5" t="n">
        <v>-16734000</v>
      </c>
      <c r="C22" s="5" t="n">
        <v>-7008000</v>
      </c>
    </row>
    <row r="23" spans="1:4">
      <c r="A23" s="4" t="s">
        <v>196</v>
      </c>
      <c r="B23" s="5" t="n">
        <v>-2012000</v>
      </c>
      <c r="C23" s="5" t="n">
        <v>-2815000</v>
      </c>
    </row>
    <row r="24" spans="1:4">
      <c r="A24" s="4" t="s">
        <v>197</v>
      </c>
      <c r="B24" s="5" t="n">
        <v>5691000</v>
      </c>
      <c r="C24" s="5" t="n">
        <v>3472000</v>
      </c>
    </row>
    <row r="25" spans="1:4">
      <c r="A25" s="4" t="s">
        <v>198</v>
      </c>
      <c r="B25" s="5" t="n">
        <v>1583000</v>
      </c>
      <c r="C25" s="5" t="n">
        <v>595000</v>
      </c>
    </row>
    <row r="26" spans="1:4">
      <c r="A26" s="4" t="s">
        <v>199</v>
      </c>
      <c r="B26" s="5" t="n">
        <v>0</v>
      </c>
      <c r="C26" s="5" t="n">
        <v>205000</v>
      </c>
    </row>
    <row r="27" spans="1:4">
      <c r="A27" s="4" t="s">
        <v>200</v>
      </c>
      <c r="B27" s="5" t="n">
        <v>75000</v>
      </c>
      <c r="C27" s="5" t="n">
        <v>122000</v>
      </c>
    </row>
    <row r="28" spans="1:4">
      <c r="A28" s="4" t="s">
        <v>201</v>
      </c>
      <c r="B28" s="5" t="n">
        <v>-14957000</v>
      </c>
      <c r="C28" s="5" t="n">
        <v>-26490000</v>
      </c>
    </row>
    <row r="29" spans="1:4">
      <c r="A29" s="3" t="s">
        <v>202</v>
      </c>
    </row>
    <row r="30" spans="1:4">
      <c r="A30" s="4" t="s">
        <v>203</v>
      </c>
      <c r="B30" s="5" t="n">
        <v>113740000</v>
      </c>
      <c r="C30" s="5" t="n">
        <v>25126000</v>
      </c>
    </row>
    <row r="31" spans="1:4">
      <c r="A31" s="4" t="s">
        <v>204</v>
      </c>
      <c r="B31" s="5" t="n">
        <v>-14687000</v>
      </c>
      <c r="C31" s="5" t="n">
        <v>10816000</v>
      </c>
    </row>
    <row r="32" spans="1:4">
      <c r="A32" s="4" t="s">
        <v>205</v>
      </c>
      <c r="B32" s="5" t="n">
        <v>-1957000</v>
      </c>
      <c r="C32" s="5" t="n">
        <v>0</v>
      </c>
    </row>
    <row r="33" spans="1:4">
      <c r="A33" s="4" t="s">
        <v>206</v>
      </c>
      <c r="B33" s="5" t="n">
        <v>-215000</v>
      </c>
      <c r="C33" s="5" t="n">
        <v>-475000</v>
      </c>
    </row>
    <row r="34" spans="1:4">
      <c r="A34" s="4" t="s">
        <v>207</v>
      </c>
      <c r="B34" s="5" t="n">
        <v>4687000</v>
      </c>
      <c r="C34" s="5" t="n">
        <v>3896000</v>
      </c>
    </row>
    <row r="35" spans="1:4">
      <c r="A35" s="4" t="s">
        <v>208</v>
      </c>
      <c r="B35" s="5" t="n">
        <v>-26000</v>
      </c>
      <c r="C35" s="5" t="n">
        <v>0</v>
      </c>
    </row>
    <row r="36" spans="1:4">
      <c r="A36" s="4" t="s">
        <v>209</v>
      </c>
      <c r="B36" s="5" t="n">
        <v>92168000</v>
      </c>
      <c r="C36" s="5" t="n">
        <v>31571000</v>
      </c>
    </row>
    <row r="37" spans="1:4">
      <c r="A37" s="4" t="s">
        <v>210</v>
      </c>
      <c r="B37" s="5" t="n">
        <v>72569000</v>
      </c>
      <c r="C37" s="5" t="n">
        <v>22138000</v>
      </c>
    </row>
    <row r="38" spans="1:4">
      <c r="A38" s="4" t="s">
        <v>211</v>
      </c>
      <c r="B38" s="5" t="n">
        <v>66999000</v>
      </c>
      <c r="C38" s="5" t="n">
        <v>102971000</v>
      </c>
      <c r="D38" s="5" t="n">
        <v>102971000</v>
      </c>
    </row>
    <row r="39" spans="1:4">
      <c r="A39" s="4" t="s">
        <v>212</v>
      </c>
      <c r="B39" s="5" t="n">
        <v>139568000</v>
      </c>
      <c r="C39" s="5" t="n">
        <v>125109000</v>
      </c>
      <c r="D39" s="6" t="n">
        <v>66999000</v>
      </c>
    </row>
    <row r="40" spans="1:4">
      <c r="A40" s="3" t="s">
        <v>213</v>
      </c>
    </row>
    <row r="41" spans="1:4">
      <c r="A41" s="4" t="s">
        <v>214</v>
      </c>
      <c r="B41" s="5" t="n">
        <v>9738000</v>
      </c>
      <c r="C41" s="5" t="n">
        <v>6384000</v>
      </c>
    </row>
    <row r="42" spans="1:4">
      <c r="A42" s="4" t="s">
        <v>215</v>
      </c>
      <c r="B42" s="5" t="n">
        <v>349000</v>
      </c>
      <c r="C42" s="5" t="n">
        <v>0</v>
      </c>
    </row>
    <row r="43" spans="1:4">
      <c r="A43" s="4" t="s">
        <v>216</v>
      </c>
      <c r="B43" s="5" t="n">
        <v>91000</v>
      </c>
      <c r="C43" s="5" t="n">
        <v>69000</v>
      </c>
    </row>
    <row r="44" spans="1:4">
      <c r="A44" s="4" t="s">
        <v>217</v>
      </c>
      <c r="B44" s="6" t="n">
        <v>543000</v>
      </c>
      <c r="C4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36:19Z</dcterms:created>
  <dcterms:modified xmlns:dcterms="http://purl.org/dc/terms/" xmlns:xsi="http://www.w3.org/2001/XMLSchema-instance" xsi:type="dcterms:W3CDTF">2019-05-09T10:36:19Z</dcterms:modified>
</cp:coreProperties>
</file>